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Income Taxes" sheetId="21" state="visible" r:id="rId21"/>
    <sheet xmlns:r="http://schemas.openxmlformats.org/officeDocument/2006/relationships" name="Stockholders' Deficit" sheetId="22" state="visible" r:id="rId22"/>
    <sheet xmlns:r="http://schemas.openxmlformats.org/officeDocument/2006/relationships" name="Loss per Share" sheetId="23" state="visible" r:id="rId23"/>
    <sheet xmlns:r="http://schemas.openxmlformats.org/officeDocument/2006/relationships" name="Employee Benefit Plans" sheetId="24" state="visible" r:id="rId24"/>
    <sheet xmlns:r="http://schemas.openxmlformats.org/officeDocument/2006/relationships" name="Stock Compensation Plans" sheetId="25" state="visible" r:id="rId25"/>
    <sheet xmlns:r="http://schemas.openxmlformats.org/officeDocument/2006/relationships" name="Commitments and Contingencies" sheetId="26" state="visible" r:id="rId26"/>
    <sheet xmlns:r="http://schemas.openxmlformats.org/officeDocument/2006/relationships" name="Restructuring Costs" sheetId="27" state="visible" r:id="rId27"/>
    <sheet xmlns:r="http://schemas.openxmlformats.org/officeDocument/2006/relationships" name="Customer Concentration" sheetId="28" state="visible" r:id="rId28"/>
    <sheet xmlns:r="http://schemas.openxmlformats.org/officeDocument/2006/relationships" name="Collective Bargaining Agreement"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Background and Basis of Prese_2" sheetId="34" state="visible" r:id="rId34"/>
    <sheet xmlns:r="http://schemas.openxmlformats.org/officeDocument/2006/relationships" name="Summary of Significant Accoun_3" sheetId="35" state="visible" r:id="rId35"/>
    <sheet xmlns:r="http://schemas.openxmlformats.org/officeDocument/2006/relationships" name="Revenue Recognition and Contr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Other Noncurrent Liabilities (T" sheetId="43" state="visible" r:id="rId43"/>
    <sheet xmlns:r="http://schemas.openxmlformats.org/officeDocument/2006/relationships" name="Income Taxes (Tables)" sheetId="44" state="visible" r:id="rId44"/>
    <sheet xmlns:r="http://schemas.openxmlformats.org/officeDocument/2006/relationships" name="Stockholders' Deficit (Tables)" sheetId="45" state="visible" r:id="rId45"/>
    <sheet xmlns:r="http://schemas.openxmlformats.org/officeDocument/2006/relationships" name="Loss per Share (Tables)" sheetId="46" state="visible" r:id="rId46"/>
    <sheet xmlns:r="http://schemas.openxmlformats.org/officeDocument/2006/relationships" name="Employee Benefit Plans (Tables)" sheetId="47" state="visible" r:id="rId47"/>
    <sheet xmlns:r="http://schemas.openxmlformats.org/officeDocument/2006/relationships" name="Stock Compensation Plans (Table" sheetId="48" state="visible" r:id="rId48"/>
    <sheet xmlns:r="http://schemas.openxmlformats.org/officeDocument/2006/relationships" name="Segments (Tables)" sheetId="49" state="visible" r:id="rId49"/>
    <sheet xmlns:r="http://schemas.openxmlformats.org/officeDocument/2006/relationships" name="Schedule II - Valuation and Q_2" sheetId="50" state="visible" r:id="rId50"/>
    <sheet xmlns:r="http://schemas.openxmlformats.org/officeDocument/2006/relationships" name="Background and Basis of Prese_3" sheetId="51" state="visible" r:id="rId51"/>
    <sheet xmlns:r="http://schemas.openxmlformats.org/officeDocument/2006/relationships" name="Background and Basis of Prese_4" sheetId="52" state="visible" r:id="rId52"/>
    <sheet xmlns:r="http://schemas.openxmlformats.org/officeDocument/2006/relationships" name="Background and Basis of Prese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Divested Operations and Asset_2"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venue Recognition and Contr_5" sheetId="59" state="visible" r:id="rId59"/>
    <sheet xmlns:r="http://schemas.openxmlformats.org/officeDocument/2006/relationships" name="Revenue Recognition and Contr_6" sheetId="60" state="visible" r:id="rId60"/>
    <sheet xmlns:r="http://schemas.openxmlformats.org/officeDocument/2006/relationships" name="Revenue Recognition and Contr_7" sheetId="61" state="visible" r:id="rId61"/>
    <sheet xmlns:r="http://schemas.openxmlformats.org/officeDocument/2006/relationships" name="Revenue Recognition and Contr_8" sheetId="62" state="visible" r:id="rId62"/>
    <sheet xmlns:r="http://schemas.openxmlformats.org/officeDocument/2006/relationships" name="Inventories - Schedule of Compo" sheetId="63" state="visible" r:id="rId63"/>
    <sheet xmlns:r="http://schemas.openxmlformats.org/officeDocument/2006/relationships" name="Inventories - Additional Inform" sheetId="64" state="visible" r:id="rId64"/>
    <sheet xmlns:r="http://schemas.openxmlformats.org/officeDocument/2006/relationships" name="Property and Equipment - Additi" sheetId="65" state="visible" r:id="rId65"/>
    <sheet xmlns:r="http://schemas.openxmlformats.org/officeDocument/2006/relationships" name="Property and Equipment - Schedu"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Accrued Expenses - Schedule of " sheetId="70" state="visible" r:id="rId70"/>
    <sheet xmlns:r="http://schemas.openxmlformats.org/officeDocument/2006/relationships" name="Leases - Schedule of Components"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Informatio" sheetId="74" state="visible" r:id="rId74"/>
    <sheet xmlns:r="http://schemas.openxmlformats.org/officeDocument/2006/relationships" name="Leases - Schedule of Maturity o" sheetId="75" state="visible" r:id="rId75"/>
    <sheet xmlns:r="http://schemas.openxmlformats.org/officeDocument/2006/relationships" name="Long-term Debt - Schedule of Lo" sheetId="76" state="visible" r:id="rId76"/>
    <sheet xmlns:r="http://schemas.openxmlformats.org/officeDocument/2006/relationships" name="Long-term Debt - Additional Inf" sheetId="77" state="visible" r:id="rId77"/>
    <sheet xmlns:r="http://schemas.openxmlformats.org/officeDocument/2006/relationships" name="Long-term Debt - Schedule of Ca" sheetId="78" state="visible" r:id="rId78"/>
    <sheet xmlns:r="http://schemas.openxmlformats.org/officeDocument/2006/relationships" name="Other Noncurrent Liabilities - " sheetId="79" state="visible" r:id="rId79"/>
    <sheet xmlns:r="http://schemas.openxmlformats.org/officeDocument/2006/relationships" name="Income Taxes - Components of Lo" sheetId="80" state="visible" r:id="rId80"/>
    <sheet xmlns:r="http://schemas.openxmlformats.org/officeDocument/2006/relationships" name="Income Taxes - Components of In" sheetId="81" state="visible" r:id="rId81"/>
    <sheet xmlns:r="http://schemas.openxmlformats.org/officeDocument/2006/relationships" name="Income Taxes - Schedule of Reco" sheetId="82" state="visible" r:id="rId82"/>
    <sheet xmlns:r="http://schemas.openxmlformats.org/officeDocument/2006/relationships" name="Income Taxes - Components of De" sheetId="83" state="visible" r:id="rId83"/>
    <sheet xmlns:r="http://schemas.openxmlformats.org/officeDocument/2006/relationships" name="Income Taxes - Additional Infor" sheetId="84" state="visible" r:id="rId84"/>
    <sheet xmlns:r="http://schemas.openxmlformats.org/officeDocument/2006/relationships" name="Income Taxes - Schedule of Re_2" sheetId="85" state="visible" r:id="rId85"/>
    <sheet xmlns:r="http://schemas.openxmlformats.org/officeDocument/2006/relationships" name="Stockholders' Deficit - Additio" sheetId="86" state="visible" r:id="rId86"/>
    <sheet xmlns:r="http://schemas.openxmlformats.org/officeDocument/2006/relationships" name="Stockholders' Deficit - Schedul" sheetId="87" state="visible" r:id="rId87"/>
    <sheet xmlns:r="http://schemas.openxmlformats.org/officeDocument/2006/relationships" name="Loss per Share - Summary of Rec" sheetId="88" state="visible" r:id="rId88"/>
    <sheet xmlns:r="http://schemas.openxmlformats.org/officeDocument/2006/relationships" name="Employee Benefit Plans - Additi" sheetId="89" state="visible" r:id="rId89"/>
    <sheet xmlns:r="http://schemas.openxmlformats.org/officeDocument/2006/relationships" name="Employee Benefit Plans - Schedu"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che_4" sheetId="93" state="visible" r:id="rId93"/>
    <sheet xmlns:r="http://schemas.openxmlformats.org/officeDocument/2006/relationships" name="Employee Benefit Plans - Sche_5" sheetId="94" state="visible" r:id="rId94"/>
    <sheet xmlns:r="http://schemas.openxmlformats.org/officeDocument/2006/relationships" name="Employee Benefit Plans - Sche_6" sheetId="95" state="visible" r:id="rId95"/>
    <sheet xmlns:r="http://schemas.openxmlformats.org/officeDocument/2006/relationships" name="Employee Benefit Plans - Sche_7" sheetId="96" state="visible" r:id="rId96"/>
    <sheet xmlns:r="http://schemas.openxmlformats.org/officeDocument/2006/relationships" name="Stock Compensation Plans - Addi" sheetId="97" state="visible" r:id="rId97"/>
    <sheet xmlns:r="http://schemas.openxmlformats.org/officeDocument/2006/relationships" name="Stock Compensation Plans - Summ" sheetId="98" state="visible" r:id="rId98"/>
    <sheet xmlns:r="http://schemas.openxmlformats.org/officeDocument/2006/relationships" name="Restructuring Costs - Additiona" sheetId="99" state="visible" r:id="rId99"/>
    <sheet xmlns:r="http://schemas.openxmlformats.org/officeDocument/2006/relationships" name="Customer Concentration - Additi" sheetId="100" state="visible" r:id="rId100"/>
    <sheet xmlns:r="http://schemas.openxmlformats.org/officeDocument/2006/relationships" name="Collective Bargaining Agreeme_2" sheetId="101" state="visible" r:id="rId101"/>
    <sheet xmlns:r="http://schemas.openxmlformats.org/officeDocument/2006/relationships" name="Segments - Additional Informati" sheetId="102" state="visible" r:id="rId102"/>
    <sheet xmlns:r="http://schemas.openxmlformats.org/officeDocument/2006/relationships" name="Segments - Schedule of Selected" sheetId="103" state="visible" r:id="rId103"/>
    <sheet xmlns:r="http://schemas.openxmlformats.org/officeDocument/2006/relationships" name="Subsequent Events - Additional " sheetId="104" state="visible" r:id="rId104"/>
    <sheet xmlns:r="http://schemas.openxmlformats.org/officeDocument/2006/relationships" name="Schedule II Valuation and Quali" sheetId="105" state="visible" r:id="rId105"/>
    <sheet xmlns:r="http://schemas.openxmlformats.org/officeDocument/2006/relationships" name="Schedule II Valuation and Qua_2" sheetId="106" state="visible" r:id="rId10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17, 2021</t>
        </is>
      </c>
      <c r="D2" s="2" t="inlineStr">
        <is>
          <t>Sep. 30, 2020</t>
        </is>
      </c>
    </row>
    <row r="3">
      <c r="A3" s="3" t="inlineStr">
        <is>
          <t>Document Information [Line Items]</t>
        </is>
      </c>
    </row>
    <row r="4">
      <c r="A4" s="4" t="inlineStr">
        <is>
          <t>Document Period End Date</t>
        </is>
      </c>
      <c r="B4" s="4" t="inlineStr">
        <is>
          <t>Mar. 31,
		2021</t>
        </is>
      </c>
    </row>
    <row r="5">
      <c r="A5" s="4" t="inlineStr">
        <is>
          <t>Entity Registrant Name</t>
        </is>
      </c>
      <c r="B5" s="4" t="inlineStr">
        <is>
          <t>Triumph Group, Inc.</t>
        </is>
      </c>
    </row>
    <row r="6">
      <c r="A6" s="4" t="inlineStr">
        <is>
          <t>Entity Central Index Key</t>
        </is>
      </c>
      <c r="B6" s="4" t="inlineStr">
        <is>
          <t>0001021162</t>
        </is>
      </c>
    </row>
    <row r="7">
      <c r="A7" s="4" t="inlineStr">
        <is>
          <t>Document Type</t>
        </is>
      </c>
      <c r="B7" s="4" t="inlineStr">
        <is>
          <t>10-K</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Public Float</t>
        </is>
      </c>
      <c r="D13" s="5" t="n">
        <v>336</v>
      </c>
    </row>
    <row r="14">
      <c r="A14" s="4" t="inlineStr">
        <is>
          <t>Entity Common Stock, Shares Outstanding</t>
        </is>
      </c>
      <c r="C14" s="6" t="n">
        <v>64220262</v>
      </c>
    </row>
    <row r="15">
      <c r="A15" s="4" t="inlineStr">
        <is>
          <t>Document Fiscal Year Focus</t>
        </is>
      </c>
      <c r="B15" s="4" t="inlineStr">
        <is>
          <t>2021</t>
        </is>
      </c>
    </row>
    <row r="16">
      <c r="A16" s="4" t="inlineStr">
        <is>
          <t>Document Fiscal Period Focus</t>
        </is>
      </c>
      <c r="B16" s="4" t="inlineStr">
        <is>
          <t>FY</t>
        </is>
      </c>
    </row>
    <row r="17">
      <c r="A17" s="4" t="inlineStr">
        <is>
          <t>Entity Current Reporting Status</t>
        </is>
      </c>
      <c r="B17" s="4" t="inlineStr">
        <is>
          <t>Yes</t>
        </is>
      </c>
    </row>
    <row r="18">
      <c r="A18" s="4" t="inlineStr">
        <is>
          <t>Entity Interactive Data Current</t>
        </is>
      </c>
      <c r="B18" s="4" t="inlineStr">
        <is>
          <t>Yes</t>
        </is>
      </c>
    </row>
    <row r="19">
      <c r="A19" s="4" t="inlineStr">
        <is>
          <t>Entity Emerging Growth Company</t>
        </is>
      </c>
      <c r="B19" s="4" t="inlineStr">
        <is>
          <t>false</t>
        </is>
      </c>
    </row>
    <row r="20">
      <c r="A20" s="4" t="inlineStr">
        <is>
          <t>Entity Small Business</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Incorporation, State or Country Code</t>
        </is>
      </c>
      <c r="B23" s="4" t="inlineStr">
        <is>
          <t>DE</t>
        </is>
      </c>
    </row>
    <row r="24">
      <c r="A24" s="4" t="inlineStr">
        <is>
          <t>Entity Tax Identification Number</t>
        </is>
      </c>
      <c r="B24" s="4" t="inlineStr">
        <is>
          <t>51-0347963</t>
        </is>
      </c>
    </row>
    <row r="25">
      <c r="A25" s="4" t="inlineStr">
        <is>
          <t>Entity File Number</t>
        </is>
      </c>
      <c r="B25" s="4" t="inlineStr">
        <is>
          <t>1-12235</t>
        </is>
      </c>
    </row>
    <row r="26">
      <c r="A26" s="4" t="inlineStr">
        <is>
          <t>Entity Address, Address Line One</t>
        </is>
      </c>
      <c r="B26" s="4" t="inlineStr">
        <is>
          <t>899 Cassatt Road</t>
        </is>
      </c>
    </row>
    <row r="27">
      <c r="A27" s="4" t="inlineStr">
        <is>
          <t>Entity Address, Address Line Two</t>
        </is>
      </c>
      <c r="B27" s="4" t="inlineStr">
        <is>
          <t>Suite 210</t>
        </is>
      </c>
    </row>
    <row r="28">
      <c r="A28" s="4" t="inlineStr">
        <is>
          <t>Entity Address, City or Town</t>
        </is>
      </c>
      <c r="B28" s="4" t="inlineStr">
        <is>
          <t>Berwyn</t>
        </is>
      </c>
    </row>
    <row r="29">
      <c r="A29" s="4" t="inlineStr">
        <is>
          <t>Entity Address, State or Province</t>
        </is>
      </c>
      <c r="B29" s="4" t="inlineStr">
        <is>
          <t>PA</t>
        </is>
      </c>
    </row>
    <row r="30">
      <c r="A30" s="4" t="inlineStr">
        <is>
          <t>Entity Address, Postal Zip Code</t>
        </is>
      </c>
      <c r="B30" s="4" t="inlineStr">
        <is>
          <t>19312</t>
        </is>
      </c>
    </row>
    <row r="31">
      <c r="A31" s="4" t="inlineStr">
        <is>
          <t>City Area Code</t>
        </is>
      </c>
      <c r="B31" s="4" t="inlineStr">
        <is>
          <t>610</t>
        </is>
      </c>
    </row>
    <row r="32">
      <c r="A32" s="4" t="inlineStr">
        <is>
          <t>Local Phone Number</t>
        </is>
      </c>
      <c r="B32" s="4" t="inlineStr">
        <is>
          <t>251-1000</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Portions of the following document are incorporated herein by reference: The Proxy Statement of Triumph Group, Inc. to be filed in connection with our 2021 Annual Meeting of Stockholders is incorporated in part in Part III hereof, as specified herein.</t>
        </is>
      </c>
    </row>
    <row r="36">
      <c r="A36" s="4" t="inlineStr">
        <is>
          <t>Common Stock [Member]</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TGI</t>
        </is>
      </c>
    </row>
    <row r="40">
      <c r="A40" s="4" t="inlineStr">
        <is>
          <t>Security Exchange Name</t>
        </is>
      </c>
      <c r="B40" s="4" t="inlineStr">
        <is>
          <t>NYSE</t>
        </is>
      </c>
    </row>
    <row r="41">
      <c r="A41" s="4" t="inlineStr">
        <is>
          <t>Purchase Rights [Member]</t>
        </is>
      </c>
    </row>
    <row r="42">
      <c r="A42" s="3" t="inlineStr">
        <is>
          <t>Document Information [Line Items]</t>
        </is>
      </c>
    </row>
    <row r="43">
      <c r="A43" s="4" t="inlineStr">
        <is>
          <t>Title of 12(b) Security</t>
        </is>
      </c>
      <c r="B43" s="4" t="inlineStr">
        <is>
          <t>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 xml:space="preserve">1. BACKGROUND AND BASIS OF PRESENTATION Triumph Group, Inc. ("Triumph") is a Delaware corporation which, through its operating subsidiaries, designs, engineers, manufactures and sells products for the global aerospace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RO supply chain. Through its ground support equipment maintenance, component MRO and post- production supply chain activities, Systems &amp;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Changes to the Disclosure Requirements for Defined Benefit Plans periods ending after December 15, 2020, with early adoption permitted. The amendments in this ASU should be applied on a retrospective basis to all periods presented. The Company adopted ASU 2018-1 4 effective April 1, 2020 , and the adoption did not have a significant impact on its consolidated financial statement disclosures. Standards Issued Not Yet Implemented In December 2019, the FASB issued ASU 2019-12, Income Taxes (Topic 740): Simplifying the Accounting for Income Taxes Income Taxes Impact of Change in Accounting Principle Effective April 1, 2020, the Company changed its method of accounting for the determination of the market-related value of assets (“MRVA”) for a class of assets (fixed income securities) within the qualified U.S. defined benefit plan (the “Plan”) which is used in determining the expected return on asset component of net periodic benefit income. This class of assets is composed solely of the fixed income securities asset class held in the portfolio for the Plan, which provides a natural hedge (liability-hedging assets) against the changes in the Plan’s liability due to changes in market interest rates. Refer to Note 15 for the Company’s fair value disclosure by asset classification. The Company’s previous method of accounting was to calculate the MRVA for all the Plan’s assets recognizing investment gains and losses into the MRVA over a five-year period. T he Company has changed its method of accounting and elected to use the fair value of its fixed income assets, which represent approximately 44% of the Plan’s assets as of the effective date of the change in accounting principle, to determine the MRVA. This change in accounting principle is preferable as it results in an expected return on asset component of net periodic benefit income that more accurately reflects the changes in the fair values of the fixed income securities. No change is being made to the accounting principle for the other classes of pension assets, which represent the remaining 56% of the pension asset five-year The change in accounting principle requires retrospective application and prospective disclosure. The Company applied the change effective April 1, 2020, and recorded a cumulative adjustment to equity as of the earliest period presented. The tables below represent the impact of this change on the consolidated statements of operations (including earnings per share) and the consolidated statements of comprehensive loss for the periods presented below. The change in accounting principle had no impact on the consolidated statements of cash flows for these periods. The tables below represent the impact of the change in accounting principle on the consolidated statement of operations and the consolidated statements of comprehensive loss for the year ended March 31, 2021.
Year Ended March 31, 2021
As Reported (With Change)
Impact of Change
Without Change
Non-service defined benefit income
$
(49,519
)
$
(6,112
)
$
(43,407
)
Loss before income taxes
(448,029
)
6,112
(454,141
)
Income tax expense
2,881
-
2,881
Net loss
$
(450,910
)
$
6,112
$
(457,022
)
Net Loss per share - basic &amp; diluted
Basic
$
(8.55
)
$
0.12
$
(8.67
)
Diluted
$
(8.55
)
$
0.12
$
(8.67
)
Defined benefit pension plans and other postretirement benefits:
Total defined benefit pension plans and other postretirement benefits, net of taxes
$
191,054
$
(6,112
)
197,166
Total other comprehensive income
$
216,256
$
(6,112
)
222,368
Comprehensive loss
$
(234,654
)
$
-
(234,654
) The table below represents the impact of the change in accounting principle on the consolidated balance sheet as of March 31, 2021.
Stockholders' deficit:
As Reported (With Change), March 31, 2021
Impact of Change
Without Change, March 31, 2021
Accumulated other comprehensive loss
$
(530,192
)
$
(33,132
)
(497,060
)
Accumulated deficit
$
(1,254,391
)
$
33,132
(1,287,523
)
Total stockholders' deficit
$
(818,853
)
$
-
(818,85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Additional Information (Details) - USD ($) $ in Thousands</t>
        </is>
      </c>
      <c r="B1" s="2" t="inlineStr">
        <is>
          <t>12 Months Ended</t>
        </is>
      </c>
    </row>
    <row r="2">
      <c r="B2" s="2" t="inlineStr">
        <is>
          <t>Mar. 31, 2021</t>
        </is>
      </c>
      <c r="C2" s="2" t="inlineStr">
        <is>
          <t>Mar. 31, 2020</t>
        </is>
      </c>
      <c r="D2" s="2" t="inlineStr">
        <is>
          <t>Mar. 31, 2019</t>
        </is>
      </c>
    </row>
    <row r="3">
      <c r="A3" s="3" t="inlineStr">
        <is>
          <t>Concentration Risk [Line Items]</t>
        </is>
      </c>
    </row>
    <row r="4">
      <c r="A4" s="4" t="inlineStr">
        <is>
          <t>Net sales</t>
        </is>
      </c>
      <c r="B4" s="5" t="n">
        <v>1869719</v>
      </c>
      <c r="C4" s="5" t="n">
        <v>2900117</v>
      </c>
      <c r="D4" s="5" t="n">
        <v>3364930</v>
      </c>
    </row>
    <row r="5">
      <c r="A5" s="4" t="inlineStr">
        <is>
          <t>Revenue from Contract with Customer [Member] | Credit Concentration Risk [Member]</t>
        </is>
      </c>
    </row>
    <row r="6">
      <c r="A6" s="3" t="inlineStr">
        <is>
          <t>Concentration Risk [Line Items]</t>
        </is>
      </c>
    </row>
    <row r="7">
      <c r="A7" s="4" t="inlineStr">
        <is>
          <t>Concentration Risk, Percentage</t>
        </is>
      </c>
      <c r="B7" s="4" t="inlineStr">
        <is>
          <t>10.00%</t>
        </is>
      </c>
    </row>
    <row r="8">
      <c r="A8" s="4" t="inlineStr">
        <is>
          <t>Boeing [Member] | Trade Accounts Receivable [Member] | Credit Concentration Risk [Member]</t>
        </is>
      </c>
    </row>
    <row r="9">
      <c r="A9" s="3" t="inlineStr">
        <is>
          <t>Concentration Risk [Line Items]</t>
        </is>
      </c>
    </row>
    <row r="10">
      <c r="A10" s="4" t="inlineStr">
        <is>
          <t>Concentration Risk, Percentage</t>
        </is>
      </c>
      <c r="B10" s="4" t="inlineStr">
        <is>
          <t>23.00%</t>
        </is>
      </c>
      <c r="C10" s="4" t="inlineStr">
        <is>
          <t>21.00%</t>
        </is>
      </c>
    </row>
    <row r="11">
      <c r="A11" s="4" t="inlineStr">
        <is>
          <t>Boeing [Member] | Net sales [Member] | Credit Concentration Risk [Member]</t>
        </is>
      </c>
    </row>
    <row r="12">
      <c r="A12" s="3" t="inlineStr">
        <is>
          <t>Concentration Risk [Line Items]</t>
        </is>
      </c>
    </row>
    <row r="13">
      <c r="A13" s="4" t="inlineStr">
        <is>
          <t>Concentration Risk, Percentage</t>
        </is>
      </c>
      <c r="B13" s="4" t="inlineStr">
        <is>
          <t>37.00%</t>
        </is>
      </c>
      <c r="C13" s="4" t="inlineStr">
        <is>
          <t>34.00%</t>
        </is>
      </c>
      <c r="D13" s="4" t="inlineStr">
        <is>
          <t>31.00%</t>
        </is>
      </c>
    </row>
    <row r="14">
      <c r="A14" s="4" t="inlineStr">
        <is>
          <t>Net sales</t>
        </is>
      </c>
      <c r="B14" s="5" t="n">
        <v>698372</v>
      </c>
      <c r="C14" s="5" t="n">
        <v>983763</v>
      </c>
      <c r="D14" s="5" t="n">
        <v>1031106</v>
      </c>
    </row>
    <row r="15">
      <c r="A15" s="4" t="inlineStr">
        <is>
          <t>Boeing [Member] | Net sales [Member] | Credit Concentration Risk [Member] | Systems &amp; Support [Member]</t>
        </is>
      </c>
    </row>
    <row r="16">
      <c r="A16" s="3" t="inlineStr">
        <is>
          <t>Concentration Risk [Line Items]</t>
        </is>
      </c>
    </row>
    <row r="17">
      <c r="A17" s="4" t="inlineStr">
        <is>
          <t>Net sales</t>
        </is>
      </c>
      <c r="B17" s="6" t="n">
        <v>225027</v>
      </c>
      <c r="C17" s="6" t="n">
        <v>254660</v>
      </c>
      <c r="D17" s="6" t="n">
        <v>243046</v>
      </c>
    </row>
    <row r="18">
      <c r="A18" s="4" t="inlineStr">
        <is>
          <t>Boeing [Member] | Net sales [Member] | Credit Concentration Risk [Member] | Aerospace Structures [Member]</t>
        </is>
      </c>
    </row>
    <row r="19">
      <c r="A19" s="3" t="inlineStr">
        <is>
          <t>Concentration Risk [Line Items]</t>
        </is>
      </c>
    </row>
    <row r="20">
      <c r="A20" s="4" t="inlineStr">
        <is>
          <t>Net sales</t>
        </is>
      </c>
      <c r="B20" s="5" t="n">
        <v>473346</v>
      </c>
      <c r="C20" s="5" t="n">
        <v>729103</v>
      </c>
      <c r="D20" s="5" t="n">
        <v>788061</v>
      </c>
    </row>
    <row r="21">
      <c r="A21" s="4" t="inlineStr">
        <is>
          <t>Bombardier [Member] | Trade Accounts Receivable [Member] | Credit Concentration Risk [Member]</t>
        </is>
      </c>
    </row>
    <row r="22">
      <c r="A22" s="3" t="inlineStr">
        <is>
          <t>Concentration Risk [Line Items]</t>
        </is>
      </c>
    </row>
    <row r="23">
      <c r="A23" s="4" t="inlineStr">
        <is>
          <t>Concentration Risk, Percentage</t>
        </is>
      </c>
      <c r="B23" s="4" t="inlineStr">
        <is>
          <t>1.00%</t>
        </is>
      </c>
      <c r="C23" s="4" t="inlineStr">
        <is>
          <t>16.00%</t>
        </is>
      </c>
    </row>
    <row r="24">
      <c r="A24" s="4" t="inlineStr">
        <is>
          <t>Gulfstream [Member] | Net sales [Member] | Credit Concentration Risk [Member]</t>
        </is>
      </c>
    </row>
    <row r="25">
      <c r="A25" s="3" t="inlineStr">
        <is>
          <t>Concentration Risk [Line Items]</t>
        </is>
      </c>
    </row>
    <row r="26">
      <c r="A26" s="4" t="inlineStr">
        <is>
          <t>Concentration Risk, Percentage</t>
        </is>
      </c>
      <c r="C26" s="4" t="inlineStr">
        <is>
          <t>12.00%</t>
        </is>
      </c>
      <c r="D26" s="4" t="inlineStr">
        <is>
          <t>11.00%</t>
        </is>
      </c>
    </row>
    <row r="27">
      <c r="A27" s="4" t="inlineStr">
        <is>
          <t>Net sales</t>
        </is>
      </c>
      <c r="C27" s="5" t="n">
        <v>337173</v>
      </c>
      <c r="D27" s="5" t="n">
        <v>361451</v>
      </c>
    </row>
    <row r="28">
      <c r="A28" s="4" t="inlineStr">
        <is>
          <t>Gulfstream [Member] | Net sales [Member] | Credit Concentration Risk [Member] | Minimum [Member]</t>
        </is>
      </c>
    </row>
    <row r="29">
      <c r="A29" s="3" t="inlineStr">
        <is>
          <t>Concentration Risk [Line Items]</t>
        </is>
      </c>
    </row>
    <row r="30">
      <c r="A30" s="4" t="inlineStr">
        <is>
          <t>Concentration Risk, Percentage</t>
        </is>
      </c>
      <c r="B30" s="4" t="inlineStr">
        <is>
          <t>10.00%</t>
        </is>
      </c>
    </row>
    <row r="31">
      <c r="A31" s="4" t="inlineStr">
        <is>
          <t>Gulfstream [Member] | Net sales [Member] | Credit Concentration Risk [Member] | Systems &amp; Support [Member]</t>
        </is>
      </c>
    </row>
    <row r="32">
      <c r="A32" s="3" t="inlineStr">
        <is>
          <t>Concentration Risk [Line Items]</t>
        </is>
      </c>
    </row>
    <row r="33">
      <c r="A33" s="4" t="inlineStr">
        <is>
          <t>Net sales</t>
        </is>
      </c>
      <c r="C33" s="6" t="n">
        <v>3250</v>
      </c>
      <c r="D33" s="6" t="n">
        <v>3067</v>
      </c>
    </row>
    <row r="34">
      <c r="A34" s="4" t="inlineStr">
        <is>
          <t>Gulfstream [Member] | Net sales [Member] | Credit Concentration Risk [Member] | Aerospace Structures [Member]</t>
        </is>
      </c>
    </row>
    <row r="35">
      <c r="A35" s="3" t="inlineStr">
        <is>
          <t>Concentration Risk [Line Items]</t>
        </is>
      </c>
    </row>
    <row r="36">
      <c r="A36" s="4" t="inlineStr">
        <is>
          <t>Net sales</t>
        </is>
      </c>
      <c r="C36" s="5" t="n">
        <v>333924</v>
      </c>
      <c r="D36" s="5" t="n">
        <v>3583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llective Bargaining Agreements - Additional Information (Details) - Unionized Employees Concentration Risk [Member]</t>
        </is>
      </c>
      <c r="B1" s="2" t="inlineStr">
        <is>
          <t>12 Months Ended</t>
        </is>
      </c>
    </row>
    <row r="2">
      <c r="B2" s="2" t="inlineStr">
        <is>
          <t>Mar. 31, 2021</t>
        </is>
      </c>
    </row>
    <row r="3">
      <c r="A3" s="4" t="inlineStr">
        <is>
          <t>Workforce Subject To Collective Bargaining Arrangements [Member]</t>
        </is>
      </c>
    </row>
    <row r="4">
      <c r="A4" s="3" t="inlineStr">
        <is>
          <t>Concentration Risk [Line Items]</t>
        </is>
      </c>
    </row>
    <row r="5">
      <c r="A5" s="4" t="inlineStr">
        <is>
          <t>Concentration Risk, Percentage</t>
        </is>
      </c>
      <c r="B5" s="4" t="inlineStr">
        <is>
          <t>19.00%</t>
        </is>
      </c>
    </row>
    <row r="6">
      <c r="A6" s="4" t="inlineStr">
        <is>
          <t>Workforce Subject To Collective Bargaining Arrangements set to Expire within One Year [Member]</t>
        </is>
      </c>
    </row>
    <row r="7">
      <c r="A7" s="3" t="inlineStr">
        <is>
          <t>Concentration Risk [Line Items]</t>
        </is>
      </c>
    </row>
    <row r="8">
      <c r="A8" s="4" t="inlineStr">
        <is>
          <t>Concentration Risk, Percentage</t>
        </is>
      </c>
      <c r="B8" s="4" t="inlineStr">
        <is>
          <t>16.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gments - Additional Information (Details) $ in Thousands</t>
        </is>
      </c>
      <c r="B1" s="2" t="inlineStr">
        <is>
          <t>12 Months Ended</t>
        </is>
      </c>
    </row>
    <row r="2">
      <c r="B2" s="2" t="inlineStr">
        <is>
          <t>Mar. 31, 2021USD ($)Segment</t>
        </is>
      </c>
      <c r="C2" s="2" t="inlineStr">
        <is>
          <t>Mar. 31, 2020USD ($)</t>
        </is>
      </c>
      <c r="D2" s="2" t="inlineStr">
        <is>
          <t>Mar. 31, 2019USD ($)</t>
        </is>
      </c>
    </row>
    <row r="3">
      <c r="A3" s="3" t="inlineStr">
        <is>
          <t>Segment Reporting Information [Line Items]</t>
        </is>
      </c>
    </row>
    <row r="4">
      <c r="A4" s="4" t="inlineStr">
        <is>
          <t>Number of reportable segments | Segment</t>
        </is>
      </c>
      <c r="B4" s="6" t="n">
        <v>2</v>
      </c>
    </row>
    <row r="5">
      <c r="A5" s="4" t="inlineStr">
        <is>
          <t>Loss on sale of assets and businesses</t>
        </is>
      </c>
      <c r="B5" s="5" t="n">
        <v>104702</v>
      </c>
      <c r="C5" s="5" t="n">
        <v>56916</v>
      </c>
      <c r="D5" s="5" t="n">
        <v>235301</v>
      </c>
    </row>
    <row r="6">
      <c r="A6" s="4" t="inlineStr">
        <is>
          <t>Net sales</t>
        </is>
      </c>
      <c r="B6" s="6" t="n">
        <v>1869719</v>
      </c>
      <c r="C6" s="6" t="n">
        <v>2900117</v>
      </c>
      <c r="D6" s="6" t="n">
        <v>3364930</v>
      </c>
    </row>
    <row r="7">
      <c r="A7" s="4" t="inlineStr">
        <is>
          <t>Foreign Sales [Member]</t>
        </is>
      </c>
    </row>
    <row r="8">
      <c r="A8" s="3" t="inlineStr">
        <is>
          <t>Segment Reporting Information [Line Items]</t>
        </is>
      </c>
    </row>
    <row r="9">
      <c r="A9" s="4" t="inlineStr">
        <is>
          <t>Net sales</t>
        </is>
      </c>
      <c r="B9" s="6" t="n">
        <v>359406</v>
      </c>
      <c r="C9" s="6" t="n">
        <v>724193</v>
      </c>
      <c r="D9" s="5" t="n">
        <v>960299</v>
      </c>
    </row>
    <row r="10">
      <c r="A10" s="4" t="inlineStr">
        <is>
          <t>Long-Lived assets in foreign countries</t>
        </is>
      </c>
      <c r="B10" s="6" t="n">
        <v>213919</v>
      </c>
      <c r="C10" s="5" t="n">
        <v>205243</v>
      </c>
    </row>
    <row r="11">
      <c r="A11" s="4" t="inlineStr">
        <is>
          <t>Corporate [Member]</t>
        </is>
      </c>
    </row>
    <row r="12">
      <c r="A12" s="3" t="inlineStr">
        <is>
          <t>Segment Reporting Information [Line Items]</t>
        </is>
      </c>
    </row>
    <row r="13">
      <c r="A13" s="4" t="inlineStr">
        <is>
          <t>Loss on sale of assets and businesses</t>
        </is>
      </c>
      <c r="B13" s="5" t="n">
        <v>1047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s - Schedule of Selected Financial Information for Each Reportable Segment and Reconciliation of EBITDAP to Operating Income (Details) - USD ($) $ in Thousands</t>
        </is>
      </c>
      <c r="B1" s="2" t="inlineStr">
        <is>
          <t>1 Months Ended</t>
        </is>
      </c>
      <c r="C1" s="2" t="inlineStr">
        <is>
          <t>3 Months Ended</t>
        </is>
      </c>
      <c r="D1" s="2" t="inlineStr">
        <is>
          <t>12 Months Ended</t>
        </is>
      </c>
    </row>
    <row r="2">
      <c r="B2" s="2" t="inlineStr">
        <is>
          <t>Jan. 31, 2021</t>
        </is>
      </c>
      <c r="C2" s="2" t="inlineStr">
        <is>
          <t>Mar. 31, 2020</t>
        </is>
      </c>
      <c r="D2" s="2" t="inlineStr">
        <is>
          <t>Mar. 31, 2021</t>
        </is>
      </c>
      <c r="E2" s="2" t="inlineStr">
        <is>
          <t>Mar. 31, 2020</t>
        </is>
      </c>
      <c r="F2" s="2" t="inlineStr">
        <is>
          <t>Mar. 31, 2019</t>
        </is>
      </c>
    </row>
    <row r="3">
      <c r="A3" s="3" t="inlineStr">
        <is>
          <t>Segment Reporting Information [Line Items]</t>
        </is>
      </c>
    </row>
    <row r="4">
      <c r="A4" s="4" t="inlineStr">
        <is>
          <t>Net sales to external customers</t>
        </is>
      </c>
      <c r="D4" s="5" t="n">
        <v>1869719</v>
      </c>
      <c r="E4" s="5" t="n">
        <v>2900117</v>
      </c>
      <c r="F4" s="5" t="n">
        <v>3364930</v>
      </c>
    </row>
    <row r="5">
      <c r="A5" s="3" t="inlineStr">
        <is>
          <t>Segment profit and reconciliation to consolidated income before income taxes:</t>
        </is>
      </c>
    </row>
    <row r="6">
      <c r="A6" s="4" t="inlineStr">
        <is>
          <t>Adjusted EBITDAP</t>
        </is>
      </c>
      <c r="D6" s="6" t="n">
        <v>173197</v>
      </c>
      <c r="E6" s="6" t="n">
        <v>305784</v>
      </c>
      <c r="F6" s="6" t="n">
        <v>215418</v>
      </c>
    </row>
    <row r="7">
      <c r="A7" s="3" t="inlineStr">
        <is>
          <t>Reconciliation of segment profit to income (loss) before income taxes</t>
        </is>
      </c>
    </row>
    <row r="8">
      <c r="A8" s="4" t="inlineStr">
        <is>
          <t>Depreciation and amortization</t>
        </is>
      </c>
      <c r="D8" s="6" t="n">
        <v>-93334</v>
      </c>
      <c r="E8" s="6" t="n">
        <v>-138168</v>
      </c>
      <c r="F8" s="6" t="n">
        <v>-149904</v>
      </c>
    </row>
    <row r="9">
      <c r="A9" s="4" t="inlineStr">
        <is>
          <t>Interest expense and other, net</t>
        </is>
      </c>
      <c r="D9" s="6" t="n">
        <v>-171397</v>
      </c>
      <c r="E9" s="6" t="n">
        <v>-122129</v>
      </c>
      <c r="F9" s="6" t="n">
        <v>-114619</v>
      </c>
    </row>
    <row r="10">
      <c r="A10" s="4" t="inlineStr">
        <is>
          <t>Corporate expenses</t>
        </is>
      </c>
      <c r="D10" s="6" t="n">
        <v>-51104</v>
      </c>
      <c r="E10" s="6" t="n">
        <v>-53082</v>
      </c>
      <c r="F10" s="6" t="n">
        <v>-74706</v>
      </c>
    </row>
    <row r="11">
      <c r="A11" s="4" t="inlineStr">
        <is>
          <t>Share-based compensation expense</t>
        </is>
      </c>
      <c r="D11" s="6" t="n">
        <v>-12701</v>
      </c>
      <c r="E11" s="6" t="n">
        <v>-11062</v>
      </c>
      <c r="F11" s="6" t="n">
        <v>-10259</v>
      </c>
    </row>
    <row r="12">
      <c r="A12" s="4" t="inlineStr">
        <is>
          <t>Loss on sale of assets and businesses</t>
        </is>
      </c>
      <c r="D12" s="6" t="n">
        <v>-104702</v>
      </c>
      <c r="E12" s="6" t="n">
        <v>-56916</v>
      </c>
      <c r="F12" s="6" t="n">
        <v>-235301</v>
      </c>
    </row>
    <row r="13">
      <c r="A13" s="4" t="inlineStr">
        <is>
          <t>Amortization of acquired contract liabilities</t>
        </is>
      </c>
      <c r="D13" s="6" t="n">
        <v>38564</v>
      </c>
      <c r="E13" s="6" t="n">
        <v>75286</v>
      </c>
      <c r="F13" s="6" t="n">
        <v>67314</v>
      </c>
    </row>
    <row r="14">
      <c r="A14" s="4" t="inlineStr">
        <is>
          <t>Non-service defined benefit income</t>
        </is>
      </c>
      <c r="D14" s="6" t="n">
        <v>49519</v>
      </c>
      <c r="E14" s="6" t="n">
        <v>40587</v>
      </c>
      <c r="F14" s="6" t="n">
        <v>56726</v>
      </c>
    </row>
    <row r="15">
      <c r="A15" s="4" t="inlineStr">
        <is>
          <t>Legal judgment gain, net</t>
        </is>
      </c>
      <c r="E15" s="6" t="n">
        <v>9257</v>
      </c>
    </row>
    <row r="16">
      <c r="A16" s="4" t="inlineStr">
        <is>
          <t>Income before income taxes</t>
        </is>
      </c>
      <c r="D16" s="6" t="n">
        <v>-448029</v>
      </c>
      <c r="E16" s="6" t="n">
        <v>-23635</v>
      </c>
      <c r="F16" s="6" t="n">
        <v>-332572</v>
      </c>
    </row>
    <row r="17">
      <c r="A17" s="4" t="inlineStr">
        <is>
          <t>Total capital expenditures</t>
        </is>
      </c>
      <c r="D17" s="6" t="n">
        <v>25178</v>
      </c>
      <c r="E17" s="6" t="n">
        <v>39834</v>
      </c>
      <c r="F17" s="6" t="n">
        <v>47099</v>
      </c>
    </row>
    <row r="18">
      <c r="A18" s="4" t="inlineStr">
        <is>
          <t>Total assets</t>
        </is>
      </c>
      <c r="C18" s="5" t="n">
        <v>2980333</v>
      </c>
      <c r="D18" s="6" t="n">
        <v>2450935</v>
      </c>
      <c r="E18" s="6" t="n">
        <v>2980333</v>
      </c>
    </row>
    <row r="19">
      <c r="A19" s="4" t="inlineStr">
        <is>
          <t>Impairment of long-lived assets</t>
        </is>
      </c>
      <c r="B19" s="5" t="n">
        <v>-6696</v>
      </c>
      <c r="D19" s="6" t="n">
        <v>-252382</v>
      </c>
      <c r="E19" s="6" t="n">
        <v>-66121</v>
      </c>
    </row>
    <row r="20">
      <c r="A20" s="4" t="inlineStr">
        <is>
          <t>Union represented employee incentives</t>
        </is>
      </c>
      <c r="E20" s="6" t="n">
        <v>-7071</v>
      </c>
    </row>
    <row r="21">
      <c r="A21" s="4" t="inlineStr">
        <is>
          <t>Impairment of goodwill</t>
        </is>
      </c>
      <c r="C21" s="6" t="n">
        <v>-66121</v>
      </c>
      <c r="E21" s="6" t="n">
        <v>-66121</v>
      </c>
    </row>
    <row r="22">
      <c r="A22" s="4" t="inlineStr">
        <is>
          <t>Impairment of rotable inventory</t>
        </is>
      </c>
      <c r="D22" s="6" t="n">
        <v>-23689</v>
      </c>
    </row>
    <row r="23">
      <c r="A23" s="4" t="inlineStr">
        <is>
          <t>Impairment of long-lived assets</t>
        </is>
      </c>
      <c r="B23" s="5" t="n">
        <v>-6696</v>
      </c>
      <c r="D23" s="6" t="n">
        <v>-252382</v>
      </c>
      <c r="E23" s="6" t="n">
        <v>-66121</v>
      </c>
    </row>
    <row r="24">
      <c r="A24" s="4" t="inlineStr">
        <is>
          <t>Net sales</t>
        </is>
      </c>
      <c r="D24" s="6" t="n">
        <v>1869719</v>
      </c>
      <c r="E24" s="6" t="n">
        <v>2900117</v>
      </c>
      <c r="F24" s="6" t="n">
        <v>3364930</v>
      </c>
    </row>
    <row r="25">
      <c r="A25" s="4" t="inlineStr">
        <is>
          <t>Accounting Standards Update 2017-07</t>
        </is>
      </c>
    </row>
    <row r="26">
      <c r="A26" s="3" t="inlineStr">
        <is>
          <t>Reconciliation of segment profit to income (loss) before income taxes</t>
        </is>
      </c>
    </row>
    <row r="27">
      <c r="A27" s="4" t="inlineStr">
        <is>
          <t>Loss on adoption of ASU 2017-07</t>
        </is>
      </c>
      <c r="F27" s="6" t="n">
        <v>-87241</v>
      </c>
    </row>
    <row r="28">
      <c r="A28" s="4" t="inlineStr">
        <is>
          <t>Systems &amp; Support [Member]</t>
        </is>
      </c>
    </row>
    <row r="29">
      <c r="A29" s="3" t="inlineStr">
        <is>
          <t>Segment Reporting Information [Line Items]</t>
        </is>
      </c>
    </row>
    <row r="30">
      <c r="A30" s="4" t="inlineStr">
        <is>
          <t>Intersegment sales (eliminated in consolidation)</t>
        </is>
      </c>
      <c r="D30" s="6" t="n">
        <v>3179</v>
      </c>
      <c r="E30" s="6" t="n">
        <v>6803</v>
      </c>
      <c r="F30" s="6" t="n">
        <v>15537</v>
      </c>
    </row>
    <row r="31">
      <c r="A31" s="3" t="inlineStr">
        <is>
          <t>Reconciliation of segment profit to income (loss) before income taxes</t>
        </is>
      </c>
    </row>
    <row r="32">
      <c r="A32" s="4" t="inlineStr">
        <is>
          <t>Amortization of acquired contract liabilities</t>
        </is>
      </c>
      <c r="D32" s="6" t="n">
        <v>15062</v>
      </c>
      <c r="E32" s="6" t="n">
        <v>34486</v>
      </c>
    </row>
    <row r="33">
      <c r="A33" s="4" t="inlineStr">
        <is>
          <t>Impairment of goodwill</t>
        </is>
      </c>
      <c r="E33" s="6" t="n">
        <v>-66121</v>
      </c>
    </row>
    <row r="34">
      <c r="A34" s="4" t="inlineStr">
        <is>
          <t>Aerospace Structures [Member]</t>
        </is>
      </c>
    </row>
    <row r="35">
      <c r="A35" s="3" t="inlineStr">
        <is>
          <t>Segment Reporting Information [Line Items]</t>
        </is>
      </c>
    </row>
    <row r="36">
      <c r="A36" s="4" t="inlineStr">
        <is>
          <t>Intersegment sales (eliminated in consolidation)</t>
        </is>
      </c>
      <c r="D36" s="6" t="n">
        <v>1474</v>
      </c>
      <c r="E36" s="6" t="n">
        <v>6531</v>
      </c>
      <c r="F36" s="6" t="n">
        <v>6948</v>
      </c>
    </row>
    <row r="37">
      <c r="A37" s="3" t="inlineStr">
        <is>
          <t>Reconciliation of segment profit to income (loss) before income taxes</t>
        </is>
      </c>
    </row>
    <row r="38">
      <c r="A38" s="4" t="inlineStr">
        <is>
          <t>Amortization of acquired contract liabilities</t>
        </is>
      </c>
      <c r="D38" s="6" t="n">
        <v>23502</v>
      </c>
      <c r="E38" s="6" t="n">
        <v>40800</v>
      </c>
    </row>
    <row r="39">
      <c r="A39" s="4" t="inlineStr">
        <is>
          <t>Corporate &amp; Eliminations [Member]</t>
        </is>
      </c>
    </row>
    <row r="40">
      <c r="A40" s="3" t="inlineStr">
        <is>
          <t>Segment Reporting Information [Line Items]</t>
        </is>
      </c>
    </row>
    <row r="41">
      <c r="A41" s="4" t="inlineStr">
        <is>
          <t>Net sales to external customers</t>
        </is>
      </c>
      <c r="D41" s="6" t="n">
        <v>-4653</v>
      </c>
      <c r="E41" s="6" t="n">
        <v>-13334</v>
      </c>
      <c r="F41" s="6" t="n">
        <v>-22485</v>
      </c>
    </row>
    <row r="42">
      <c r="A42" s="3" t="inlineStr">
        <is>
          <t>Reconciliation of segment profit to income (loss) before income taxes</t>
        </is>
      </c>
    </row>
    <row r="43">
      <c r="A43" s="4" t="inlineStr">
        <is>
          <t>Depreciation and amortization</t>
        </is>
      </c>
      <c r="D43" s="6" t="n">
        <v>-3459</v>
      </c>
      <c r="E43" s="6" t="n">
        <v>-3374</v>
      </c>
      <c r="F43" s="6" t="n">
        <v>-3100</v>
      </c>
    </row>
    <row r="44">
      <c r="A44" s="4" t="inlineStr">
        <is>
          <t>Total capital expenditures</t>
        </is>
      </c>
      <c r="D44" s="6" t="n">
        <v>1030</v>
      </c>
      <c r="E44" s="6" t="n">
        <v>1502</v>
      </c>
      <c r="F44" s="6" t="n">
        <v>784</v>
      </c>
    </row>
    <row r="45">
      <c r="A45" s="4" t="inlineStr">
        <is>
          <t>Total assets</t>
        </is>
      </c>
      <c r="C45" s="6" t="n">
        <v>481162</v>
      </c>
      <c r="D45" s="6" t="n">
        <v>536003</v>
      </c>
      <c r="E45" s="6" t="n">
        <v>481162</v>
      </c>
    </row>
    <row r="46">
      <c r="A46" s="4" t="inlineStr">
        <is>
          <t>Net sales</t>
        </is>
      </c>
      <c r="D46" s="6" t="n">
        <v>-4653</v>
      </c>
      <c r="E46" s="6" t="n">
        <v>-13334</v>
      </c>
      <c r="F46" s="6" t="n">
        <v>-22485</v>
      </c>
    </row>
    <row r="47">
      <c r="A47" s="4" t="inlineStr">
        <is>
          <t>Operating Segments [Member] | Systems &amp; Support [Member]</t>
        </is>
      </c>
    </row>
    <row r="48">
      <c r="A48" s="3" t="inlineStr">
        <is>
          <t>Segment Reporting Information [Line Items]</t>
        </is>
      </c>
    </row>
    <row r="49">
      <c r="A49" s="4" t="inlineStr">
        <is>
          <t>Net sales to external customers</t>
        </is>
      </c>
      <c r="D49" s="6" t="n">
        <v>1056822</v>
      </c>
      <c r="E49" s="6" t="n">
        <v>1350761</v>
      </c>
      <c r="F49" s="6" t="n">
        <v>1309474</v>
      </c>
    </row>
    <row r="50">
      <c r="A50" s="3" t="inlineStr">
        <is>
          <t>Segment profit and reconciliation to consolidated income before income taxes:</t>
        </is>
      </c>
    </row>
    <row r="51">
      <c r="A51" s="4" t="inlineStr">
        <is>
          <t>Adjusted EBITDAP</t>
        </is>
      </c>
      <c r="D51" s="6" t="n">
        <v>155693</v>
      </c>
      <c r="E51" s="6" t="n">
        <v>205352</v>
      </c>
      <c r="F51" s="6" t="n">
        <v>202346</v>
      </c>
    </row>
    <row r="52">
      <c r="A52" s="3" t="inlineStr">
        <is>
          <t>Reconciliation of segment profit to income (loss) before income taxes</t>
        </is>
      </c>
    </row>
    <row r="53">
      <c r="A53" s="4" t="inlineStr">
        <is>
          <t>Depreciation and amortization</t>
        </is>
      </c>
      <c r="D53" s="6" t="n">
        <v>-33549</v>
      </c>
      <c r="E53" s="6" t="n">
        <v>-32376</v>
      </c>
      <c r="F53" s="6" t="n">
        <v>-35373</v>
      </c>
    </row>
    <row r="54">
      <c r="A54" s="4" t="inlineStr">
        <is>
          <t>Total capital expenditures</t>
        </is>
      </c>
      <c r="D54" s="6" t="n">
        <v>15239</v>
      </c>
      <c r="E54" s="6" t="n">
        <v>17141</v>
      </c>
      <c r="F54" s="6" t="n">
        <v>15734</v>
      </c>
    </row>
    <row r="55">
      <c r="A55" s="4" t="inlineStr">
        <is>
          <t>Total assets</t>
        </is>
      </c>
      <c r="C55" s="6" t="n">
        <v>1478679</v>
      </c>
      <c r="D55" s="6" t="n">
        <v>1469593</v>
      </c>
      <c r="E55" s="6" t="n">
        <v>1478679</v>
      </c>
    </row>
    <row r="56">
      <c r="A56" s="4" t="inlineStr">
        <is>
          <t>Net sales</t>
        </is>
      </c>
      <c r="D56" s="6" t="n">
        <v>1056822</v>
      </c>
      <c r="E56" s="6" t="n">
        <v>1350761</v>
      </c>
      <c r="F56" s="6" t="n">
        <v>1309474</v>
      </c>
    </row>
    <row r="57">
      <c r="A57" s="4" t="inlineStr">
        <is>
          <t>Operating Segments [Member] | Aerospace Structures [Member]</t>
        </is>
      </c>
    </row>
    <row r="58">
      <c r="A58" s="3" t="inlineStr">
        <is>
          <t>Segment Reporting Information [Line Items]</t>
        </is>
      </c>
    </row>
    <row r="59">
      <c r="A59" s="4" t="inlineStr">
        <is>
          <t>Net sales to external customers</t>
        </is>
      </c>
      <c r="D59" s="6" t="n">
        <v>812897</v>
      </c>
      <c r="E59" s="6" t="n">
        <v>1549356</v>
      </c>
      <c r="F59" s="6" t="n">
        <v>2055456</v>
      </c>
    </row>
    <row r="60">
      <c r="A60" s="3" t="inlineStr">
        <is>
          <t>Segment profit and reconciliation to consolidated income before income taxes:</t>
        </is>
      </c>
    </row>
    <row r="61">
      <c r="A61" s="4" t="inlineStr">
        <is>
          <t>Adjusted EBITDAP</t>
        </is>
      </c>
      <c r="D61" s="6" t="n">
        <v>17504</v>
      </c>
      <c r="E61" s="6" t="n">
        <v>100432</v>
      </c>
      <c r="F61" s="6" t="n">
        <v>13072</v>
      </c>
    </row>
    <row r="62">
      <c r="A62" s="3" t="inlineStr">
        <is>
          <t>Reconciliation of segment profit to income (loss) before income taxes</t>
        </is>
      </c>
    </row>
    <row r="63">
      <c r="A63" s="4" t="inlineStr">
        <is>
          <t>Depreciation and amortization</t>
        </is>
      </c>
      <c r="D63" s="6" t="n">
        <v>-56326</v>
      </c>
      <c r="E63" s="6" t="n">
        <v>-102418</v>
      </c>
      <c r="F63" s="6" t="n">
        <v>-111431</v>
      </c>
    </row>
    <row r="64">
      <c r="A64" s="4" t="inlineStr">
        <is>
          <t>Total capital expenditures</t>
        </is>
      </c>
      <c r="D64" s="6" t="n">
        <v>8909</v>
      </c>
      <c r="E64" s="6" t="n">
        <v>21191</v>
      </c>
      <c r="F64" s="6" t="n">
        <v>30581</v>
      </c>
    </row>
    <row r="65">
      <c r="A65" s="4" t="inlineStr">
        <is>
          <t>Total assets</t>
        </is>
      </c>
      <c r="C65" s="5" t="n">
        <v>1020492</v>
      </c>
      <c r="D65" s="6" t="n">
        <v>445339</v>
      </c>
      <c r="E65" s="6" t="n">
        <v>1020492</v>
      </c>
    </row>
    <row r="66">
      <c r="A66" s="4" t="inlineStr">
        <is>
          <t>Net sales</t>
        </is>
      </c>
      <c r="D66" s="5" t="n">
        <v>812897</v>
      </c>
      <c r="E66" s="5" t="n">
        <v>1549356</v>
      </c>
      <c r="F66" s="5" t="n">
        <v>2055456</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Additional Information (Details) - USD ($) $ in Thousands</t>
        </is>
      </c>
      <c r="B1" s="2" t="inlineStr">
        <is>
          <t>May 18, 2021</t>
        </is>
      </c>
      <c r="C1" s="2" t="inlineStr">
        <is>
          <t>Aug. 17, 2020</t>
        </is>
      </c>
      <c r="D1" s="2" t="inlineStr">
        <is>
          <t>Mar. 31, 2021</t>
        </is>
      </c>
      <c r="E1" s="2" t="inlineStr">
        <is>
          <t>Mar. 31, 2020</t>
        </is>
      </c>
    </row>
    <row r="2">
      <c r="A2" s="4" t="inlineStr">
        <is>
          <t>Senior Secured First Lien Notes Due 2024 [Member]</t>
        </is>
      </c>
    </row>
    <row r="3">
      <c r="A3" s="3" t="inlineStr">
        <is>
          <t>Subsequent Event [Line Items]</t>
        </is>
      </c>
    </row>
    <row r="4">
      <c r="A4" s="4" t="inlineStr">
        <is>
          <t>Debt instrument, redemption price, percentage</t>
        </is>
      </c>
      <c r="C4" s="4" t="inlineStr">
        <is>
          <t>100.00%</t>
        </is>
      </c>
    </row>
    <row r="5">
      <c r="A5" s="4" t="inlineStr">
        <is>
          <t>Long-term debt</t>
        </is>
      </c>
      <c r="D5" s="5" t="n">
        <v>700000</v>
      </c>
    </row>
    <row r="6">
      <c r="A6" s="4" t="inlineStr">
        <is>
          <t>Senior Secured First Lien Notes Due 2024 [Member] | Subsequent Events [Member]</t>
        </is>
      </c>
    </row>
    <row r="7">
      <c r="A7" s="3" t="inlineStr">
        <is>
          <t>Subsequent Event [Line Items]</t>
        </is>
      </c>
    </row>
    <row r="8">
      <c r="A8" s="4" t="inlineStr">
        <is>
          <t>Redemption of aggregate principal amount</t>
        </is>
      </c>
      <c r="B8" s="5" t="n">
        <v>112500</v>
      </c>
    </row>
    <row r="9">
      <c r="A9" s="4" t="inlineStr">
        <is>
          <t>Debt instrument, redemption price, percentage</t>
        </is>
      </c>
      <c r="B9" s="4" t="inlineStr">
        <is>
          <t>106.656%</t>
        </is>
      </c>
    </row>
    <row r="10">
      <c r="A10" s="4" t="inlineStr">
        <is>
          <t>Long-term debt</t>
        </is>
      </c>
      <c r="B10" s="5" t="n">
        <v>587500</v>
      </c>
    </row>
    <row r="11">
      <c r="A11" s="4" t="inlineStr">
        <is>
          <t>Senior Notes Due 2022 [Member]</t>
        </is>
      </c>
    </row>
    <row r="12">
      <c r="A12" s="3" t="inlineStr">
        <is>
          <t>Subsequent Event [Line Items]</t>
        </is>
      </c>
    </row>
    <row r="13">
      <c r="A13" s="4" t="inlineStr">
        <is>
          <t>Long-term debt</t>
        </is>
      </c>
      <c r="D13" s="6" t="n">
        <v>236471</v>
      </c>
      <c r="E13" s="5" t="n">
        <v>300000</v>
      </c>
    </row>
    <row r="14">
      <c r="A14" s="4" t="inlineStr">
        <is>
          <t>Redemption of aggregate principal amount</t>
        </is>
      </c>
      <c r="D14" s="5" t="n">
        <v>236471</v>
      </c>
    </row>
    <row r="15">
      <c r="A15" s="4" t="inlineStr">
        <is>
          <t>Debt instrument, redemption price, percentage</t>
        </is>
      </c>
      <c r="D15" s="4" t="inlineStr">
        <is>
          <t>100.00%</t>
        </is>
      </c>
    </row>
    <row r="16">
      <c r="A16" s="4" t="inlineStr">
        <is>
          <t>Assets Held for Sale Composites Manufacturing Operations [Member] | Subsequent Events [Member]</t>
        </is>
      </c>
    </row>
    <row r="17">
      <c r="A17" s="3" t="inlineStr">
        <is>
          <t>Subsequent Event [Line Items]</t>
        </is>
      </c>
    </row>
    <row r="18">
      <c r="A18" s="4" t="inlineStr">
        <is>
          <t>Proceeds from divestiture of business</t>
        </is>
      </c>
      <c r="B18" s="6" t="n">
        <v>155000</v>
      </c>
    </row>
    <row r="19">
      <c r="A19" s="4" t="inlineStr">
        <is>
          <t>Assets Held for Sale Composites Manufacturing Operations [Member] | Subsequent Events [Member] | Minimum [Member]</t>
        </is>
      </c>
    </row>
    <row r="20">
      <c r="A20" s="3" t="inlineStr">
        <is>
          <t>Subsequent Event [Line Items]</t>
        </is>
      </c>
    </row>
    <row r="21">
      <c r="A21" s="4" t="inlineStr">
        <is>
          <t>Loss due to curtailment</t>
        </is>
      </c>
      <c r="B21" s="6" t="n">
        <v>10000</v>
      </c>
    </row>
    <row r="22">
      <c r="A22" s="4" t="inlineStr">
        <is>
          <t>Assets Held for Sale Composites Manufacturing Operations [Member] | Subsequent Events [Member] | Maximum [Member]</t>
        </is>
      </c>
    </row>
    <row r="23">
      <c r="A23" s="3" t="inlineStr">
        <is>
          <t>Subsequent Event [Line Items]</t>
        </is>
      </c>
    </row>
    <row r="24">
      <c r="A24" s="4" t="inlineStr">
        <is>
          <t>Loss due to curtailment</t>
        </is>
      </c>
      <c r="B24" s="6" t="n">
        <v>20000</v>
      </c>
    </row>
    <row r="25">
      <c r="A25" s="4" t="inlineStr">
        <is>
          <t>Assets Held for Sale Composites Manufacturing Operations [Member] | Senior Secured First Lien Notes Due 2024 [Member] | Subsequent Events [Member]</t>
        </is>
      </c>
    </row>
    <row r="26">
      <c r="A26" s="3" t="inlineStr">
        <is>
          <t>Subsequent Event [Line Items]</t>
        </is>
      </c>
    </row>
    <row r="27">
      <c r="A27" s="4" t="inlineStr">
        <is>
          <t>Net proceeds used to redeem aggregate principal amount of first lien note</t>
        </is>
      </c>
      <c r="B27" s="5" t="n">
        <v>12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Deferred Tax Assets [Member] - USD ($) $ in Thousands</t>
        </is>
      </c>
      <c r="B1" s="2" t="inlineStr">
        <is>
          <t>12 Months Ended</t>
        </is>
      </c>
    </row>
    <row r="2">
      <c r="B2" s="2" t="inlineStr">
        <is>
          <t>Mar. 31, 2021</t>
        </is>
      </c>
      <c r="C2" s="2" t="inlineStr">
        <is>
          <t>Mar. 31, 2020</t>
        </is>
      </c>
      <c r="D2" s="2" t="inlineStr">
        <is>
          <t>Mar. 31, 2019</t>
        </is>
      </c>
    </row>
    <row r="3">
      <c r="A3" s="3" t="inlineStr">
        <is>
          <t>Valuation And Qualifying Accounts Disclosure [Line Items]</t>
        </is>
      </c>
    </row>
    <row r="4">
      <c r="A4" s="4" t="inlineStr">
        <is>
          <t>Balance at beginning of year</t>
        </is>
      </c>
      <c r="B4" s="5" t="n">
        <v>438667</v>
      </c>
      <c r="C4" s="5" t="n">
        <v>399013</v>
      </c>
      <c r="D4" s="5" t="n">
        <v>146770</v>
      </c>
    </row>
    <row r="5">
      <c r="A5" s="4" t="inlineStr">
        <is>
          <t>Additions charged to (income) expense</t>
        </is>
      </c>
      <c r="B5" s="6" t="n">
        <v>114283</v>
      </c>
      <c r="C5" s="6" t="n">
        <v>-3474</v>
      </c>
      <c r="D5" s="6" t="n">
        <v>93311</v>
      </c>
    </row>
    <row r="6">
      <c r="A6" s="4" t="inlineStr">
        <is>
          <t>Other</t>
        </is>
      </c>
      <c r="B6" s="6" t="n">
        <v>15223</v>
      </c>
      <c r="C6" s="6" t="n">
        <v>43128</v>
      </c>
      <c r="D6" s="6" t="n">
        <v>158932</v>
      </c>
    </row>
    <row r="7">
      <c r="A7" s="4" t="inlineStr">
        <is>
          <t>Balance at end of year</t>
        </is>
      </c>
      <c r="B7" s="5" t="n">
        <v>568173</v>
      </c>
      <c r="C7" s="5" t="n">
        <v>438667</v>
      </c>
      <c r="D7" s="5" t="n">
        <v>3990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 Valuation and Qualifying Accounts - Schedule of Valuation and Qualifying Accounts - Additional Information (Details)</t>
        </is>
      </c>
      <c r="B1" s="2" t="inlineStr">
        <is>
          <t>12 Months Ended</t>
        </is>
      </c>
    </row>
    <row r="2">
      <c r="B2" s="2" t="inlineStr">
        <is>
          <t>Mar. 31, 2019USD ($)</t>
        </is>
      </c>
    </row>
    <row r="3">
      <c r="A3" s="4" t="inlineStr">
        <is>
          <t>ASC 606 [Member]</t>
        </is>
      </c>
    </row>
    <row r="4">
      <c r="A4" s="3" t="inlineStr">
        <is>
          <t>Valuation And Qualifying Accounts Disclosure [Line Items]</t>
        </is>
      </c>
    </row>
    <row r="5">
      <c r="A5" s="4" t="inlineStr">
        <is>
          <t>Adjustments relate to changes in defined benefit pension plan and other postretirement benefit plan obligations</t>
        </is>
      </c>
      <c r="B5" s="5" t="n">
        <v>132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Cash and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1 and 2020, credit loss expense and write-offs were immaterial. Trade and other receivables, net composed of the following:
March 31,
2021
2020
Total trade receivables
$
192,888
$
314,007
Other receivables
9,273
49,773
Total trade and other receivables
202,161
363,780
Less: Allowance for credit losses
(8,095
)
(4,293
)
Total trade and other receivables, net
$
194,066
$
359,487
Goodwill and Intangible Assets The Company accounts for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1 In fiscal 2020,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66,121, which is presented on the consolidated statements of operations as “Impairment of goodwill” for the fiscal year ended March 31, 2020. The decline in fair value was the result of expected declines in revenues from MRO services and the uncertainty in the rate and timing of recovery and therefore the timing of associated earnings and cash flows.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As disclosed in Note 3, in May 2020, the Company’s Board of Directors committed to a plan (i) to sell its composites manufacturing operations located in Milledgeville, Georgia, and Rayong, Thailand, and (ii) to transfer the assets and certain liabilities associated with its Gulfstream G650 wing supply chain activities (as disclosed in Note 3, this transaction closed in August 2020). These planned divestitures represent the divestiture of certain assets and liabilities of an operating business within the Aerospace Structures segment that the Company has identified as an asset group pursuant to the provisions of ASC 360, Property, Plant, and Equipment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252,382 in the first quarter, primarily allocated to definite-lived intangible assets, which is presented as “Impairment of long-lived assets” on the accompanying consolidated statements of operations. In January 2021, the Company’s Board of Directors committed to a plan to sell its manufacturing operations located in Red Oak, Texas. As a result of this decision and the resulting classification of this disposal group as held for sale, the Company fully impaired the remaining customer relationship intangible asset within the Aerospace Structures segment and recognized a noncash impairment charge of $6,696, which has been included in the impairment on the assets held for sale as disclosed in Note 3 and is presented within “Loss on sale of assets and businesses” on the accompanying consolidated statement of operations. See below for the Company's accounting policy regarding fair value measurements and the definition of fair value levels. Revenue Recognition and Contract Balances The Company adopted ASC 606 on April 1, 2018.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1, cumulative catch-up adjustments resulting from changes in contract values and estimated costs that arose during the fiscal year increased revenue and decreased operating loss, net loss, and loss per share by approximately $4,796, $12,332, $12,332, and $0.23, respectively. The cumulative catch-up adjustments to operating income for the fiscal year ended March 31, 2021, included gross favorable adjustments of approximately $55,180 and gross unfavorable adjustments of approximately $42,848. For the fiscal year ended March 31, 2020, cumulative catch-up adjustments resulting from changes in estimates increased net sales, operating loss, net loss and loss per share by approximately $12,011, ($22,844), ($22,844), and ($0.45), respectively. The cumulative catch-up adjustments to operating income for the fiscal year ended March 31, 2020, included gross favorable adjustments of approximately $43,405 and gross unfavorable adjustments of approximately $66,249. For the fiscal year ended March 31, 2019, cumulative catch-up adjustments resulting from changes in estimates decreased operating loss, net loss and decreased loss per share by approximately ($68,694), ($68,694), and ($1.38), respectively. The cumulative catch-up adjustments to operating income for the fiscal year ended March 31, 2019, included gross favorable adjustments of approximately $46,074 and gross unfavorable adjustments of approximately $114,768.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of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The balance of the liability as of March 31, 2021, is $43,888 and, based on the expected delivery schedule of the underlying contracts, the Company estimates annual amortization of the liability as follows: 2022 — $22,897; 2023 — $3,347; 2024 — $2,501; 2025 — $2,564; 2026 — $1,282; thereafter $11,296. 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impairment of assets held for sale (see Note 3), when measuring long-lived asset impairment in the current period (see above within the disclosure of the Company’s goodwill and intangible asset accounting policies), and to its pension and postretirement plan assets (see Note 1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 Supplemental Cash Flow Information For the fiscal year ended March 31, 2021, the Company paid $2,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12 Months Ended</t>
        </is>
      </c>
    </row>
    <row r="2">
      <c r="B2" s="2" t="inlineStr">
        <is>
          <t>Mar. 31, 2021</t>
        </is>
      </c>
    </row>
    <row r="3">
      <c r="A3" s="3" t="inlineStr">
        <is>
          <t>Discontinued Operations And Disposal Groups [Abstract]</t>
        </is>
      </c>
    </row>
    <row r="4">
      <c r="A4" s="4" t="inlineStr">
        <is>
          <t>Divested Operations and Assets Held For Sale</t>
        </is>
      </c>
      <c r="B4" s="4" t="inlineStr">
        <is>
          <t xml:space="preserve">3. DIVESTED OPERATIONS AND ASSETS HELD FOR SALE Assets Held for Sale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In February 2021, the Company entered into a definitive agreement to sell its manufacturing operations in Red Oak, Texas, to the same buyer of the Milledgeville and Rayong composites manufacturing operations. These transactions closed in May 2021. In the year ended March 31, 2021, the Company adjusted the carrying amount of its assets held for sale to its estimated fair value less cost to sell and recognized a loss $102,493 due to decreases in actual and expected performance of certain widebody programs within the disposal group that affected this estimate. The impairment is presented on the accompanying consolidated statements of operations within loss on sale of assets and businesses. To measure the amount of the impairment, the Company compared the carrying value of the assets and liabilities of the disposal group with their estimated fair value less cost to sell as of the balance sheet date. The estimate of fair value is categorized as Level 2 within the fair value hierarchy. The key assumptions used in the estimate of fair value is the negotiated sales price of the assets and the assumption of the disposal group’s liabilities. As of March 31, 2021, the operating results of these related operations are included within the Aerospace Structures reportable segment, and the related assets and liabilities are classified as held for sale on the accompanying consolidating balance sheets. Fiscal 2021 Divestitures In August 2020, the Company completed the transfer of the assets and certain liabilities associated with its Gulfstream G650 wing supply chain activities for cash proceeds net of transaction costs of approximately $51,000. This transaction also resulted in the derecognition of approximately $18,157 in accrued warranties related to these activities. The Company recognized a loss of approximately $819, which is presented on the accompanying consolidated statements of operations within loss on sale of assets and businesses. T Fiscal 2020 Divestitures In December 2019, the Company completed the sale of its manufacturing operations at its Nashville, Tennessee, facility for cash proceeds net of transaction costs of approximately $58,000, including approximately $7,000 allocated as a premium paid by the buyer in exchange for a specified performance guarantee. The Company recognized a loss of approximately $64,000, which is presented on the accompanying consolidated statements of operations within loss on sale of assets and businesses. The operating results of the Nashville manufacturing operations were included in Aerospace Structures through the date of divestiture. Additionally, as part of the transaction, the Company agreed to transfer to the buyer, within 120 days from the date of closing, certain defined benefit pension assets and obligations of approximately $55,000 associated with the Nashville manufacturing operations. In accordance with applicable defined benefit pension plan accounting guidance, the transfer was treated as a settlement for purposes of the Company’s consolidated financial statements and resulted in accelerated recognition of previously unrecognized actuarial losses. The Company completed the transfer of the defined benefit pension assets and obligations in March 2020 and recognized a one-time settlement loss of approximately $28,000.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10,000, which is presented on the accompanying consolidated statements of operations within loss on sale of assets and businesses. The assets and liabilities transferred were included within Aerospace Structures through the date of divestiture. Fiscal 2019 Divestitures In March 2019, the Company sold all of the shares of Triumph Structures – Kansas City, Inc.; Triumph Structures – Wichita, Inc.; Triumph Gear Systems – Toronto; ULC; and Triumph Northwest (The Triumph Group Operations, Inc.) (together, "Machining"). Total cash proceeds net of transaction costs for the sale of Machining was approximately $43,000. A portion of the proceeds associated with the sale of Machining included consideration in the form of a note receivable of $10,000. Upon closing, the Company recognized a loss of approximately $116,000. An additional loss of approximately $3,000 was recognized during fiscal 2020, as a result of working capital adjustments and additional transaction costs and is presented within loss on sale of assets and businesses on the accompanying consolidated statements of operations. In March 2019, the Company sold all of the shares of (i) Triumph Fabrications - San Diego, Inc. and Triumph Fabrications - Ft. Worth, Inc. (together, "Fabrications"), and (ii) Triumph Aviation Services - NAAS Division, Inc. ("NAAS"). Total cash proceeds net of transaction costs for the sales of Fabrications and NAAS were approximately $133,000 and $18,000, respectively. As a result of the sales of Fabrications, the Company recognized a gain of approximately $54,000. The sale of NAAS resulted in an immaterial gain. In February 2019, the Company transitioned responsibility for the Global 7500 wing program manufacturing operations of Aerospace Structures to Bombardier at which point Bombardier assumed the program’s assets and obligations. As a result of this transfer, the Company recognized a loss of approximately $169,000. The Company continued to provide transition services related to infrastructure support through December 2020, as well as a lease of the building in Red Oak, Texas, dedicated to the manufacturer of the Global 7500 wing to Bombardier. In July and August 2018, respectively, the Company sold all of the shares of Triumph Structures - East Texas, Inc. as well as all of the shares of Triumph Structures - Los Angeles, Inc., and Triumph Processing, Inc. for combined cash proceeds net of transactions costs of approximately $43,000 and a note receivable of $7,000. The note receivable was collected in October 2018. As a result of these sales, the Company recognized losses of approximately $17,000, which are presented on the accompanying consolidated statements of operations within loss on sale of assets and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Contracts with Customers</t>
        </is>
      </c>
      <c r="B1" s="2" t="inlineStr">
        <is>
          <t>12 Months Ended</t>
        </is>
      </c>
    </row>
    <row r="2">
      <c r="B2" s="2" t="inlineStr">
        <is>
          <t>Mar. 31, 2021</t>
        </is>
      </c>
    </row>
    <row r="3">
      <c r="A3" s="3" t="inlineStr">
        <is>
          <t>Change In Contract With Customer Asset And Liability [Abstract]</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21 , Segments. The following table shows disaggregated net sales satisfied overtime and at a point in time (excluding intercompany sales) for the years ended March 31, 2021 and 2020:
Year Ended March 31,
2021
2020
Systems &amp; Support
Satisfied over time
$
464,874
$
578,117
Satisfied at a point in time
576,886
738,158
Revenue from contracts with customers
1,041,760
1,316,275
Amortization of acquired contract liabilities
15,062
34,486
Total revenue
1,056,822
1,350,761
Aerospace Structures
Satisfied over time
$
746,545
$
1,378,866
Satisfied at a point in time
42,850
129,690
Revenue from contracts with customers
789,395
1,508,556
Amortization of acquired contract liabilities
23,502
40,800
Total revenue
812,897
1,549,356
$
1,869,719
$
2,900,117
The following table shows disaggregated net sales by end market (excluding intercompany sales) for the years ended March 31, 2021 and 2020:
Year Ended March 31,
2021
2020
Systems &amp; Support
Commercial aerospace
$
396,841
$
737,885
Military
552,323
436,166
Business jets
36,701
61,338
Regional
24,862
43,761
Non-aviation
31,033
37,125
Revenue from contracts with customers
1,041,760
1,316,275
Amortization of acquired contract liabilities
15,062
34,486
Total revenue
$
1,056,822
$
1,350,761
Aerospace Structures
Commercial aerospace
$
481,845
$
879,690
Military
137,466
116,846
Business jets
158,156
422,681
Regional
11,558
89,318
Non-aviation
370
21
Revenue from contracts with customers
789,395
1,508,556
Amortization of acquired contract liabilities
23,502
40,800
Total revenue
812,897
1,549,356
$
1,869,719
$
2,900,117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accompanying consolidated balance sheets. For the years ended March 31, 2021 and 2020,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the Company’s contract assets and liabilities balances:
March 31, 2021
March 31, 2020
Change
Contract assets
$
139,937
$
267,079
$
(127,142
)
Contract liabilities
(305,116
)
(386,585
)
81,469
Net contract liability
$
(165,179
)
$
(119,506
)
$
(45,673
) The Company recognized revenue due to changes in estimates associated with performance obligations satisfied or partially satisfied in previous periods of $4,796. The change in contract assets is the result of the settlement of approximately $60,802 of contract assets associated with the Gulfstream G650 wing supply chain transfer as well as the reclassification of approximately $76,821 of contract assets as held for sale on the accompanying consolidated balance sheet as of March 31, 2021. These decreases were partially offset by revenue recognized in excess of amounts billed during the year ended March 31, 2021.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March 31, 2021,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2,273,527
$
1,251,209
$
961,332
$
60,889
$
97
Of the total unsatisfied performance obligations included in the table above as of March 31, 2021, approximately $433,262 related to divestitures occurring subsequent to March 31, 2021, as disclosed in Note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5. INVENTORIES The Company records inventories at the lower of cost (average-cost or specific-identification methods) or market. The Company expenses general and administrative costs related to products and services provided essentially under commercial terms and conditions as incurred. The Company determines the costs of inventories sold by the first-in, first-out or average cost methods. The components of inventories are as follows:
March 31,
2021
2020
Raw materials
$
45,211
$
32,552
Work-in-process, including manufactured and purchased components
277,729
312,953
Finished goods
51,221
50,011
Rotable assets
26,205
57,460
Total inventories
$
400,366
$
452,976
The Company recognized an impairment loss of approximately $23,689 on certain rotable inventory that primarily arose as a result of customer fleet retirement announcements resulting from the COVID-19 pandemic. The impairment loss is included in cost of sales on the accompanying consolidated statements of operations for the yea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6. PROPERTY AND EQUIPMENT Property and equipment, which include equipment under finance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 Net property and equipment is:
March 31,
2021
2020
Land
$
17,814
$
42,438
Construction-in-process
11,368
19,231
Buildings and improvements
144,756
285,407
Machinery and equipment
594,542
701,018
768,480
1,048,094
Less: accumulated depreciation
557,111
629,953
$
211,369
$
418,141
Depreciation expense for the fiscal years ended March 31, 2021, 2020, and 2019, was $71,651, $89,857 and $97,323, respectively, which includes depreciation of assets under finan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7. GOODWILL AND OTHER INTANGIBLE ASSETS The following is a summary of the changes in the carrying value of goodwill by reportable segment, for the fiscal years ended March 31, 2021 and 2020:
Systems &amp; Support
March 31, 2020
$
513,527
Effect of exchange rate changes
8,111
March 31, 2021
$
521,638
Systems &amp; Support
March 31, 2019
$
583,225
Effect of exchange rate changes
(3,577
)
Impairment of goodwill
(66,121
)
March 31, 2020
$
513,527
As of March 31, 2021 and 2020, Aerospace Structures had gross goodwill of $871,387 and $1,166,773, respectively, which was fully impaired. As of March 31, 2021 and 2020, Systems &amp; Support had gross goodwill of $587,759 and $579,649, respectively, and accumulated goodwill impairment of $66,121 and $66,121, respectively. Intangible Assets The components of intangible assets, net are as follows:
March 31, 2021
Weighted- Average Life (in Years)
Gross Carrying Amount
Accumulated Amortization
Net
Customer relationships
17.9
$
170,198
$
(74,253
)
$
95,945
Product rights, technology and licenses
11.4
55,050
(48,645
)
6,405
Other
30.0
300
(197
)
103
Total intangibles, net
$
225,548
$
(123,095
)
$
102,453
March 31, 2020
Weighted- Average Life (in Years)
Gross Carrying Amount
Accumulated Amortization
Net
Customer relationships
17.7
$
550,131
$
(276,980
)
$
273,151
Product rights, technology and licenses
11.4
54,676
(46,180
)
8,496
Noncompete agreements and other
16.7
2,656
(1,208
)
1,448
Tradenames
10.0
150,000
(51,127
)
98,873
Total intangibles, net
$
757,463
$
(375,495
)
$
381,968
Amortization expense for the fiscal years ended March 31, 2021, 2020, and 2019, was $22,551, $48,311, and $52,581, respectively. Amortization expense for the five fiscal years succeeding March 31, 2021, by year is expected to be as follows: 2022: $11,846; 2023: $11,846; 2024: $11,846; 2025: $11,846; 2026: $11,432, and thereafter: $43,6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12 Months Ended</t>
        </is>
      </c>
    </row>
    <row r="2">
      <c r="B2" s="2" t="inlineStr">
        <is>
          <t>Mar. 31, 2021</t>
        </is>
      </c>
    </row>
    <row r="3">
      <c r="A3" s="3" t="inlineStr">
        <is>
          <t>Accrued Liabilities Current And Noncurrent [Abstract]</t>
        </is>
      </c>
    </row>
    <row r="4">
      <c r="A4" s="4" t="inlineStr">
        <is>
          <t>Accrued Expenses</t>
        </is>
      </c>
      <c r="B4" s="4" t="inlineStr">
        <is>
          <t>8. ACCRUED EXPENSES Accrued expenses consist of the following items:
March 31,
2021
2020
Accrued pension
$
1,097
$
753
Accrued other postretirement benefits
3,371
4,775
Accrued compensation and benefits
97,021
84,404
Accrued interest
31,036
13,252
Accrued warranties
24,492
30,079
Accrued workers' compensation
15,601
16,583
Accrued income tax
5,084
3,796
Operating lease liabilities
11,605
13,139
All other
81,853
60,622
Total accrued expenses
$
271,160
$
227,4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9 . LEASES The components of lease expense for the year ended March 31, 2021, are disclosed in the table below.
Year Ended March 31,
Lease Cost
Financial Statement Classification
2021
2020
Operating lease cost
Cost of sales or Selling, general and administrative expense
$
22,976
$
24,539
Variable lease cost
Cost of sales or Selling, general and administrative expense
9,344
8,382
Financing Lease Cost:
Amortization of right-of-use assets
Depreciation and amortization
4,673
5,317
Interest on lease liability
Interest expense and other
1,580
2,307
Total lease cost (1)
$
38,573
$
40,545
(1)
Total lease cost does not include short-term leases or sublease income, both of which are immaterial. Supplemental cash flow information for the years ended March 31, 2021 and 2020, is disclosed in the table below.
2021
2020
Cash paid for amounts included in the measurement of lease liabilities
Operating cash flows used in operating leases
$
21,008
$
21,430
Operating cash flows used in finance leases
1,583
2,327
Financing cash flows used in finance leases
7,774
8,370
ROU assets obtained in exchange for lease liabilities
Operating leases
6,547
3,826
Finance leases
$
2,909
$
1,039
Supplemental balance sheet information related to leases as of March 31, 2021 and 2020, is disclosed in the table below.
March 31,
Leases
Classification
2021
2020
Assets
Operating lease ROU assets
Other, net Assets held for sale
$
46,643
$
61,461
Finance lease ROU assets, cost
Property and equipment, net Assets held for sale
44,128
39,461
Accumulated amortization
Property and equipment, net Assets held for sale
(23,344
)
(18,650
)
Finance lease ROU assets, net
20,784
20,811
Total lease assets
$
67,427
$
82,272
Liabilities
Current
Operating
Accrued expenses Liabilities related to assets held for sale
$
12,885
$
13,139
Finance
Current portion of long-term debt Liabilities related to assets held for sale
5,972
7,336
Noncurrent
Operating
Other noncurrent liabilities Liabilities related to assets held for sale
42,385
54,687
Finance
Long-term debt, less current portion Liabilities related to assets held for sale
14,878
16,597
Total lease liabilities
$
76,120
$
91,759
Information related to lease terms and discount rates as of March 31, 2021 and 2020, is disclosed in the table below.
2021
2020
Weighted average remaining lease term (years)
Operating leases
7.3
7.2
Finance leases
6.9
6.9
Weighted average discount rate
Operating leases
6.3
%
6.2
%
Finance leases
6.8
%
5.9
% The maturity of the Company's lease liabilities as of March 31, 2021, is disclosed in the table below.
Operating leases
Finance leases
Total
FY2022
$
15,752
$
7,436
$
23,188
FY2023
10,561
4,322
14,883
FY2024
7,057
3,520
10,577
FY2025
6,339
1,961
8,300
FY2026
5,880
1,305
7,185
Thereafter
23,912
8,656
32,568
Total lease payments
69,501
27,200
96,701
Less: Imputed interest
(14,231
)
(6,350
)
(20,581
)
Total lease liabilities
$
55,270
$
20,850
$
76,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10. LONG-TERM DEBT Long-term debt consists of the following:
March 31,
2021
2020
Revolving credit facility
$
—
$
400,000
Receivable securitization facility
—
75,000
Finance leases
20,125
23,933
Senior secured first lien notes due 2024
700,000
—
Senior secured notes due 2024
525,000
525,000
Senior notes due 2022
236,471
300,000
Senior notes due 2025
500,000
500,000
Less: debt issuance costs
(24,053
)
(16,426
)
1,957,543
1,807,507
Less: current portion
5,247
7,336
$
1,952,296
$
1,800,171
Revolving Credit Facility On August 17, 2020, the Company repaid the loans and other amounts outstanding under its Revolving Credit Facility, which was governed by the Revolving Credit Agreement and terminated all commitment thereunder. The payment of $335,240 was made using a portion of the proceeds from the issuance of the First Lien Notes. The Company initially cash collateralized the letters of credit issued under the Revolving Credit Agreement but now have the ability to issue letters of credit under the Securitization Facility. Receivables Securitization Program On August 17, 2020, the Company entered into amendments to its Securitization Facility. The August amendments removed the covenants that required the Company to maintain certain financial ratios. As of March 31, 2021, the maximum amount available under the Securitization Facility was $75,000, and the Company has the ability to reduce the facility amount to not less than $50,000. The actual amount available under the Securitization Facility at any point in time is dependent upon the balance of eligible accounts receivables as well as the amount of letters of credit outstanding. On September 29, 2020, the Company entered into additional amendments to the Securitization Facility. The September amendments provide the Company with enhanced liquidity options by establishing a letter of credit facility under the Securitization Facility which effectively replaces a similar limited letter of credit facility under the Revolving Credit Facility Amendment. Pursuant to the letter of credit facility, the Company may request the Securitization Facility’s administrator to issue one or more letters of credit that will expire no later than 12 months after the date of issuance, extension or renewal, as applicable.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lesser of 0.75% or the London Interbank Offered Rate (“LIBOR”), plus a 2.50% fee on the drawn portion and 0.60% fee on the undrawn portion of the Securitization Facility. The Company secures its trade accounts receivable, which are generally non-interest-bearing, in transactions that are accounted for as borrowings pursuant to ASC 860, Transfers and Servicing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4 On August 17, 2020, the Company issued $700,000 principal amount of 8.875% Senior Secured First Lien Notes due June 1, 2024 (the “First Lien Notes”) pursuant to an indenture among the Company, the Guarantor Subsidiaries (as defined below) and U.S. Bank National Association, as trustee (the “First Lien Notes Indenture”). The First Lien Notes were sold at 100% of the principal amount and have an effective interest yield of 8.875%. Interest is payable semi-annually in cash in arrears on June 1 and December 1 of each year, commencing on December 1, 2020. In connection with the issuance of the First Lien Notes, the Company incurred approximately $13,000 of costs, which were deferred and are being amortized over the term of the First Lien Notes. The First Lien Notes and the guarantees are first lien secured obligations of the Company and the Guarantor Subsidiaries. The First Lien Notes:
•
rank equally in right of payment to any existing and future senior indebtedness of the Company and Guarantor Subsidiaries, including the 2022 Notes, the 2024 Notes, and the 2025 Notes, (each as defined below and collectively, the “Existing Notes”);
•
are effectively senior to all existing and future second lien obligations (including the 2024 Notes) and all existing and future unsecured indebtedness of the Company and the Guarantor Subsidiaries, but only to the extent of the value of the Collateral (as defined below), and after giving effect to any permitted additional first lien secured obligations and other permitted liens of senior or equal priority);
•
are senior in right of payment to all future subordinated indebtedness of the Company and the Guarantor Subsidiaries;
•
are secured by the Collateral on a pari passu basis with any future permitted additional first lien secured obligations, subject to the Collateral Trust Agreement (as defined below);
•
are effectively subordinated to any existing and future obligations of the Company and the Guarantor Subsidiaries that are secured by assets that do not constitute the Collateral, in each case, to the extent of the value of the assets securing such obligations; and
•
are structurally subordinated to all existing and future indebtedness and other liabilities of the Company’s existing and future subsidiaries that do not guarantee the First Lien Notes, including the Receivables Securitization Facility. The First Lien Notes are guaranteed on a full, senior secured, joint and several basis by each of the Company’s domestic restricted subsidiaries (the “Guarantor Subsidiaries”) that guarantees any of the Company’s Existing Not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First Lien Notes. Under certain circumstances, the guarantees may be released without action by, or consent of, the holder of the First Lien Notes. The First Lien Notes and the guarantees will be secured, subject to permitted liens, by first-priority liens on substantially all of the Company’s and the Guarantor Subsidiaries ’ assets (including certain of the Company’s real estate assets), whether now owned or hereafter acquired, other than certain excluded property, which liens will secure permitted additional first lien obligations on a pari passu basis, subject to the Collateral Trust Agreement and will rank senior to those that secure the 2024 Notes (the “Collateral”). Under certain circumstances, the Collateral may be released without action by, or the consent of, the holders of the First Lien Notes. The First Lien Notes and the guarantees will not be secured by the assets of N on- G uarantor S ubsidiaries (as defined below) , which include the unrestricted subsidiaries to whom certain of the Company’s accounts receivables are and may in the future be sold to support borrowing under the Receivables Securitization Facility. Pursuant to an intercreditor agreement (the “Intercreditor Agreement”) between Wilmington Trust, National Association, in its capacity as the collateral trustee (the “Collateral Trustee”) and U.S. Bank National Association, in its capacity as second lien collateral agent for the 2024 Notes, the liens on the Collateral securing the First Lien Notes and all future first lien obligations will be made expressly senior to the liens securing the 2024 Notes. A collateral trust agreement (the “Collateral Trust Agreement”) among the Company, the Guarantor Subsidiaries, the Collateral Trustee and U.S. Bank National Association, in its capacity as the trustee for the First Lien Notes, will set forth therein the relative rights with respect to the Collateral as among the trustee for the First Lien Notes and certain subsequent holders of first lien obligations and covering certain other matters relating to the administration of security interests. The Collateral Trust Agreement will generally control substantially all matters related to the Collateral, including with respect to decisions, distribution of proceeds or enforcement. Pursuant to the Collateral Trust Agreement, on the issue date of the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First Lien Note holders may no longer be in control of such decisions. The Company may redeem the First Lien Notes, in whole or in part, at any time or from time to time on or after February 1, 2023, at specified redemption prices, plus accrued and unpaid interest, if any, to the redemption date. At any time or from time to time prior to February 1, 2023, the Company may redeem the First Lien Notes, in whole or in part, at a redemption price equal to 100% of their principal amount plus a make whole premium, together with accrued and unpaid interest, if any, to the redemption date. In addition, the Company may redeem up to 40% of the aggregate principal amount of the outstanding First Lien Notes prior to June 1, 2023, with the net cash proceeds from certain equity offerings at a redemption price equal to 108.875% of their principal amount, together with accrued and unpaid interest, if any, to the redemption date. If the Company experiences specific kinds of changes of control, the Company is required to offer to purchase all of the First Lien Notes at a purchase price of 101% of their principal amount, plus accrued and unpaid interest, if any, to the date of purchase. The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First Lien Notes Indenture requires, among other things, the Company to provide financial and current reports to holders of the First Lien Notes or file such reports electronically with the SEC. Furthermore, the First Lien Notes Indenture requires that the future net proceeds from certain asset sales will be required to repay the First Lien Notes at a premium of 106.656%, until the aggregate principal amount of Notes outstanding is $350,000 or less, provided that the Company may retain the first $100,000 of such net proceeds (subject to compliance with the asset sale covenants in the Company’s other outstanding indentures) or use it for certain other permitted purposes. These covenants are subject to a number of exceptions, limitations and qualifications set forth in the Indenture, as well as suspension periods in certain circumstances. Senior Secured Notes Due 2024 On September 23, 2019, the Company issued $525,000 principal amount of 6.250% Senior Secured Notes due September 15, 2024. The 2024 Notes were sold at 100% of principal amount and have an effective interest yield of 6.250%. Interest The 2024 Notes are second lien secured obligations of the Company and its subsidiary guarantors. The 2024 Notes:
(i)
rank equal in right of payment to existing and future senior indebtedness of the Company and its subsidiary guarantors, including the obligations of the Company and its subsidiary guarantors under the Company’s credit facility;
(ii)
are effectively subordinated to all obligations of the Company and its subsidiary guarantors that are either (A) secured by a lien on the Collateral (as defined below) that is senior or prior to the second-priority liens securing the 2024 Notes, including the first-priority liens securing borrowings under the Company’s credit facility and certain cash management and hedging obligations, or (B) secured by assets that do not constitute the Collateral, in each case to the extent of the value of the assets securing such obligations;
(iii)
are senior in right of payment to existing and future subordinated indebtedness of the Company and its subsidiary guarantors;
(iv)
are effectively senior to all existing and future unsecured debt of the Company and its subsidiary guarantors, but only to the extent of the value of the Collateral (after giving effect to any senior liens on the Collateral); and
(v)
are structurally subordinated in right of payment to all indebtedness and other liabilities of the Company’s existing and future subsidiaries that do not guarantee the 2024 Notes. The 2024 Notes are guaranteed on a full, senior secured, joint and several basis by each of the Company’s domestic restricted subsidiaries that is a borrower under the Company’s credit facility or that guarantees any of the Company’s debt or that of any of the Company’s domestic restricted subsidiaries under the Company’s credit facility and in the future by any of the Company’s domestic restricted subsidiaries that are borrowers under any credit facility or that guarantee any debt of the Company or any of its domestic restricted subsidiaries incurred under any credit facility (the "Guarantor Subsidiaries"). The Company may redeem the 2024 Notes, in whole or in part, at any time or from time to time on or after September 15, 2020, at specified redemption prices, plus accrued and unpaid interest, if any, to the redemption date. At any time or from time to time prior to September 15, 2020, the Company may redeem the 2024 Notes, in whole or in part, at a redemption price equal to 100% of their principal amount plus a make whole premium, together with accrued and unpaid interest, if any, to the redemption date. In addition, the Company may redeem up to 40% of the aggregate principal amount of the outstanding 2024 Notes prior to September 15, 2020, with the net cash proceeds from certain equity offerings at a redemption price equal to 106.250% of their principal amount, together with accrued and unpaid interest, if any, to the redemption date. If the Company experiences specific kinds of changes of control, the Company is required to offer to purchase all of the 2024 Notes at a purchase price of 101% of their principal amount, plus accrued and unpaid interest, if any, to the date of purchase. The 2024 Notes were issued pursuant to an indenture dated as of September 23, 2019 (the “Indenture”). The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Senior Notes due 2022 On June 3, 2014, the Company issued $300,000 principal amount of 5.25% Senior Notes due June 1, 2022 (the "2022 Notes"). The 2022 Notes were sold at 100% of principal amount and have an effective interest yield of 5.25%. Interest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In the year ended March 31, 2021, the Company extinguished $63,529 of the principle balance owed under the 2022 Notes through cash payment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5 On August 17, 2017, the Company issued $500,000 principal amount of 7.75% Senior Notes due August 15, 2025 (the "2025 Notes"). The 2025 Notes were sold at 100% of principal amount and have an effective interest yield of 7.75%. Interest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of the 2025 Notes with the net proceeds of certain equity offerings at a redemption price equal to 107.75% of the aggregate principal amount plus accrued and unpaid interest, if any, subject to certain limitations set forth in the indenture governing the 2025 Notes (the "2025 Indenture"). The Company is obligated to offer to repurchase the 2025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Financial Instruments Not Recorded at Fair Value Carrying amounts and the related estimated fair values of the Company's long-term debt not recorded at fair value in the accompanying consolidated financial statements are as follows:
March 31, 2021
March 31, 2020
Carrying Value
Fair Value
Carrying Value
Fair Value
$
1,957,543
$
2,085,204
$
1,807,507
$
1,559,455
The fair value of the long-term debt was calculated based on either interest rates available for debt with terms and maturities similar to the Company's existing debt arrangements or broker quotes on its existing debt (Level 2 inputs). Interest paid on indebtedness during the fiscal years ended March 31, 2021, 2020, and 2019, amounted to $116,515, $99,438 and $99,981, respectively. As of March 31, 2021, the maturities of long-term debt are as follows: 2022 — $5,972; 2023 — $239,883; 2024 — $2,790; 2025 — $1,226,364; 2026 — $500,781; and thereafter— $6,531 through 2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589882</v>
      </c>
      <c r="C3" s="5" t="n">
        <v>485463</v>
      </c>
    </row>
    <row r="4">
      <c r="A4" s="4" t="inlineStr">
        <is>
          <t>Trade and other receivables, less allowance for credit losses of $8,095 and $4,293</t>
        </is>
      </c>
      <c r="B4" s="6" t="n">
        <v>194066</v>
      </c>
      <c r="C4" s="6" t="n">
        <v>359487</v>
      </c>
    </row>
    <row r="5">
      <c r="A5" s="4" t="inlineStr">
        <is>
          <t>Contract assets</t>
        </is>
      </c>
      <c r="B5" s="6" t="n">
        <v>134638</v>
      </c>
      <c r="C5" s="6" t="n">
        <v>244417</v>
      </c>
    </row>
    <row r="6">
      <c r="A6" s="4" t="inlineStr">
        <is>
          <t>Inventory, net</t>
        </is>
      </c>
      <c r="B6" s="6" t="n">
        <v>400366</v>
      </c>
      <c r="C6" s="6" t="n">
        <v>452976</v>
      </c>
    </row>
    <row r="7">
      <c r="A7" s="4" t="inlineStr">
        <is>
          <t>Prepaid expenses and other current assets</t>
        </is>
      </c>
      <c r="B7" s="6" t="n">
        <v>19206</v>
      </c>
      <c r="C7" s="6" t="n">
        <v>19289</v>
      </c>
    </row>
    <row r="8">
      <c r="A8" s="4" t="inlineStr">
        <is>
          <t>Assets held for sale</t>
        </is>
      </c>
      <c r="B8" s="6" t="n">
        <v>216276</v>
      </c>
    </row>
    <row r="9">
      <c r="A9" s="4" t="inlineStr">
        <is>
          <t>Total current assets</t>
        </is>
      </c>
      <c r="B9" s="6" t="n">
        <v>1554434</v>
      </c>
      <c r="C9" s="6" t="n">
        <v>1561632</v>
      </c>
    </row>
    <row r="10">
      <c r="A10" s="4" t="inlineStr">
        <is>
          <t>Property and equipment, net</t>
        </is>
      </c>
      <c r="B10" s="6" t="n">
        <v>211369</v>
      </c>
      <c r="C10" s="6" t="n">
        <v>418141</v>
      </c>
    </row>
    <row r="11">
      <c r="A11" s="4" t="inlineStr">
        <is>
          <t>Goodwill</t>
        </is>
      </c>
      <c r="B11" s="6" t="n">
        <v>521638</v>
      </c>
      <c r="C11" s="6" t="n">
        <v>513527</v>
      </c>
    </row>
    <row r="12">
      <c r="A12" s="4" t="inlineStr">
        <is>
          <t>Intangible assets, net</t>
        </is>
      </c>
      <c r="B12" s="6" t="n">
        <v>102453</v>
      </c>
      <c r="C12" s="6" t="n">
        <v>381968</v>
      </c>
    </row>
    <row r="13">
      <c r="A13" s="4" t="inlineStr">
        <is>
          <t>Other, net</t>
        </is>
      </c>
      <c r="B13" s="6" t="n">
        <v>61041</v>
      </c>
      <c r="C13" s="6" t="n">
        <v>105065</v>
      </c>
    </row>
    <row r="14">
      <c r="A14" s="4" t="inlineStr">
        <is>
          <t>Total assets</t>
        </is>
      </c>
      <c r="B14" s="6" t="n">
        <v>2450935</v>
      </c>
      <c r="C14" s="6" t="n">
        <v>2980333</v>
      </c>
    </row>
    <row r="15">
      <c r="A15" s="3" t="inlineStr">
        <is>
          <t>Current liabilities:</t>
        </is>
      </c>
    </row>
    <row r="16">
      <c r="A16" s="4" t="inlineStr">
        <is>
          <t>Current portion of long-term debt</t>
        </is>
      </c>
      <c r="B16" s="6" t="n">
        <v>5247</v>
      </c>
      <c r="C16" s="6" t="n">
        <v>7336</v>
      </c>
    </row>
    <row r="17">
      <c r="A17" s="4" t="inlineStr">
        <is>
          <t>Accounts payable</t>
        </is>
      </c>
      <c r="B17" s="6" t="n">
        <v>179473</v>
      </c>
      <c r="C17" s="6" t="n">
        <v>457694</v>
      </c>
    </row>
    <row r="18">
      <c r="A18" s="4" t="inlineStr">
        <is>
          <t>Contract liabilities</t>
        </is>
      </c>
      <c r="B18" s="6" t="n">
        <v>204379</v>
      </c>
      <c r="C18" s="6" t="n">
        <v>295320</v>
      </c>
    </row>
    <row r="19">
      <c r="A19" s="4" t="inlineStr">
        <is>
          <t>Accrued expenses</t>
        </is>
      </c>
      <c r="B19" s="6" t="n">
        <v>271160</v>
      </c>
      <c r="C19" s="6" t="n">
        <v>227403</v>
      </c>
    </row>
    <row r="20">
      <c r="A20" s="4" t="inlineStr">
        <is>
          <t>Liabilities related to assets held for sale</t>
        </is>
      </c>
      <c r="B20" s="6" t="n">
        <v>58108</v>
      </c>
    </row>
    <row r="21">
      <c r="A21" s="4" t="inlineStr">
        <is>
          <t>Total current liabilities</t>
        </is>
      </c>
      <c r="B21" s="6" t="n">
        <v>718367</v>
      </c>
      <c r="C21" s="6" t="n">
        <v>987753</v>
      </c>
    </row>
    <row r="22">
      <c r="A22" s="4" t="inlineStr">
        <is>
          <t>Long-term debt, less current portion</t>
        </is>
      </c>
      <c r="B22" s="6" t="n">
        <v>1952296</v>
      </c>
      <c r="C22" s="6" t="n">
        <v>1800171</v>
      </c>
    </row>
    <row r="23">
      <c r="A23" s="4" t="inlineStr">
        <is>
          <t>Accrued pension and other postretirement benefits</t>
        </is>
      </c>
      <c r="B23" s="6" t="n">
        <v>384256</v>
      </c>
      <c r="C23" s="6" t="n">
        <v>660065</v>
      </c>
    </row>
    <row r="24">
      <c r="A24" s="4" t="inlineStr">
        <is>
          <t>Deferred income taxes</t>
        </is>
      </c>
      <c r="B24" s="6" t="n">
        <v>7491</v>
      </c>
      <c r="C24" s="6" t="n">
        <v>7439</v>
      </c>
    </row>
    <row r="25">
      <c r="A25" s="4" t="inlineStr">
        <is>
          <t>Other noncurrent liabilities</t>
        </is>
      </c>
      <c r="B25" s="6" t="n">
        <v>207378</v>
      </c>
      <c r="C25" s="6" t="n">
        <v>306169</v>
      </c>
    </row>
    <row r="26">
      <c r="A26" s="3" t="inlineStr">
        <is>
          <t>Stockholders' deficit:</t>
        </is>
      </c>
    </row>
    <row r="27">
      <c r="A27" s="4" t="inlineStr">
        <is>
          <t>Common stock, $.001 par value, 100,000,000 shares authorized, 64,488,674 and 52,460,920 shares issued; 64,185,001 and 51,858,089 shares outstanding</t>
        </is>
      </c>
      <c r="B27" s="6" t="n">
        <v>64</v>
      </c>
      <c r="C27" s="6" t="n">
        <v>52</v>
      </c>
    </row>
    <row r="28">
      <c r="A28" s="4" t="inlineStr">
        <is>
          <t>Capital in excess of par value</t>
        </is>
      </c>
      <c r="B28" s="6" t="n">
        <v>978272</v>
      </c>
      <c r="C28" s="6" t="n">
        <v>804830</v>
      </c>
    </row>
    <row r="29">
      <c r="A29" s="4" t="inlineStr">
        <is>
          <t>Treasury stock, at cost, 303,673 and 602,831 shares</t>
        </is>
      </c>
      <c r="B29" s="6" t="n">
        <v>-12606</v>
      </c>
      <c r="C29" s="6" t="n">
        <v>-36217</v>
      </c>
    </row>
    <row r="30">
      <c r="A30" s="4" t="inlineStr">
        <is>
          <t>Accumulated other comprehensive loss</t>
        </is>
      </c>
      <c r="B30" s="6" t="n">
        <v>-530192</v>
      </c>
      <c r="C30" s="6" t="n">
        <v>-746448</v>
      </c>
    </row>
    <row r="31">
      <c r="A31" s="4" t="inlineStr">
        <is>
          <t>Accumulated deficit</t>
        </is>
      </c>
      <c r="B31" s="6" t="n">
        <v>-1254391</v>
      </c>
      <c r="C31" s="6" t="n">
        <v>-803481</v>
      </c>
    </row>
    <row r="32">
      <c r="A32" s="4" t="inlineStr">
        <is>
          <t>Total stockholders' deficit</t>
        </is>
      </c>
      <c r="B32" s="6" t="n">
        <v>-818853</v>
      </c>
      <c r="C32" s="6" t="n">
        <v>-781264</v>
      </c>
    </row>
    <row r="33">
      <c r="A33" s="4" t="inlineStr">
        <is>
          <t>Total liabilities and stockholders' deficit</t>
        </is>
      </c>
      <c r="B33" s="5" t="n">
        <v>2450935</v>
      </c>
      <c r="C33" s="5" t="n">
        <v>2980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Mar. 31, 2021</t>
        </is>
      </c>
    </row>
    <row r="3">
      <c r="A3" s="3" t="inlineStr">
        <is>
          <t>Other Liabilities Noncurrent [Abstract]</t>
        </is>
      </c>
    </row>
    <row r="4">
      <c r="A4" s="4" t="inlineStr">
        <is>
          <t>Other Noncurrent Liabilities</t>
        </is>
      </c>
      <c r="B4" s="4" t="inlineStr">
        <is>
          <t>11. OTHER NONCURRENT LIABILITIES Other noncurrent liabilities are composed of the following items:
March 31,
2021
2020
Acquired contract liabilities, net
$
43,888
$
92,962
Accrued warranties
9,519
31,036
Accrued workers' compensation
11,226
13,603
Noncurrent contract liabilities
100,737
91,265
Operating lease liabilities
26,060
54,687
Environmental contingencies
9,185
18,060
Income tax reserves
300
594
All other
6,463
3,962
Total other noncurrent liabilities
$
207,378
$
306,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2. INCOME TAXES The components of loss from continuing operations before income taxes are as follows:
Year ended March 31,
2021
2020
2019
Foreign
$
(1,518
)
$
33,399
$
(18,336
)
Domestic
(446,511
)
(57,034
)
(314,236
)
$
(448,029
)
$
(23,635
)
$
(332,572
) The components of income tax (benefit) expense are as follows:
Year ended March 31,
2021
2020
2019
Current:
Federal
$
—
$
(654
)
$
(1,253
)
State
(315
)
27
431
Foreign
3,372
3,602
3,335
3,057
2,975
2,513
Deferred:
Federal
—
2,748
(9,076
)
State
—
73
1,593
Foreign
(176
)
2
(456
)
(176
)
2,823
(7,939
)
$
2,881
$
5,798
$
(5,426
) A reconciliation of the statutory federal income tax rate to the effective tax rate is as follows:
Year ended March 31,
2021
2020
2019
Statutory federal income tax rate
21.0
%
21.0
%
21.0
%
State and local income taxes, net of federal tax benefit
2.7
(12.1
)
4.6
Goodwill impairment
—
(37.4
)
—
Disposition of business
—
—
3.2
Miscellaneous permanent items and nondeductible accruals
(0.7
)
3.9
(1.2
)
Research and development tax credit
0.7
30.4
3.3
Foreign tax credits
(0.3
)
(24.1
)
(0.7
)
Valuation allowance
(25.5
)
29.3
(28.6
)
Tax reform and CARES Act
—
(12.3
)
0.4
Global Intangible Low-Taxed Income
—
(20.4
)
(1.3
)
Other (including foreign rate differential and FIN 48)
1.4
(2.8
)
0.9
Effective income tax rate
(0.7
)%
(24.5
)%
1.6
% The components of deferred tax assets and liabilities are as follows:
March 31,
2021
2020
Deferred tax assets:
Net operating loss and other credit carryforwards
$
345,071
$
318,341
Inventory
21,484
17,521
Accruals and reserves
34,379
40,492
Interest carryforward
62,893
38,383
Pension and other postretirement benefits
89,952
152,048
Lease right-of-use assets
6,890
11,495
Prepaid expenses and other
—
241
Acquired contract liabilities, net
7,504
21,771
568,173
600,292
Valuation allowance
(512,554
)
(438,667
)
Net deferred tax assets
55,619
161,625
Deferred tax liabilities:
Deferred revenue
22,342
38,458
Property and equipment
12,581
34,939
Goodwill and other intangible assets
21,701
80,740
Lease liabilities
5,848
14,928
Prepaid expenses and other
588
—
63,060
169,065
Net deferred tax liabilities
$
7,441
$
7,440
The Company follows ASC 740, Income Taxes The Company's policy is to release the tax effects from accumulated other comprehensive income when all of the related assets or liabilities that gave rise to the accumulated other comprehensive income have been derecogniz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Given the objective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fiscal year 2021, the Company adjusted the valuation allowance against the consolidated net deferred tax asset by $73,887 primarily due to an increase in the net operating loss and changes to temporary differences related to the impairment of long-lived intangible assets, interest disallowance, and pension and other postretirement benefit plans. As of March 31, 2021, management determined that it was necessary to maintain a valuation allowance against principally all of its net deferred tax assets. As of March 31, 2021, the Company has net operating loss carryforwards of $659,278, $1,427,890, and $140,839 for U.S. federal, state, and foreign jurisdictions, respectively. The effective income tax rate for the fiscal year ended March 31, 2021, was (0.7)% as compared with (24.5)% for the fiscal year ended March 31, 2020. The effective income tax rate for the fiscal year ended March 31, 2021, included the benefit of the R&amp;D tax credit of $3,076, the benefit of the foreign tax rate differences of $1,244, and the change in the valuation allowance of $114,283. Due to the current year pretax loss, the effective tax rate drivers on a percentage basis are amplified. Accordingly, a year-over-year comparison of the effective tax rate may not be indicative of changes in the Company's tax position. The Company has been granted income tax holiday as an incentive to attract foreign investment by the Government of Thailand. The tax holidays expire in various years through 2026. The Company does not have any other tax holidays in the jurisdictions in which it operates. The income tax benefit attributable to the tax status of our subsidiaries in Thailand was approximately $0 or $0.00 per diluted share in fiscal 2021, $1,932 or $0.04 per diluted share in fiscal 2020 and $2,160 or $0.04 per diluted share in fiscal 2019. At March 31, 2021, cumulative undistributed earnings of foreign subsidiaries, for which no U.S. income or foreign withholding taxes have been recorded is $162,467.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As of March 31, 2021 and 2020, the total amount of unrecognized tax benefits was $11,536 and $18,965, respectively, all of which would impact the effective rate, if recognized. The Company anticipates that total unrecognized tax benefits may be reduced by zero in the next 12 months. With a few exceptions, the Company is no longer subject to U.S. federal, state, or local income tax examinations, or foreign income tax examinations by tax authorities, for fiscal years ended before March 31, 2014. As of March 31, 2021, the Company is not subject to any income tax examinations. The Company has filed appeals in a prior state examination related to fiscal years ended March 31, 1999 through March 31, 2005. The Company believes appropriate provisions for all outstanding issues have been made for all jurisdictions and all open years. A reconciliation of the liability for uncertain tax positions, which are included in deferred taxes for the fiscal years ended March 31, 2021 and 2020, follows:
Year ended March 31,
2021
2020
2019
Beginning balance
$
19,127
$
19,373
$
11,759
Adjustments for tax positions related to the current year
311
1,057
7,364
Adjustments for tax positions of prior years
(7,688
)
(1,303
)
250
Ending balance
$
11,750
$
19,127
$
19,3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1</t>
        </is>
      </c>
    </row>
    <row r="3">
      <c r="A3" s="3" t="inlineStr">
        <is>
          <t>Equity [Abstract]</t>
        </is>
      </c>
    </row>
    <row r="4">
      <c r="A4" s="4" t="inlineStr">
        <is>
          <t>Stockholders' Deficit</t>
        </is>
      </c>
      <c r="B4" s="4" t="inlineStr">
        <is>
          <t xml:space="preserve">13. STOCKHOLDERS' DEFICIT On February 4, 2021, the Company implemented a new “at the market” stock issuance program by entering into an Equity Distribution Agreement (the “Equity Distribution Agreement”) with Citigroup Global Markets Inc. (the “Manager”). Under the terms of the Equity Distribution Agreement, the Company may from time to time to or through the Manager, acting as agent and/or principal, offer and sell shares of its common stock (the “Shares”), par value $0.001 per share (“Common Stock”) having a gross sales price of up to $150,000. From the date the program was implemented through March 31, 2021, the Company completed the program, selling 9,178,752 shares with a gross sales price of $150,000 for total proceeds net of stock issuance costs of $145,383 In March 2019, the Company adopted a tax benefits preservation plan (the "Plan") designed to preserve Triumph’s ability to utilize its net operating loss carryforwards and other tax attributes (collectively, "Tax Benefits"). The Plan is similar to plans adopted by other public companies with significant Tax Benefits. The Company obtained stockholder approval for the Plan as well as an amendment to the Company’s amended and restated certificate of incorporation that permitted the issuance of Rights (as defined below) related to preferred stock, at its annual meeting of stockholders in 2019. Under the Plan, Triumph declared a dividend distribution of one right (a “Right”) for each share of its common stock outstanding at the close of business on March 25, 2019. The Rights trade with Triumph’s common shares and will expire on March 13, 2022. The Rights also will expire: (i) if the Rights are redeemed or exchanged as provided in the Plan; (ii) if the Board determines that the Plan is no longer necessary or desirable for the preservation of the Tax Benefits; or (iii) if the Board determines that no Tax Benefits, once realized, as applicable, may be carried forward (in which case, the Rights will expire on the first date of the relevant taxable year for which such determination is made). Pursuant to the Plan, if a stockholder (or group) becomes a 5% stockholder without meeting certain customary exceptions, the Rights become exercisable and entitle stockholders (other than the 5% stockholder or group causing the rights to become exercisable) to purchase additional shares of Triumph at a significant discount, resulting in significant dilution in the economic interest and voting power of the 5% stockholder or group causing the Rights to become exercisable. Stockholders owning five percent or more of Triumph’s outstanding shares at the time the Plan was adopted were grandfathered and will only cause the Rights to distribute and become exercisable if they acquire an additional one percent or more of Triumph’s outstanding shares. Under the Plan, the Board has the ability to determine in its sole discretion that any person shall not be deemed an acquiring person and therefore that the Rights shall not become exercisable if such person becomes a 5% stockholder. The adoption of the Plan and the dividend distribution did not have an impact on the Company’s consolidated financial statements. In 2014, the Company's Board of Directors authorized an increase in the Company's existing stock repurchase program by up to 5,000,000 shares of its common stock in addition to the 500,800 shares authorized under prior authorizations. As of March 31, 2021,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0.01 par value, 250,000 shares authorized. At March 31, 2021 and 2020, zero shares of preferred stock were outstanding. Accumulated Other Comprehensive Loss Changes in accumulated other comprehensive loss ("AOCI") by component for the years ended March 31, 2021 and 2020, were as follows:
Currency Translation Adjustment
Unrealized Gains and Losses on Derivative Instruments
Defined Benefit Pension Plans and Other Postretirement Benefits
Total (1)
March 31, 2019
$
(48,606
)
$
(1,130
)
$
(466,275
)
$
(516,011
)
AOCI before reclassifications
(13,439
)
(1,611
)
(208,835
)
(223,885
)
Amounts reclassified from AOCI
—
(1,562
)
(4,990
)
(2)
(6,552
)
Net current period OCI
(13,439
)
(3,173
)
(213,825
)
(230,437
)
March 31, 2020
(62,045
)
(4,303
)
(680,100
)
(746,448
)
AOCI before reclassifications
19,884
5,891
168,701
194,476
Amounts reclassified from AOCI
—
(573
)
22,353
(2)
21,780
Net current period OCI
19,884
5,318
191,054
216,256
March 31, 2021
$
(42,161
)
$
1,015
$
(489,046
)
$
(530,192
)
(1)
Net of tax.
(2)
Includes amortization of actuarial losses and recognized prior service (credits) costs, which are included in the net periodic pension co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1</t>
        </is>
      </c>
    </row>
    <row r="3">
      <c r="A3" s="3" t="inlineStr">
        <is>
          <t>Earnings Per Share [Abstract]</t>
        </is>
      </c>
    </row>
    <row r="4">
      <c r="A4" s="4" t="inlineStr">
        <is>
          <t>Loss per Share</t>
        </is>
      </c>
      <c r="B4" s="4" t="inlineStr">
        <is>
          <t>14. LOSS PER SHARE The following is a reconciliation between the weighted average common shares outstanding used in the calculation of basic and diluted loss per share:
Year ended March 31,
2021
2020
2019
(thousands)
Weighted average common shares outstanding—basic
52,739
50,494
49,698
Net effect of dilutive stock options and non-vested stock (1)
—
—
—
Weighted average common shares outstanding—diluted
52,739
50,494
49,698
(1)
For the fiscal years ended March 31, 2021,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1</t>
        </is>
      </c>
    </row>
    <row r="3">
      <c r="A3" s="3" t="inlineStr">
        <is>
          <t>Compensation And Retirement Disclosure [Abstract]</t>
        </is>
      </c>
    </row>
    <row r="4">
      <c r="A4" s="4" t="inlineStr">
        <is>
          <t>Employee Benefit Plans</t>
        </is>
      </c>
      <c r="B4" s="4" t="inlineStr">
        <is>
          <t xml:space="preserve">15. 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75% of the first 6% of compensation contributed by the participant. All contributions and Company matches are invested at the direction of the employee in one or more investment options offered under the plan. Company matching contributions vest immediately and aggregated to $1,665, $14,763, and $13,685 for the fiscal years ended March 31, 2021, 2020, and 2019, respectively. Effective April 1, 2020, the Company suspended its 401(k) matching contribution for non-represented employees and some represented employees for fiscal year 2021 and has continued the suspension for fiscal year 2022.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benefits for eligible retired employees. Such benefits are unfunded as of March 31, 2021. Employees achieve eligibility to participate in these contributory plans upon retirement from active service if they meet specified age and years of service requirements. Current plan documents reserve the right to amend or terminate the plans at any time, subject to applicable collective bargaining requirements for represented employees. During the year ended March 31, 2020, the Company reached agreement with two unions whose members make up the vast majority of participants eligible for retiree healthcare benefits. Under the terms of these agreements, the right to benefits under the current program ceased for all represented participants (actively employed and retired) by April 1, 2020. Company-funded notional health reimbursement accounts were provided to retired participants (and their dependents) whose eligibility for current benefits ended under the new agreement. The average size of each account is immaterial In accordance with ASC 715, the Company has recognized the funded status of the benefit obligation as of March 31, 2021 and 2020,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the Company’s evaluation of data from fund managers and comparable market data. The following table sets forth the Company's consolidated defined benefit pension plans for its union and non-union employees as of March 31, 2021 and 2020, and the amounts recorded on the consolidated balance sheets at March 31, 2021 and 2020.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21
2020
2021
2020
Change in projected benefit obligations
Projected benefit obligation at beginning of year
$
2,254,985
$
2,234,734
$
7,150
$
109,455
Service cost
1,537
2,336
—
62
Interest cost
64,599
68,446
112
1,559
Actuarial loss (gain)
83,263
138,652
(156
)
3,472
Plan amendments
—
4,898
—
(99,080
)
Curtailments
—
22,732
—
—
Divestitures
—
(55,354
)
—
—
Participant contributions
164
204
—
252
Settlements
—
(14,579
)
—
—
Special termination benefits
—
11,642
—
—
Benefits paid
(179,956
)
(156,084
)
(2,182
)
(8,570
)
Currency translation adjustment
5,656
(2,642
)
—
—
Projected benefit obligation at end of year
$
2,230,248
$
2,254,985
$
4,924
$
7,150
Accumulated benefit obligation at end of year
$
2,228,830
$
2,252,126
$
4,924
$
7,150
Assumptions used to determine benefit obligations at end of year
Discount rate
2.05 - 3.17%
2.47 - 3.32%
2.51
%
3.00
%
Rate of compensation increase
2.80 - 3.50%
3.50 - 4.50%
N/A
N/A
Pension Benefits
Other Postretirement Benefits
Year ended March 31,
Year ended March 31,
2021
2020
2021
2020
Change in fair value of plan assets
Fair value of plan assets at beginning of year
$
1,598,045
$
1,796,111
$
—
$
—
Actual return on plan assets
388,392
(20,869
)
—
—
Settlements
—
(14,579
)
—
—
Participant contributions
164
204
—
252
Divestitures
—
(55,354
)
—
—
Company contributions
41,201
51,372
2,182
8,319
Benefits paid
(179,956
)
(156,084
)
(2,182
)
(8,571
)
Currency translation adjustment
6,117
(2,756
)
—
—
Fair value of plan assets at end of year
$
1,853,963
$
1,598,045
$
—
$
—
Funded status (underfunded)
Funded status
$
(376,285
)
$
(656,940
)
$
(4,924
)
$
(7,150
)
Reconciliation of amounts recognized on the consolidated balance sheets
Pension asset—noncurrent
$
7,515
$
1,503
$
—
$
—
Accrued benefit liability—current
(1,097
)
(753
)
(3,372
)
(4,775
)
Accrued benefit liability—noncurrent
(382,703
)
(657,690
)
(1,552
)
(2,375
)
Net amount recognized
$
(376,285
)
$
(656,940
)
$
(4,924
)
$
(7,150
)
Reconciliation of amounts recognized in accumulated other comprehensive income
Prior service credits
$
4,621
$
5,595
$
(54,109
)
$
(59,214
)
Actuarial losses (gains)
755,234
953,913
(53,542
)
(58,151
)
Income tax (benefits) expenses related to above items
(204,594
)
(204,594
)
42,016
42,016
Unamortized benefit plan costs (gains)
$
555,261
$
754,914
$
(65,635
)
$
(75,349
) The components of net periodic benefit cost for fiscal years ended March 31, 2021, 2020, and 2019, are as follows:
Pension Benefits
Other Postretirement Benefits
Year Ended March 31,
Year Ended March 31,
2021
2020
2019
2021
2020
2019
Components of net periodic pension cost
Service cost
$
1,537
$
2,336
$
3,292
$
0
$
62
$
227
Interest cost
64,599
68,446
79,446
112
1,559
4,039
Expected return on plan assets
(136,581
)
(141,972
)
(145,361
)
—
—
—
Amortization of prior service credit cost
974
(874
)
(3,619
)
(5,105
)
(4,872
)
(4,655
)
Amortization of net loss
31,248
28,288
20,151
(4,766
)
(6,361
)
(9,851
)
Curtailment loss (gain)
—
23,690
—
—
(49,491
)
—
Settlements
—
29,313
—
—
—
—
Special termination benefits
—
11,642
4,032
—
—
—
Total net periodic benefit (income) expense
$
(38,223
)
$
20,869
$
(42,059
)
$
(9,759
)
$
(59,103
)
$
(10,240
)
Assumptions used to determine net periodic pension cost
Discount rate
2.47 - 3.32%
2.54 - 3.88%
2.65 - 4.01%
3.00
%
2.68 - 3.77%
3.93
%
Expected long-term rate of return on plan assets
5.00 - 8.00%
5.00 - 8.00%
5.00 - 8.00%
N/A
N/A
N/A
Rate of compensation increase
3.50 - 4.50%
3.50 - 4.50%
3.50 - 4.50%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RVA, which is a smoothed asset value. As disclosed in Note 1, the Company changed its method of accounting or the determination of the MRVA for its fixed income securities within the qualified U.S. defined benefit plan. For these fixed income securities, the MRVA is determined using the fair value of the fixed income assets. For all other classes of pension assets, the MRVA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The Company estimates the service and interest cost of its pension and OPEB plans by using the specific spot rates derived from the yield curve used to discount the cash flows reflected in the measurement of the benefit obligation. The Company believes this approach provides a precise measurement of service and interest costs due to the correlation between projected benefit cash flows to the corresponding spot yield curve rates. The Company amortizes actuarial gains and losses over the average life expectancy of inactive plan participants because almost all plan participants are inactive. During the fiscal year ended March 31, 2021, the Society of Actuaries released a new and updated mortality projection scale. The Company has reflected this new release in the measurement of its U.S. pension and OPEB plans as of March 31, 2021. This change resulted in a decrease in the benefit obligation. The projected benefit obligation assumptions impacting net actuarial loss (gain) consist of changes in discount and mortality rates, as well as changes in plan experience. A significant component of the decrease in the pension plans’ actuarial losses in fiscal 2021 was the change in discount rates.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As disclosed in Note 3, in March 2020, the Company transferred approximately $55,354 of pension assets and liabilities to the buyer of its Nashville manufacturing operations. The divestiture transaction and resulting transfer resulted in a settlement charge of approximately $28,452 and a curtailment charge of approximately $214. These amounts are included in non-service defined benefit income on the consolidated statements of operations for the year ended March 31, 2020.
•
In September 2019, the Company and the union which represents a portion of the workforce at the Company’s Grand Prairie, TX, facility, in conjunction with an announced shutdown of this facility, agreed to changes to the pension and retiree welfare plans for represented plan members. Effective April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with the ratification of the agreement. This agreement resulted in a decrease of the projected other post-employment benefits ("OPEB") benefit obligation of $61,766. It also resulted in a one-time OPEB curtailment gain of $41,128. As a result of the planned shutdown, subsidized early retirement provisions within the retirement plan and the agreed-to pension benefit increases, a pension curtailment loss of $23,476 was recognized, along with a one-time charge of $11,642 for special termination benefits. The net curtailment gain and charge for special termination benefits are included in non-service defined benefit income on the consolidated statements of operations for the year ended March 31, 2020.
•
In August 2019, the Company and the union which represents a portion of the workforce at the Company’s Nashville, TN, facility agreed to changes to the pension and retiree welfare plans for represented plan members. Effective January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on February 1, 2020, and the union also agreed to increased pension benefits which are effective with the ratification of the agreement. This agreement resulted in a decrease of the projected OPEB benefit obligation of $34,731. It also resulted in a one-time OPEB curtailment gain of $8,363. The agreed-to pension benefit increases resulted in an increase of the projected pension benefit obligation of $4,898. The curtailment gain is included in non-service defined benefit income on the consolidated statements of operations for the year ended March 31, 2020.
•
In February 2019, the Company transferred its Global 7500 wing manufacturing operations to Bombardier. In conjunction with this transaction, the Company provided special termination pension benefits to certain pension participants who transferred employment from Triumph to Bombardier. This change resulted in the recognition of a charge of $4,032 for special termination benefits. The special termination benefits charge is included in non-service defined benefit income on the consolidated statements of operations for the year ended March 31, 2019. Expected Pension Benefit Payments 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Benefits
Other Postretirement Benefits*
2022
$
192,745
$
3,375
2023
163,947
169
2024
163,676
161
2025
156,660
153
2026
154,324
143
2027 - 2031
705,477
585
Plan Assets, Investment Policy and Strategy The table below sets forth the Company's target asset allocation for fiscal 2021 and the actual asset allocations at March 31, 2021 and 2020.
Actual Allocation
Target Allocation
March 31,
Asset Category
Fiscal 2021
2021
2020
Equity securities
40% - 50%
50
%
42
%
Fixed income securities
40% - 50%
39
50
Alternative investment funds
0% - 10%
5
6
Other
0% - 5%
6
2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21 and 2020, by asset category. The table also identifies the level of inputs used to determine the fair value of assets in each category (refer to Note 2 for definition of levels).
March 31, 2021
Level 1
Level 2
Level 3
Total
Assets
Cash and cash equivalents
$
42,003
$
—
$
—
$
42,003
Equity securities
International
164,298
—
—
164,298
U.S. equity
7,410
—
—
7,410
U.S. commingled fund
537,813
—
—
537,813
International commingled fund
42,944
—
—
42,944
Fixed income securities
Corporate bonds
—
12,231
—
12,231
Government securities
—
103,853
—
103,853
U.S. commingled fund
509,760
—
—
509,760
Other
Insurance contracts
—
—
9,813
9,813
Total investment in securities—assets
$
1,304,228
$
116,084
$
9,813
$
1,430,125
U.S. equity commingled fund
17,289
International equity commingled fund
158,447
U.S. fixed income commingled fund
59,203
International fixed income commingled fund
1,599
Government securities commingled fund
24,384
Private equity and infrastructure
95,880
Other
1,549
Total investment measured at NAV as a practical expedient
$
358,351
Receivables
67,378
Payables
(1,892
)
Total plan assets
$
1,853,962
March 31, 2020
Level 1
Level 2
Level 3
Total
Assets
Cash and cash equivalents
$
35,110
$
—
$
—
$
35,110
Equity securities
International
155,389
—
—
155,389
U.S. equity
2
—
—
2
U.S. commingled fund
400,131
—
—
400,131
International commingled fund
34,014
—
—
34,014
Fixed income securities
Corporate bonds
—
23,672
—
23,672
Government securities
—
93,677
—
93,677
U.S. commingled fund
605,487
—
—
605,487
Other
Insurance contracts
—
—
910
910
Total investment in securities—assets
$
1,230,133
$
117,349
$
910
$
1,348,392
U.S. equity commingled fund
8,180
International equity commingled fund
67,101
U.S. fixed income commingled fund
73,838
International fixed income commingled fund
1,380
Government securities commingled fund
8,333
Private equity and infrastructure
89,797
Other
1,534
Total investment measured at NAV as a practical expedient
$
250,163
Receivables
3,292
Payables
(3,802
)
Total plan assets
$
1,598,045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21, is shown below:
Pension Benefits
Other Postretirement Benefits
Increase of 25 basis points
Obligation
*
$
(52,031
)
$
(33
)
Net periodic expense
586
4
Decrease of 25 basis points
Obligation
*
$
54,288
$
34
Net periodic expense
(707
)
4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22, the expected long-term rate of return is 5.00%- 8.00% Anticipated Contributions to Defined Benefit In the year ended March 31, 2021, the Company contributed 2,849,002 shares of common stock to the separate pension plan trust with an aggregate contribution value of approximately $40,000 on the contribution date. The Company does not expect to contribute to its qualified U.S. defined benefit pension plans during fiscal 2022. No plan assets are expected to be returned to the Company in fiscal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12 Months Ended</t>
        </is>
      </c>
    </row>
    <row r="2">
      <c r="B2" s="2" t="inlineStr">
        <is>
          <t>Mar. 31, 2021</t>
        </is>
      </c>
    </row>
    <row r="3">
      <c r="A3" s="3" t="inlineStr">
        <is>
          <t>Disclosure Of Compensation Related Costs Sharebased Payments [Abstract]</t>
        </is>
      </c>
    </row>
    <row r="4">
      <c r="A4" s="4" t="inlineStr">
        <is>
          <t>Stock Compensation Plans</t>
        </is>
      </c>
      <c r="B4" s="4" t="inlineStr">
        <is>
          <t>16. The Company has stock incentive plans under which employees and non-employee directors may be granted equity awards in the form of stock options with an exercise price equal to the fair value of the Company’s stock on the grant date or in the form of restricted stock or restricted stock units that vest pursuant to service conditions and, in some cases, performance or market conditions. The stock incentive and compensation plans under which outstanding equity awards have been granted to employees, officers and non-employee directors are the Triumph Group 2018 Equity Plan (the "2018 Plan"), the Triumph Group 2013 Equity and Cash Incentive Plan (the “2013 Plan”), the 2016 Directors’ Equity Compensation Plan, as amended (the “Directors’ Plan”), and the Amended and Restated Directors’ Stock Incentive Plan (the “Prior Directors’ Plan”). The Prior Directors’ Plan expired by its terms during fiscal 2017. The current stock incentive and compensation plans used for future awards are the 2013 Plan for employees, officers and consultants, the Directors’ Plan, and the 2018 Plan. The 2018 Plan, the 2013 Plan, the Directors’ Plan, and the Prior Directors’ Plan are collectively referred to in this note as the plans. Management and the compensation committee have utilized restricted stock and restricted stock units as its primary form of share-based incentive compensation. Restricted stock and restricted stock units that vest solely pursuant to service conditions generally vest on a grade basis over a three year period and are subject to forfeiture should the grantee’s employment be terminated prior to an applicable vesting date. Management and the compensation committee have also granted restricted stock and restricted stock units, referred to herein as performance restricted stock awards, that vest pursuant to a combination of service conditions as well as market and performance conditions. Such awards generally vest on a cliff vesting basis at the end of a three year service period, subject to specific market or performance conditions. The market and performance conditions may result in the awards vesting below target, including zero vesting awards if certain threshold vesting conditions are not met, up to 200% of the number of awards granted, if certain vesting conditions are exceeded. .The share-based payment expense arising from restricted stock and restricted stock unit expense is included in capital in excess of par value. The fair value of restricted stock or restricted stock units awards subject only to service conditions or service and performance conditions is determined by the product of the number of shares granted and the grant date market price of the Company's common stock. The fair value of restricted stock or restricted stock units awards that contain market conditions is determined by the product of the number of shares granted and the grant date fair value of such an award value using a Monte Carlo valuation methodology. The fair value of share-based compensation granted to employees was $13,103, $13,249, and $15,911 during the fiscal years ended March 31, 2021, 2020, and 2019, respectively. The fair value of restricted stock and restricted stock unit awards is expensed on a straight-line basis over the requisite service period which is typically the vesting period. The Company recognized $12,701, $11,062 and $10,259 of share-based compensation expense during the fiscal years ended March 31, 2021, 2020, and 2019, respectively. The Company has classified share-based compensation within selling, general and administrative expenses to correspond with the same line item as the majority of the cash compensation paid to employees. At March 31, 2021 and 2020 , 2,019,502 shares and 1,564,791 shares of common stock, respectively, were available for issuance under the plans. A summary of the status of the Company's non-vested shares/units of restricted stock and deferred stock units as of March 31, 2021 , and changes during the fiscal year ended March 31, 2021 , is presented below .
Shares
Weighted- Average Grant Date Fair Value
Non-vested restricted awards and deferred stock units at March 31, 2020
1,159,630
$
24.40
Granted
1,154,181
11.35
Vested
(396,847
)
20.25
Forfeited
(218,205
)
17.58
Non-vested restricted awards and deferred stock units at March 31, 2021
1,698,759
$
15.46
The fair value of employee restricted stock which vested during fiscal 2021, 2020 and 2019 was $8,037, $7,052, and $7,031, respectively. Upon the vesting of restricted stock units, the Company first transfers treasury stock, then will issue new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Abstract]</t>
        </is>
      </c>
    </row>
    <row r="4">
      <c r="A4" s="4" t="inlineStr">
        <is>
          <t>Commitments and Contingencies</t>
        </is>
      </c>
      <c r="B4" s="4" t="inlineStr">
        <is>
          <t xml:space="preserve">17. COMMITMENTS AND CONTINGENCIE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As the Company completes its restructuring plans as disclosed in Note 18,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 The Company's risk related to pension projected obligations as of March 31, 2021,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the Company’s plan assets could expose the total asset balance to significant risk which may cause an increase to future funding requirements.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22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r. 31, 2021</t>
        </is>
      </c>
    </row>
    <row r="3">
      <c r="A3" s="3" t="inlineStr">
        <is>
          <t>Restructuring And Related Activities [Abstract]</t>
        </is>
      </c>
    </row>
    <row r="4">
      <c r="A4" s="4" t="inlineStr">
        <is>
          <t>Restructuring Costs</t>
        </is>
      </c>
      <c r="B4" s="4" t="inlineStr">
        <is>
          <t xml:space="preserve">18. During the fiscal years ended March 31, 2017 and 2016, the Company committed to restructuring plans involving certain of its businesses, as well as the consolidation of certain of its facilities. With the exception of certain consolidations to be completed in future years, these plans were substantially complete as of March 31, 2020. During the year ended March 31, 2021, the Company incurred costs of $7,871, $36,879, and $8,474, within Systems &amp; Support, Aerospace Structures, and its corporate headquarters, respectively, for total restructuring costs of $53,224 associated with new restructuring plans. Of the restructuring costs within Aerospace Structures, approximately $17,737 pertained to postemployment benefits arising from reductions in force, $15,781 pertained to facility closures, and the remaining $2,937 pertained to third-party consulting and other costs. The restructuring costs within Systems &amp; Support and Corporate are primarily related to postemployment benefits arising from reductions in force and third-party consulting costs. The majority of restructuring plans are complete and the related costs have been settled as of March 31, 2021, with the exception of consolidated postretirement benefits associated with reductions in force of approximately $19,260 included in accrued expenses on the accompanying consolidated balance sheet as of March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Concentration</t>
        </is>
      </c>
      <c r="B1" s="2" t="inlineStr">
        <is>
          <t>12 Months Ended</t>
        </is>
      </c>
    </row>
    <row r="2">
      <c r="B2" s="2" t="inlineStr">
        <is>
          <t>Mar. 31, 2021</t>
        </is>
      </c>
    </row>
    <row r="3">
      <c r="A3" s="3" t="inlineStr">
        <is>
          <t>Customer Concentration [Abstract]</t>
        </is>
      </c>
    </row>
    <row r="4">
      <c r="A4" s="4" t="inlineStr">
        <is>
          <t>Customer Concentration</t>
        </is>
      </c>
      <c r="B4" s="4" t="inlineStr">
        <is>
          <t>19. CUSTOMER CONCENTRATION Trade and other accounts receivable from Boeing represented approximately 23% and 21% of total accounts receivable as of March 31, 2021 and 2020, respectively. Trade and other accounts receivables from Bombardier represented approximately 1% and 16% of total accounts receivable as of March 31, 2021 and 2020, respectively, and include receivables from transition services. The Company had no other significant concentrations of credit risk. Sales to Boeing for fiscal 2021 were $698,372, or 37% of net sales, of which $225,027 and $473,346 were from Systems &amp; Support and Aerospace Structures, respectively. Sales to Boeing for fiscal 2020 were $983,763, or 34% of net sales, of which $254,660 and $729,103 were from Systems &amp; Support and Aerospace Structures, respectively. Sales to Boeing for fiscal 2019 were $1,031,106, or 31% of net sales, of which $243,046 and $788,061 were from Systems &amp; Support and Aerospace Structures, respectively. Sales to Gulfstream for fiscal 2021 were less than 10% of net sales. Sales to Gulfstream for fiscal 2020 were $337,173, or 12% of net sales, of which $3,250 and $333,924 were from Systems &amp; Support and Aerospace Structures, respectively. Sales to Gulfstream for fiscal 2019 were $361,451, or 11% of net sales, of which $3,067 and $358,383 were from Systems &amp; Support and Aerospace Structures,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When these industries experiences a downturn, it is possible that customers in these sectors may conduct less business with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ective Bargaining Agreements</t>
        </is>
      </c>
      <c r="B1" s="2" t="inlineStr">
        <is>
          <t>12 Months Ended</t>
        </is>
      </c>
    </row>
    <row r="2">
      <c r="B2" s="2" t="inlineStr">
        <is>
          <t>Mar. 31, 2021</t>
        </is>
      </c>
    </row>
    <row r="3">
      <c r="A3" s="3" t="inlineStr">
        <is>
          <t>Collective Bargaining Agreements [Abstract]</t>
        </is>
      </c>
    </row>
    <row r="4">
      <c r="A4" s="4" t="inlineStr">
        <is>
          <t>Collective Bargaining Agreements</t>
        </is>
      </c>
      <c r="B4" s="4" t="inlineStr">
        <is>
          <t xml:space="preserve">20. COLLECTIVE BARGAINING AGREEMENTS Approximately 19% of the Company's labor force is covered under collective bargaining agreements. As of March 31, 2021, none of the Company's collectively bargained workforce are working under contracts that have expired, and 16% of the Company’s collectively bargained workforce are working under contracts that are set to expire within one year. During the fiscal year ended March 31, 2020, effects and closure agreements were made for the Tulsa, Oklahoma, and Grand Prairie, Texas, locations. In addition, the Company and leadership of Aero Lodge No.735 of the International Association of Machinists and Aerospace Workers (“IAM”) agreed to negotiate a Memorandum of Agreement to sunset the retiree medical plans. Both the Company and the IAM leadership full endorsed this agreement, and local IAM members voted to ratify it on August 1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credit losses</t>
        </is>
      </c>
      <c r="B3" s="5" t="n">
        <v>8095</v>
      </c>
      <c r="C3" s="5" t="n">
        <v>4293</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64488674</v>
      </c>
      <c r="C6" s="6" t="n">
        <v>52460920</v>
      </c>
    </row>
    <row r="7">
      <c r="A7" s="4" t="inlineStr">
        <is>
          <t>Common stock, shares outstanding</t>
        </is>
      </c>
      <c r="B7" s="6" t="n">
        <v>64185001</v>
      </c>
      <c r="C7" s="6" t="n">
        <v>51858089</v>
      </c>
    </row>
    <row r="8">
      <c r="A8" s="4" t="inlineStr">
        <is>
          <t>Treasury stock, shares</t>
        </is>
      </c>
      <c r="B8" s="6" t="n">
        <v>303673</v>
      </c>
      <c r="C8" s="6" t="n">
        <v>602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1</t>
        </is>
      </c>
    </row>
    <row r="3">
      <c r="A3" s="3" t="inlineStr">
        <is>
          <t>Segment Reporting [Abstract]</t>
        </is>
      </c>
    </row>
    <row r="4">
      <c r="A4" s="4" t="inlineStr">
        <is>
          <t>Segments</t>
        </is>
      </c>
      <c r="B4" s="4" t="inlineStr">
        <is>
          <t>21.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sale of assets and businesses of $104,702 for the year ended March 31, 2021.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Year Ended March 31, 2021
Total
Corporate &amp; Eliminations
Systems &amp; Support
Aerospace Structures
Net sales to external customers
$
1,869,719
$
—
$
1,056,822
$
812,897
Intersegment sales (eliminated in consolidation)
-
(4,653
)
3,179
1,474
Segment profit and reconciliation to consolidated income before income taxes:
Adjusted EBITDAP
173,197
-
155,693
17,504
Reconciliation of segment profit to income (loss) before income taxes
Depreciation and amortization
(93,334
)
(3,459
)
(33,549
)
(56,326
)
Interest expense and other, net
(171,397
)
Corporate expenses
(51,104
)
Share-based compensation expense
(12,701
)
Loss on sale of assets and businesses
(104,702
)
Amortization of acquired contract liabilities
38,564
Non-service defined benefit income
49,519
Union represented employee incentives
-
Legal judgment gain, net
-
Impairment of rotable inventory
(23,689
)
Impairment of long-lived assets
(252,382
)
Income before income taxes
(448,029
)
Total capital expenditures
$
25,178
$
1,030
$
15,239
$
8,909
Total assets
$
2,450,935
$
536,003
$
1,469,593
$
445,339
Year Ended March 31, 2020
Total
Corporate &amp; Eliminations
Systems &amp; Support
Aerospace Structures
Net sales to external customers
$
2,900,117
$
—
$
1,350,761
$
1,549,356
Intersegment sales (eliminated in consolidation)
—
(13,334
)
6,803
6,531
Segment profit and reconciliation to consolidated income before income taxes:
Adjusted EBITDAP
305,784
—
205,352
100,432
Reconciliation of segment profit to income (loss) before income taxes
Depreciation and amortization
(138,168
)
(3,374
)
(32,376
)
(102,418
)
Interest expense and other, net
(122,129
)
Corporate expenses
(53,082
)
Share-based compensation expense
(11,062
)
Loss on sale of assets and businesses
(56,916
)
Amortization of acquired contract liabilities
75,286
Non-service defined benefit income
40,587
Union represented employee incentives
(7,071
)
Legal judgment gain, net
9,257
Impairment of goodwill
(66,121
)
Income before income taxes
(23,635
)
Total capital expenditures
$
39,834
$
1,502
$
17,141
$
21,191
Total assets
$
2,980,333
$
481,162
$
1,478,679
$
1,020,492
Year Ended March 31, 2019
Total
Corporate &amp; Eliminations
Systems &amp; Support
Aerospace Structures
Net sales to external customers
$
3,364,930
$
—
$
1,309,474
$
2,055,456
Intersegment sales (eliminated in consolidation)
—
(22,485
)
15,537
6,948
Segment profit and reconciliation to consolidated income before income taxes:
Adjusted EBITDAP
215,418
—
202,346
13,072
Reconciliation of segment profit to income (loss) before income taxes
Depreciation and amortization
(149,904
)
(3,100
)
(35,373
)
(111,431
)
Interest expense and other, net
(114,619
)
Corporate expenses
(74,706
)
Share-based compensation expense
(10,259
)
Loss on sale of assets and businesses
(235,301
)
Amortization of acquired contract liabilities
67,314
Non-service defined benefit income
56,726
Loss on adoption of ASU 2017-07
(87,241
)
Income before income taxes
(332,572
)
Total capital expenditures
$
47,099
$
784
$
15,734
$
30,581
During fiscal years ended March 31, 2021, 2020, and 2019, the Company had foreign sales of $359,406, $724,193, and $960,299, respectively. The Company reports as foreign sales those sales with delivery points outside of the United States. As of March 31, 2021 and 2020, the Company had foreign long-lived assets of $213,919 and $205,24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22. As disclosed in Note 3, subsequent to March 31, 2021, we completed the sale of our manufacturing operations in Milledgeville, Georgia, Rayong, Thailand, and Red Oak, Texas, receiving net proceeds of approximately $155,000. We intend to use approximately $120,000 of the net proceeds to redeem approximately $112,500 aggregate principal amount of the First Lien Notes at a redemption price of 106.656%, plus accrued and unpaid interest. The redemption is required by the terms of the First Lien Notes, and following the redemption, approximately $587,500 aggregate principal amount of First Lien Notes will remain outstanding. We also expect that in the first quarter of fiscal 2022 we will use available cash to redeem all $236,471 aggregate principal outstanding amount of our 2022 Notes at a redemption price of 100.000%, plus accrued and unpaid interest. Subsequent to this redemption, we will have no material outstanding indebtedness maturing before 2024. In addition, as a result of the completed sale of these manufacturing operations, the Company expects to recognize a curtailment loss in the range of $10,000 to $2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Valuation And Qualifying Accounts [Abstract]</t>
        </is>
      </c>
    </row>
    <row r="4">
      <c r="A4" s="4" t="inlineStr">
        <is>
          <t>Valuation and Qualifying Accounts</t>
        </is>
      </c>
      <c r="B4" s="4" t="inlineStr">
        <is>
          <t xml:space="preserve">SCHEDULE II—VALUATION AND QUALIFYING ACCOUNTS (in thousands)
Balance at beginning of year
Additions charged to (income) expense
Other (1)
Balance at end of year
For year ended March 31, 2021:
Deferred tax assets valuation allowance
$
438,667
114,283
15,223
$
568,173
For year ended March 31, 2020:
Deferred tax assets valuation allowance
$
399,013
(3,474
)
43,128
$
438,667
For year ended March 31, 2019:
Deferred tax assets valuation allowance
$
146,770
93,311
158,932
$
399,013
(1)
Adjustments relate to changes in defined benefit pension plan and other postretirement benefit plan obligations. The adjustment in the year ended March 31, 2019, also included an adjustment of approximately $132,000 as a result of the adoption of ASC 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Standards Recently Implemented and Standards Issued Not Yet Implemented</t>
        </is>
      </c>
      <c r="B4" s="4" t="inlineStr">
        <is>
          <t xml:space="preserve">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Changes to the Disclosure Requirements for Defined Benefit Plans periods ending after December 15, 2020, with early adoption permitted. The amendments in this ASU should be applied on a retrospective basis to all periods presented. The Company adopted ASU 2018-1 4 effective April 1, 2020 , and the adoption did not have a significant impact on its consolidated financial statement disclosures. Standards Issued Not Yet Implemented In December 2019, the FASB issued ASU 2019-12, Income Taxes (Topic 740): Simplifying the Accounting for Income Taxes Income Taxes Impact of Change in Accounting Principle Effective April 1, 2020, the Company changed its method of accounting for the determination of the market-related value of assets (“MRVA”) for a class of assets (fixed income securities) within the qualified U.S. defined benefit plan (the “Plan”) which is used in determining the expected return on asset component of net periodic benefit income. This class of assets is composed solely of the fixed income securities asset class held in the portfolio for the Plan, which provides a natural hedge (liability-hedging assets) against the changes in the Plan’s liability due to changes in market interest rates. Refer to Note 15 for the Company’s fair value disclosure by asset classification. The Company’s previous method of accounting was to calculate the MRVA for all the Plan’s assets recognizing investment gains and losses into the MRVA over a five-year period. T he Company has changed its method of accounting and elected to use the fair value of its fixed income assets, which represent approximately 44% of the Plan’s assets as of the effective date of the change in accounting principle, to determine the MRVA. This change in accounting principle is preferable as it results in an expected return on asset component of net periodic benefit income that more accurately reflects the changes in the fair values of the fixed income securities. No change is being made to the accounting principle for the other classes of pension assets, which represent the remaining 56% of the pension asset five-year The change in accounting principle requires retrospective application and prospective disclosure. The Company applied the change effective April 1, 2020, and recorded a cumulative adjustment to equity as of the earliest period presented. The tables below represent the impact of this change on the consolidated statements of operations (including earnings per share) and the consolidated statements of comprehensive loss for the periods presented below. The change in accounting principle had no impact on the consolidated statements of cash flows for these periods. The tables below represent the impact of the change in accounting principle on the consolidated statement of operations and the consolidated statements of comprehensive loss for the year ended March 31, 2021.
Year Ended March 31, 2021
As Reported (With Change)
Impact of Change
Without Change
Non-service defined benefit income
$
(49,519
)
$
(6,112
)
$
(43,407
)
Loss before income taxes
(448,029
)
6,112
(454,141
)
Income tax expense
2,881
-
2,881
Net loss
$
(450,910
)
$
6,112
$
(457,022
)
Net Loss per share - basic &amp; diluted
Basic
$
(8.55
)
$
0.12
$
(8.67
)
Diluted
$
(8.55
)
$
0.12
$
(8.67
)
Defined benefit pension plans and other postretirement benefits:
Total defined benefit pension plans and other postretirement benefits, net of taxes
$
191,054
$
(6,112
)
197,166
Total other comprehensive income
$
216,256
$
(6,112
)
222,368
Comprehensive loss
$
(234,654
)
$
-
(234,654
) The table below represents the impact of the change in accounting principle on the consolidated balance sheet as of March 31, 2021.
Stockholders' deficit:
As Reported (With Change), March 31, 2021
Impact of Change
Without Change, March 31, 2021
Accumulated other comprehensive loss
$
(530,192
)
$
(33,132
)
(497,060
)
Accumulated deficit
$
(1,254,391
)
$
33,132
(1,287,523
)
Total stockholders' deficit
$
(818,853
)
$
-
(818,853
) </t>
        </is>
      </c>
    </row>
    <row r="5">
      <c r="A5" s="4" t="inlineStr">
        <is>
          <t>Cash and Cash Equivalents</t>
        </is>
      </c>
      <c r="B5" s="4" t="inlineStr">
        <is>
          <t>Cash and Cash Equivalents Cash equivalents consist of highly liquid investments with a maturity of three months or less at the time of purchase. Fair value of cash equivalents approximates carrying value.</t>
        </is>
      </c>
    </row>
    <row r="6">
      <c r="A6" s="4" t="inlineStr">
        <is>
          <t>Trade and Other Receivables, net</t>
        </is>
      </c>
      <c r="B6" s="4" t="inlineStr">
        <is>
          <t>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1 and 2020, credit loss expense and write-offs were immaterial. Trade and other receivables, net composed of the following:
March 31,
2021
2020
Total trade receivables
$
192,888
$
314,007
Other receivables
9,273
49,773
Total trade and other receivables
202,161
363,780
Less: Allowance for credit losses
(8,095
)
(4,293
)
Total trade and other receivables, net
$
194,066
$
359,487</t>
        </is>
      </c>
    </row>
    <row r="7">
      <c r="A7" s="4" t="inlineStr">
        <is>
          <t>Goodwill and Intangible Assets</t>
        </is>
      </c>
      <c r="B7" s="4" t="inlineStr">
        <is>
          <t>Goodwill and Intangible Assets The Company accounts for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1 In fiscal 2020,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66,121, which is presented on the consolidated statements of operations as “Impairment of goodwill” for the fiscal year ended March 31, 2020. The decline in fair value was the result of expected declines in revenues from MRO services and the uncertainty in the rate and timing of recovery and therefore the timing of associated earnings and cash flows.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As disclosed in Note 3, in May 2020, the Company’s Board of Directors committed to a plan (i) to sell its composites manufacturing operations located in Milledgeville, Georgia, and Rayong, Thailand, and (ii) to transfer the assets and certain liabilities associated with its Gulfstream G650 wing supply chain activities (as disclosed in Note 3, this transaction closed in August 2020). These planned divestitures represent the divestiture of certain assets and liabilities of an operating business within the Aerospace Structures segment that the Company has identified as an asset group pursuant to the provisions of ASC 360, Property, Plant, and Equipment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252,382 in the first quarter, primarily allocated to definite-lived intangible assets, which is presented as “Impairment of long-lived assets” on the accompanying consolidated statements of operations. In January 2021, the Company’s Board of Directors committed to a plan to sell its manufacturing operations located in Red Oak, Texas. As a result of this decision and the resulting classification of this disposal group as held for sale, the Company fully impaired the remaining customer relationship intangible asset within the Aerospace Structures segment and recognized a noncash impairment charge of $6,696, which has been included in the impairment on the assets held for sale as disclosed in Note 3 and is presented within “Loss on sale of assets and businesses” on the accompanying consolidated statement of operations. See below for the Company's accounting policy regarding fair value measurements and the definition of fair value levels.</t>
        </is>
      </c>
    </row>
    <row r="8">
      <c r="A8" s="4" t="inlineStr">
        <is>
          <t>Revenue Recognition and Contract Balances</t>
        </is>
      </c>
      <c r="B8" s="4" t="inlineStr">
        <is>
          <t xml:space="preserve">Revenue Recognition and Contract Balances The Company adopted ASC 606 on April 1, 2018.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1, cumulative catch-up adjustments resulting from changes in contract values and estimated costs that arose during the fiscal year increased revenue and decreased operating loss, net loss, and loss per share by approximately $4,796, $12,332, $12,332, and $0.23, respectively. The cumulative catch-up adjustments to operating income for the fiscal year ended March 31, 2021, included gross favorable adjustments of approximately $55,180 and gross unfavorable adjustments of approximately $42,848. For the fiscal year ended March 31, 2020, cumulative catch-up adjustments resulting from changes in estimates increased net sales, operating loss, net loss and loss per share by approximately $12,011, ($22,844), ($22,844), and ($0.45), respectively. The cumulative catch-up adjustments to operating income for the fiscal year ended March 31, 2020, included gross favorable adjustments of approximately $43,405 and gross unfavorable adjustments of approximately $66,249. For the fiscal year ended March 31, 2019, cumulative catch-up adjustments resulting from changes in estimates decreased operating loss, net loss and decreased loss per share by approximately ($68,694), ($68,694), and ($1.38), respectively. The cumulative catch-up adjustments to operating income for the fiscal year ended March 31, 2019, included gross favorable adjustments of approximately $46,074 and gross unfavorable adjustments of approximately $114,768.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of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The balance of the liability as of March 31, 2021, is $43,888 and, based on the expected delivery schedule of the underlying contracts, the Company estimates annual amortization of the liability as follows: 2022 — $22,897; 2023 — $3,347; 2024 — $2,501; 2025 — $2,564; 2026 — $1,282; thereafter $11,296. </t>
        </is>
      </c>
    </row>
    <row r="9">
      <c r="A9" s="4" t="inlineStr">
        <is>
          <t>Leases</t>
        </is>
      </c>
      <c r="B9" s="4" t="inlineStr">
        <is>
          <t>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10">
      <c r="A10" s="4" t="inlineStr">
        <is>
          <t>Retirement Benefits</t>
        </is>
      </c>
      <c r="B10" s="4" t="inlineStr">
        <is>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is>
      </c>
    </row>
    <row r="11">
      <c r="A11" s="4" t="inlineStr">
        <is>
          <t>Fair Value Measurements</t>
        </is>
      </c>
      <c r="B11"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impairment of assets held for sale (see Note 3), when measuring long-lived asset impairment in the current period (see above within the disclosure of the Company’s goodwill and intangible asset accounting policies), and to its pension and postretirement plan assets (see Note 15).</t>
        </is>
      </c>
    </row>
    <row r="12">
      <c r="A12" s="4" t="inlineStr">
        <is>
          <t>Income Taxes</t>
        </is>
      </c>
      <c r="B12"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t>
        </is>
      </c>
    </row>
    <row r="13">
      <c r="A13" s="4" t="inlineStr">
        <is>
          <t>Supplemental Cash Flow Information</t>
        </is>
      </c>
      <c r="B13" s="4" t="inlineStr">
        <is>
          <t xml:space="preserve">Supplemental Cash Flow Information For the fiscal year ended March 31, 2021, the Company paid $2,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Mar. 31, 2021</t>
        </is>
      </c>
    </row>
    <row r="3">
      <c r="A3" s="4" t="inlineStr">
        <is>
          <t>Change in Accounting Principle [Member]</t>
        </is>
      </c>
    </row>
    <row r="4">
      <c r="A4" s="4" t="inlineStr">
        <is>
          <t>Schedule of Impact of Change in Accounting Principle on Consolidated Financial Statements</t>
        </is>
      </c>
      <c r="B4" s="4" t="inlineStr">
        <is>
          <t>The tables below represent the impact of the change in accounting principle on the consolidated statement of operations and the consolidated statements of comprehensive loss for the year ended March 31, 2021.
Year Ended March 31, 2021
As Reported (With Change)
Impact of Change
Without Change
Non-service defined benefit income
$
(49,519
)
$
(6,112
)
$
(43,407
)
Loss before income taxes
(448,029
)
6,112
(454,141
)
Income tax expense
2,881
-
2,881
Net loss
$
(450,910
)
$
6,112
$
(457,022
)
Net Loss per share - basic &amp; diluted
Basic
$
(8.55
)
$
0.12
$
(8.67
)
Diluted
$
(8.55
)
$
0.12
$
(8.67
)
Defined benefit pension plans and other postretirement benefits:
Total defined benefit pension plans and other postretirement benefits, net of taxes
$
191,054
$
(6,112
)
197,166
Total other comprehensive income
$
216,256
$
(6,112
)
222,368
Comprehensive loss
$
(234,654
)
$
-
(234,654
) The table below represents the impact of the change in accounting principle on the consolidated balance sheet as of March 31, 2021.
Stockholders' deficit:
As Reported (With Change), March 31, 2021
Impact of Change
Without Change, March 31, 2021
Accumulated other comprehensive loss
$
(530,192
)
$
(33,132
)
(497,060
)
Accumulated deficit
$
(1,254,391
)
$
33,132
(1,287,523
)
Total stockholders' deficit
$
(818,853
)
$
-
(818,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Trade and Other Receivables Net</t>
        </is>
      </c>
      <c r="B4" s="4" t="inlineStr">
        <is>
          <t>Trade and other receivables, net composed of the following:
March 31,
2021
2020
Total trade receivables
$
192,888
$
314,007
Other receivables
9,273
49,773
Total trade and other receivables
202,161
363,780
Less: Allowance for credit losses
(8,095
)
(4,293
)
Total trade and other receivables, net
$
194,066
$
359,4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Mar. 31, 2021</t>
        </is>
      </c>
    </row>
    <row r="3">
      <c r="A3" s="3" t="inlineStr">
        <is>
          <t>Change In Contract With Customer Asset And Liability [Abstract]</t>
        </is>
      </c>
    </row>
    <row r="4">
      <c r="A4" s="4" t="inlineStr">
        <is>
          <t>Disaggregation of Revenue</t>
        </is>
      </c>
      <c r="B4" s="4" t="inlineStr">
        <is>
          <t>The following table shows disaggregated net sales satisfied overtime and at a point in time (excluding intercompany sales) for the years ended March 31, 2021 and 2020:
Year Ended March 31,
2021
2020
Systems &amp; Support
Satisfied over time
$
464,874
$
578,117
Satisfied at a point in time
576,886
738,158
Revenue from contracts with customers
1,041,760
1,316,275
Amortization of acquired contract liabilities
15,062
34,486
Total revenue
1,056,822
1,350,761
Aerospace Structures
Satisfied over time
$
746,545
$
1,378,866
Satisfied at a point in time
42,850
129,690
Revenue from contracts with customers
789,395
1,508,556
Amortization of acquired contract liabilities
23,502
40,800
Total revenue
812,897
1,549,356
$
1,869,719
$
2,900,117
The following table shows disaggregated net sales by end market (excluding intercompany sales) for the years ended March 31, 2021 and 2020:
Year Ended March 31,
2021
2020
Systems &amp; Support
Commercial aerospace
$
396,841
$
737,885
Military
552,323
436,166
Business jets
36,701
61,338
Regional
24,862
43,761
Non-aviation
31,033
37,125
Revenue from contracts with customers
1,041,760
1,316,275
Amortization of acquired contract liabilities
15,062
34,486
Total revenue
$
1,056,822
$
1,350,761
Aerospace Structures
Commercial aerospace
$
481,845
$
879,690
Military
137,466
116,846
Business jets
158,156
422,681
Regional
11,558
89,318
Non-aviation
370
21
Revenue from contracts with customers
789,395
1,508,556
Amortization of acquired contract liabilities
23,502
40,800
Total revenue
812,897
1,549,356
$
1,869,719
$
2,900,117</t>
        </is>
      </c>
    </row>
    <row r="5">
      <c r="A5" s="4" t="inlineStr">
        <is>
          <t>Summary of Contract Assets and Liabilities Balances</t>
        </is>
      </c>
      <c r="B5" s="4" t="inlineStr">
        <is>
          <t>Contract balances are classified as assets or liabilities on a contract-by-contract basis at the end of each reporting period. The following table summarizes the Company’s contract assets and liabilities balances:
March 31, 2021
March 31, 2020
Change
Contract assets
$
139,937
$
267,079
$
(127,142
)
Contract liabilities
(305,116
)
(386,585
)
81,469
Net contract liability
$
(165,179
)
$
(119,506
)
$
(45,673
)</t>
        </is>
      </c>
    </row>
    <row r="6">
      <c r="A6" s="4" t="inlineStr">
        <is>
          <t>Schedule of Performance Obligations that are Expected to Be Recognized in Future</t>
        </is>
      </c>
      <c r="B6" s="4" t="inlineStr">
        <is>
          <t>As of March 31, 2021,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2,273,527
$
1,251,209
$
961,332
$
60,889
$
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components of inventories</t>
        </is>
      </c>
      <c r="B4" s="4" t="inlineStr">
        <is>
          <t>The components of inventories are as follows:
March 31,
2021
2020
Raw materials
$
45,211
$
32,552
Work-in-process, including manufactured and purchased components
277,729
312,953
Finished goods
51,221
50,011
Rotable assets
26,205
57,460
Total inventories
$
400,366
$
452,9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Net Property and Equipment</t>
        </is>
      </c>
      <c r="B4" s="4" t="inlineStr">
        <is>
          <t>Net property and equipment is:
March 31,
2021
2020
Land
$
17,814
$
42,438
Construction-in-process
11,368
19,231
Buildings and improvements
144,756
285,407
Machinery and equipment
594,542
701,018
768,480
1,048,094
Less: accumulated depreciation
557,111
629,953
$
211,369
$
418,1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chedule of Changes in the Carrying Value of Goodwill by Reportable Segment</t>
        </is>
      </c>
      <c r="B4" s="4" t="inlineStr">
        <is>
          <t>The following is a summary of the changes in the carrying value of goodwill by reportable segment, for the fiscal years ended March 31, 2021 and 2020:
Systems &amp; Support
March 31, 2020
$
513,527
Effect of exchange rate changes
8,111
March 31, 2021
$
521,638
Systems &amp; Support
March 31, 2019
$
583,225
Effect of exchange rate changes
(3,577
)
Impairment of goodwill
(66,121
)
March 31, 2020
$
513,527</t>
        </is>
      </c>
    </row>
    <row r="5">
      <c r="A5" s="4" t="inlineStr">
        <is>
          <t>Schedule of Components of Intangible Assets</t>
        </is>
      </c>
      <c r="B5" s="4" t="inlineStr">
        <is>
          <t>The components of intangible assets, net are as follows:
March 31, 2021
Weighted- Average Life (in Years)
Gross Carrying Amount
Accumulated Amortization
Net
Customer relationships
17.9
$
170,198
$
(74,253
)
$
95,945
Product rights, technology and licenses
11.4
55,050
(48,645
)
6,405
Other
30.0
300
(197
)
103
Total intangibles, net
$
225,548
$
(123,095
)
$
102,453
March 31, 2020
Weighted- Average Life (in Years)
Gross Carrying Amount
Accumulated Amortization
Net
Customer relationships
17.7
$
550,131
$
(276,980
)
$
273,151
Product rights, technology and licenses
11.4
54,676
(46,180
)
8,496
Noncompete agreements and other
16.7
2,656
(1,208
)
1,448
Tradenames
10.0
150,000
(51,127
)
98,873
Total intangibles, net
$
757,463
$
(375,495
)
$
381,9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5" t="n">
        <v>1869719</v>
      </c>
      <c r="C4" s="5" t="n">
        <v>2900117</v>
      </c>
      <c r="D4" s="5" t="n">
        <v>3364930</v>
      </c>
    </row>
    <row r="5">
      <c r="A5" s="3" t="inlineStr">
        <is>
          <t>Operating costs and expenses:</t>
        </is>
      </c>
    </row>
    <row r="6">
      <c r="A6" s="4" t="inlineStr">
        <is>
          <t>Cost of sales (exclusive of depreciation shown separately below)</t>
        </is>
      </c>
      <c r="B6" s="6" t="n">
        <v>1476266</v>
      </c>
      <c r="C6" s="6" t="n">
        <v>2307393</v>
      </c>
      <c r="D6" s="6" t="n">
        <v>2924920</v>
      </c>
    </row>
    <row r="7">
      <c r="A7" s="4" t="inlineStr">
        <is>
          <t>Selling, general and administrative</t>
        </is>
      </c>
      <c r="B7" s="6" t="n">
        <v>215962</v>
      </c>
      <c r="C7" s="6" t="n">
        <v>257529</v>
      </c>
      <c r="D7" s="6" t="n">
        <v>298386</v>
      </c>
    </row>
    <row r="8">
      <c r="A8" s="4" t="inlineStr">
        <is>
          <t>Depreciation and amortization</t>
        </is>
      </c>
      <c r="B8" s="6" t="n">
        <v>93334</v>
      </c>
      <c r="C8" s="6" t="n">
        <v>138168</v>
      </c>
      <c r="D8" s="6" t="n">
        <v>149904</v>
      </c>
    </row>
    <row r="9">
      <c r="A9" s="4" t="inlineStr">
        <is>
          <t>Legal judgment gain, net of expenses</t>
        </is>
      </c>
      <c r="C9" s="6" t="n">
        <v>-9257</v>
      </c>
    </row>
    <row r="10">
      <c r="A10" s="4" t="inlineStr">
        <is>
          <t>Impairment of long-lived assets</t>
        </is>
      </c>
      <c r="B10" s="6" t="n">
        <v>252382</v>
      </c>
    </row>
    <row r="11">
      <c r="A11" s="4" t="inlineStr">
        <is>
          <t>Impairment of goodwill</t>
        </is>
      </c>
      <c r="C11" s="6" t="n">
        <v>66121</v>
      </c>
    </row>
    <row r="12">
      <c r="A12" s="4" t="inlineStr">
        <is>
          <t>Restructuring</t>
        </is>
      </c>
      <c r="B12" s="6" t="n">
        <v>53224</v>
      </c>
      <c r="C12" s="6" t="n">
        <v>25340</v>
      </c>
      <c r="D12" s="6" t="n">
        <v>31098</v>
      </c>
    </row>
    <row r="13">
      <c r="A13" s="4" t="inlineStr">
        <is>
          <t>Loss on sale of assets and businesses</t>
        </is>
      </c>
      <c r="B13" s="6" t="n">
        <v>104702</v>
      </c>
      <c r="C13" s="6" t="n">
        <v>56916</v>
      </c>
      <c r="D13" s="6" t="n">
        <v>235301</v>
      </c>
    </row>
    <row r="14">
      <c r="A14" s="4" t="inlineStr">
        <is>
          <t>Operating Expenses</t>
        </is>
      </c>
      <c r="B14" s="6" t="n">
        <v>2195870</v>
      </c>
      <c r="C14" s="6" t="n">
        <v>2842210</v>
      </c>
      <c r="D14" s="6" t="n">
        <v>3639609</v>
      </c>
    </row>
    <row r="15">
      <c r="A15" s="4" t="inlineStr">
        <is>
          <t>Operating (loss) income</t>
        </is>
      </c>
      <c r="B15" s="6" t="n">
        <v>-326151</v>
      </c>
      <c r="C15" s="6" t="n">
        <v>57907</v>
      </c>
      <c r="D15" s="6" t="n">
        <v>-274679</v>
      </c>
    </row>
    <row r="16">
      <c r="A16" s="4" t="inlineStr">
        <is>
          <t>Non-service defined benefit income</t>
        </is>
      </c>
      <c r="B16" s="6" t="n">
        <v>-49519</v>
      </c>
      <c r="C16" s="6" t="n">
        <v>-40587</v>
      </c>
      <c r="D16" s="6" t="n">
        <v>-56726</v>
      </c>
    </row>
    <row r="17">
      <c r="A17" s="4" t="inlineStr">
        <is>
          <t>Interest expense and other, net</t>
        </is>
      </c>
      <c r="B17" s="6" t="n">
        <v>171397</v>
      </c>
      <c r="C17" s="6" t="n">
        <v>122129</v>
      </c>
      <c r="D17" s="6" t="n">
        <v>114619</v>
      </c>
    </row>
    <row r="18">
      <c r="A18" s="4" t="inlineStr">
        <is>
          <t>Loss from continuing operations before income taxes</t>
        </is>
      </c>
      <c r="B18" s="6" t="n">
        <v>-448029</v>
      </c>
      <c r="C18" s="6" t="n">
        <v>-23635</v>
      </c>
      <c r="D18" s="6" t="n">
        <v>-332572</v>
      </c>
    </row>
    <row r="19">
      <c r="A19" s="4" t="inlineStr">
        <is>
          <t>Income tax expense (benefit)</t>
        </is>
      </c>
      <c r="B19" s="6" t="n">
        <v>2881</v>
      </c>
      <c r="C19" s="6" t="n">
        <v>5798</v>
      </c>
      <c r="D19" s="6" t="n">
        <v>-5426</v>
      </c>
    </row>
    <row r="20">
      <c r="A20" s="4" t="inlineStr">
        <is>
          <t>Net loss</t>
        </is>
      </c>
      <c r="B20" s="5" t="n">
        <v>-450910</v>
      </c>
      <c r="C20" s="5" t="n">
        <v>-29433</v>
      </c>
      <c r="D20" s="5" t="n">
        <v>-327146</v>
      </c>
    </row>
    <row r="21">
      <c r="A21" s="3" t="inlineStr">
        <is>
          <t>Loss per share—basic:</t>
        </is>
      </c>
    </row>
    <row r="22">
      <c r="A22" s="4" t="inlineStr">
        <is>
          <t>Net loss</t>
        </is>
      </c>
      <c r="B22" s="8" t="n">
        <v>-8.550000000000001</v>
      </c>
      <c r="C22" s="8" t="n">
        <v>-0.58</v>
      </c>
      <c r="D22" s="8" t="n">
        <v>-6.58</v>
      </c>
    </row>
    <row r="23">
      <c r="A23" s="4" t="inlineStr">
        <is>
          <t>Weighted average common shares outstanding—basic</t>
        </is>
      </c>
      <c r="B23" s="6" t="n">
        <v>52739</v>
      </c>
      <c r="C23" s="6" t="n">
        <v>50494</v>
      </c>
      <c r="D23" s="6" t="n">
        <v>49698</v>
      </c>
    </row>
    <row r="24">
      <c r="A24" s="3" t="inlineStr">
        <is>
          <t>Loss per share—diluted:</t>
        </is>
      </c>
    </row>
    <row r="25">
      <c r="A25" s="4" t="inlineStr">
        <is>
          <t>Net loss</t>
        </is>
      </c>
      <c r="B25" s="8" t="n">
        <v>-8.550000000000001</v>
      </c>
      <c r="C25" s="8" t="n">
        <v>-0.58</v>
      </c>
      <c r="D25" s="8" t="n">
        <v>-6.58</v>
      </c>
    </row>
    <row r="26">
      <c r="A26" s="4" t="inlineStr">
        <is>
          <t>Weighted average common shares outstanding—diluted</t>
        </is>
      </c>
      <c r="B26" s="6" t="n">
        <v>52739</v>
      </c>
      <c r="C26" s="6" t="n">
        <v>50494</v>
      </c>
      <c r="D26" s="6" t="n">
        <v>496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12 Months Ended</t>
        </is>
      </c>
    </row>
    <row r="2">
      <c r="B2" s="2" t="inlineStr">
        <is>
          <t>Mar. 31, 2021</t>
        </is>
      </c>
    </row>
    <row r="3">
      <c r="A3" s="3" t="inlineStr">
        <is>
          <t>Accrued Liabilities Current And Noncurrent [Abstract]</t>
        </is>
      </c>
    </row>
    <row r="4">
      <c r="A4" s="4" t="inlineStr">
        <is>
          <t>Schedule of Accrued Expenses</t>
        </is>
      </c>
      <c r="B4" s="4" t="inlineStr">
        <is>
          <t>Accrued expenses consist of the following items:
March 31,
2021
2020
Accrued pension
$
1,097
$
753
Accrued other postretirement benefits
3,371
4,775
Accrued compensation and benefits
97,021
84,404
Accrued interest
31,036
13,252
Accrued warranties
24,492
30,079
Accrued workers' compensation
15,601
16,583
Accrued income tax
5,084
3,796
Operating lease liabilities
11,605
13,139
All other
81,853
60,622
Total accrued expenses
$
271,160
$
227,4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Components Lease Expense</t>
        </is>
      </c>
      <c r="B4" s="4" t="inlineStr">
        <is>
          <t>The components of lease expense for the year ended March 31, 2021, are disclosed in the table below.
Year Ended March 31,
Lease Cost
Financial Statement Classification
2021
2020
Operating lease cost
Cost of sales or Selling, general and administrative expense
$
22,976
$
24,539
Variable lease cost
Cost of sales or Selling, general and administrative expense
9,344
8,382
Financing Lease Cost:
Amortization of right-of-use assets
Depreciation and amortization
4,673
5,317
Interest on lease liability
Interest expense and other
1,580
2,307
Total lease cost (1)
$
38,573
$
40,545
(1)
Total lease cost does not include short-term leases or sublease income, both of which are immaterial.</t>
        </is>
      </c>
    </row>
    <row r="5">
      <c r="A5" s="4" t="inlineStr">
        <is>
          <t>Schedule of Supplemental Cash Flow Information</t>
        </is>
      </c>
      <c r="B5" s="4" t="inlineStr">
        <is>
          <t>Supplemental cash flow information for the years ended March 31, 2021 and 2020, is disclosed in the table below.
2021
2020
Cash paid for amounts included in the measurement of lease liabilities
Operating cash flows used in operating leases
$
21,008
$
21,430
Operating cash flows used in finance leases
1,583
2,327
Financing cash flows used in finance leases
7,774
8,370
ROU assets obtained in exchange for lease liabilities
Operating leases
6,547
3,826
Finance leases
$
2,909
$
1,039</t>
        </is>
      </c>
    </row>
    <row r="6">
      <c r="A6" s="4" t="inlineStr">
        <is>
          <t>Schedule of Supplemental Balance Sheet Information Related to Leases</t>
        </is>
      </c>
      <c r="B6" s="4" t="inlineStr">
        <is>
          <t>Supplemental balance sheet information related to leases as of March 31, 2021 and 2020, is disclosed in the table below.
March 31,
Leases
Classification
2021
2020
Assets
Operating lease ROU assets
Other, net Assets held for sale
$
46,643
$
61,461
Finance lease ROU assets, cost
Property and equipment, net Assets held for sale
44,128
39,461
Accumulated amortization
Property and equipment, net Assets held for sale
(23,344
)
(18,650
)
Finance lease ROU assets, net
20,784
20,811
Total lease assets
$
67,427
$
82,272
Liabilities
Current
Operating
Accrued expenses Liabilities related to assets held for sale
$
12,885
$
13,139
Finance
Current portion of long-term debt Liabilities related to assets held for sale
5,972
7,336
Noncurrent
Operating
Other noncurrent liabilities Liabilities related to assets held for sale
42,385
54,687
Finance
Long-term debt, less current portion Liabilities related to assets held for sale
14,878
16,597
Total lease liabilities
$
76,120
$
91,759</t>
        </is>
      </c>
    </row>
    <row r="7">
      <c r="A7" s="4" t="inlineStr">
        <is>
          <t>Schedule of Information Related to Lease Terms and Discount Rates</t>
        </is>
      </c>
      <c r="B7" s="4" t="inlineStr">
        <is>
          <t>Information related to lease terms and discount rates as of March 31, 2021 and 2020, is disclosed in the table below.
2021
2020
Weighted average remaining lease term (years)
Operating leases
7.3
7.2
Finance leases
6.9
6.9
Weighted average discount rate
Operating leases
6.3
%
6.2
%
Finance leases
6.8
%
5.9
%</t>
        </is>
      </c>
    </row>
    <row r="8">
      <c r="A8" s="4" t="inlineStr">
        <is>
          <t>Schedule of Maturity of Lease Liabilities</t>
        </is>
      </c>
      <c r="B8" s="4" t="inlineStr">
        <is>
          <t>The maturity of the Company's lease liabilities as of March 31, 2021, is disclosed in the table below.
Operating leases
Finance leases
Total
FY2022
$
15,752
$
7,436
$
23,188
FY2023
10,561
4,322
14,883
FY2024
7,057
3,520
10,577
FY2025
6,339
1,961
8,300
FY2026
5,880
1,305
7,185
Thereafter
23,912
8,656
32,568
Total lease payments
69,501
27,200
96,701
Less: Imputed interest
(14,231
)
(6,350
)
(20,581
)
Total lease liabilities
$
55,270
$
20,850
$
76,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 Instruments</t>
        </is>
      </c>
      <c r="B4" s="4" t="inlineStr">
        <is>
          <t>Long-term debt consists of the following:
March 31,
2021
2020
Revolving credit facility
$
—
$
400,000
Receivable securitization facility
—
75,000
Finance leases
20,125
23,933
Senior secured first lien notes due 2024
700,000
—
Senior secured notes due 2024
525,000
525,000
Senior notes due 2022
236,471
300,000
Senior notes due 2025
500,000
500,000
Less: debt issuance costs
(24,053
)
(16,426
)
1,957,543
1,807,507
Less: current portion
5,247
7,336
$
1,952,296
$
1,800,171</t>
        </is>
      </c>
    </row>
    <row r="5">
      <c r="A5" s="4" t="inlineStr">
        <is>
          <t>Schedule of Carrying Amounts and Estimated Fair Values of Long-term Debt</t>
        </is>
      </c>
      <c r="B5" s="4" t="inlineStr">
        <is>
          <t>Carrying amounts and the related estimated fair values of the Company's long-term debt not recorded at fair value in the accompanying consolidated financial statements are as follows:
March 31, 2021
March 31, 2020
Carrying Value
Fair Value
Carrying Value
Fair Value
$
1,957,543
$
2,085,204
$
1,807,507
$
1,559,4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31, 2021</t>
        </is>
      </c>
    </row>
    <row r="3">
      <c r="A3" s="3" t="inlineStr">
        <is>
          <t>Other Liabilities Noncurrent [Abstract]</t>
        </is>
      </c>
    </row>
    <row r="4">
      <c r="A4" s="4" t="inlineStr">
        <is>
          <t>Schedule of Other Noncurrent Liabilities</t>
        </is>
      </c>
      <c r="B4" s="4" t="inlineStr">
        <is>
          <t>March 31,
2021
2020
Acquired contract liabilities, net
$
43,888
$
92,962
Accrued warranties
9,519
31,036
Accrued workers' compensation
11,226
13,603
Noncurrent contract liabilities
100,737
91,265
Operating lease liabilities
26,060
54,687
Environmental contingencies
9,185
18,060
Income tax reserves
300
594
All other
6,463
3,962
Total other noncurrent liabilities
$
207,378
$
306,1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Loss from Continuing Operations before Income Taxes</t>
        </is>
      </c>
      <c r="B4" s="4" t="inlineStr">
        <is>
          <t xml:space="preserve">The components of loss from continuing operations before income taxes are as follows:
Year ended March 31,
2021
2020
2019
Foreign
$
(1,518
)
$
33,399
$
(18,336
)
Domestic
(446,511
)
(57,034
)
(314,236
)
$
(448,029
)
$
(23,635
)
$
(332,572
) </t>
        </is>
      </c>
    </row>
    <row r="5">
      <c r="A5" s="4" t="inlineStr">
        <is>
          <t>Components of Income Tax (Benefit) Expense</t>
        </is>
      </c>
      <c r="B5" s="4" t="inlineStr">
        <is>
          <t xml:space="preserve">The components of income tax (benefit) expense are as follows:
Year ended March 31,
2021
2020
2019
Current:
Federal
$
—
$
(654
)
$
(1,253
)
State
(315
)
27
431
Foreign
3,372
3,602
3,335
3,057
2,975
2,513
Deferred:
Federal
—
2,748
(9,076
)
State
—
73
1,593
Foreign
(176
)
2
(456
)
(176
)
2,823
(7,939
)
$
2,881
$
5,798
$
(5,426
) </t>
        </is>
      </c>
    </row>
    <row r="6">
      <c r="A6" s="4" t="inlineStr">
        <is>
          <t>Schedule of Reconciliation of Statutory Federal Income Tax Rate to Effective Tax Rate</t>
        </is>
      </c>
      <c r="B6" s="4" t="inlineStr">
        <is>
          <t xml:space="preserve">A reconciliation of the statutory federal income tax rate to the effective tax rate is as follows:
Year ended March 31,
2021
2020
2019
Statutory federal income tax rate
21.0
%
21.0
%
21.0
%
State and local income taxes, net of federal tax benefit
2.7
(12.1
)
4.6
Goodwill impairment
—
(37.4
)
—
Disposition of business
—
—
3.2
Miscellaneous permanent items and nondeductible accruals
(0.7
)
3.9
(1.2
)
Research and development tax credit
0.7
30.4
3.3
Foreign tax credits
(0.3
)
(24.1
)
(0.7
)
Valuation allowance
(25.5
)
29.3
(28.6
)
Tax reform and CARES Act
—
(12.3
)
0.4
Global Intangible Low-Taxed Income
—
(20.4
)
(1.3
)
Other (including foreign rate differential and FIN 48)
1.4
(2.8
)
0.9
Effective income tax rate
(0.7
)%
(24.5
)%
1.6
% </t>
        </is>
      </c>
    </row>
    <row r="7">
      <c r="A7" s="4" t="inlineStr">
        <is>
          <t>Components of Deferred Tax Assets and Liabilities</t>
        </is>
      </c>
      <c r="B7" s="4" t="inlineStr">
        <is>
          <t>The components of deferred tax assets and liabilities are as follows:
March 31,
2021
2020
Deferred tax assets:
Net operating loss and other credit carryforwards
$
345,071
$
318,341
Inventory
21,484
17,521
Accruals and reserves
34,379
40,492
Interest carryforward
62,893
38,383
Pension and other postretirement benefits
89,952
152,048
Lease right-of-use assets
6,890
11,495
Prepaid expenses and other
—
241
Acquired contract liabilities, net
7,504
21,771
568,173
600,292
Valuation allowance
(512,554
)
(438,667
)
Net deferred tax assets
55,619
161,625
Deferred tax liabilities:
Deferred revenue
22,342
38,458
Property and equipment
12,581
34,939
Goodwill and other intangible assets
21,701
80,740
Lease liabilities
5,848
14,928
Prepaid expenses and other
588
—
63,060
169,065
Net deferred tax liabilities
$
7,441
$
7,440</t>
        </is>
      </c>
    </row>
    <row r="8">
      <c r="A8" s="4" t="inlineStr">
        <is>
          <t>Schedule of Reconciliation of Liability for Uncertain Tax Positions</t>
        </is>
      </c>
      <c r="B8" s="4" t="inlineStr">
        <is>
          <t>A reconciliation of the liability for uncertain tax positions, which are included in deferred taxes for the fiscal years ended March 31, 2021 and 2020, follows:
Year ended March 31,
2021
2020
2019
Beginning balance
$
19,127
$
19,373
$
11,759
Adjustments for tax positions related to the current year
311
1,057
7,364
Adjustments for tax positions of prior years
(7,688
)
(1,303
)
250
Ending balance
$
11,750
$
19,127
$
19,3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Mar. 31, 2021</t>
        </is>
      </c>
    </row>
    <row r="3">
      <c r="A3" s="3" t="inlineStr">
        <is>
          <t>Equity [Abstract]</t>
        </is>
      </c>
    </row>
    <row r="4">
      <c r="A4" s="4" t="inlineStr">
        <is>
          <t>Schedule of Changes in Accumulated Other Comprehensive Loss</t>
        </is>
      </c>
      <c r="B4" s="4" t="inlineStr">
        <is>
          <t xml:space="preserve">Changes in accumulated other comprehensive loss ("AOCI") by component for the years ended March 31, 2021 and 2020, were as follows:
Currency Translation Adjustment
Unrealized Gains and Losses on Derivative Instruments
Defined Benefit Pension Plans and Other Postretirement Benefits
Total (1)
March 31, 2019
$
(48,606
)
$
(1,130
)
$
(466,275
)
$
(516,011
)
AOCI before reclassifications
(13,439
)
(1,611
)
(208,835
)
(223,885
)
Amounts reclassified from AOCI
—
(1,562
)
(4,990
)
(2)
(6,552
)
Net current period OCI
(13,439
)
(3,173
)
(213,825
)
(230,437
)
March 31, 2020
(62,045
)
(4,303
)
(680,100
)
(746,448
)
AOCI before reclassifications
19,884
5,891
168,701
194,476
Amounts reclassified from AOCI
—
(573
)
22,353
(2)
21,780
Net current period OCI
19,884
5,318
191,054
216,256
March 31, 2021
$
(42,161
)
$
1,015
$
(489,046
)
$
(530,192
)
(1)
Net of tax.
(2)
Includes amortization of actuarial losses and recognized prior service (credits) costs, which are included in the net periodic pension cos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1</t>
        </is>
      </c>
    </row>
    <row r="3">
      <c r="A3" s="3" t="inlineStr">
        <is>
          <t>Earnings Per Share [Abstract]</t>
        </is>
      </c>
    </row>
    <row r="4">
      <c r="A4" s="4" t="inlineStr">
        <is>
          <t>Summary of Reconciliation between Weighted-average Common Shares Outstanding used in Calculation of Basis and Diluted Loss Per Share</t>
        </is>
      </c>
      <c r="B4" s="4" t="inlineStr">
        <is>
          <t>Year ended March 31,
2021
2020
2019
(thousands)
Weighted average common shares outstanding—basic
52,739
50,494
49,698
Net effect of dilutive stock options and non-vested stock (1)
—
—
—
Weighted average common shares outstanding—diluted
52,739
50,494
49,698
(1)
For the fiscal years ended March 31, 2021,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Mar. 31, 2021</t>
        </is>
      </c>
    </row>
    <row r="3">
      <c r="A3" s="3" t="inlineStr">
        <is>
          <t>Compensation And Retirement Disclosure [Abstract]</t>
        </is>
      </c>
    </row>
    <row r="4">
      <c r="A4" s="4" t="inlineStr">
        <is>
          <t>Schedule of Consolidated Defined Benefit Pension Plans</t>
        </is>
      </c>
      <c r="B4" s="4" t="inlineStr">
        <is>
          <t>The following table sets forth the Company's consolidated defined benefit pension plans for its union and non-union employees as of March 31, 2021 and 2020, and the amounts recorded on the consolidated balance sheets at March 31, 2021 and 2020.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21
2020
2021
2020
Change in projected benefit obligations
Projected benefit obligation at beginning of year
$
2,254,985
$
2,234,734
$
7,150
$
109,455
Service cost
1,537
2,336
—
62
Interest cost
64,599
68,446
112
1,559
Actuarial loss (gain)
83,263
138,652
(156
)
3,472
Plan amendments
—
4,898
—
(99,080
)
Curtailments
—
22,732
—
—
Divestitures
—
(55,354
)
—
—
Participant contributions
164
204
—
252
Settlements
—
(14,579
)
—
—
Special termination benefits
—
11,642
—
—
Benefits paid
(179,956
)
(156,084
)
(2,182
)
(8,570
)
Currency translation adjustment
5,656
(2,642
)
—
—
Projected benefit obligation at end of year
$
2,230,248
$
2,254,985
$
4,924
$
7,150
Accumulated benefit obligation at end of year
$
2,228,830
$
2,252,126
$
4,924
$
7,150
Assumptions used to determine benefit obligations at end of year
Discount rate
2.05 - 3.17%
2.47 - 3.32%
2.51
%
3.00
%
Rate of compensation increase
2.80 - 3.50%
3.50 - 4.50%
N/A
N/A</t>
        </is>
      </c>
    </row>
    <row r="5">
      <c r="A5" s="4" t="inlineStr">
        <is>
          <t>Schedule of Change in Fair Value of Plan Assets</t>
        </is>
      </c>
      <c r="B5" s="4" t="inlineStr">
        <is>
          <t xml:space="preserve">Pension Benefits
Other Postretirement Benefits
Year ended March 31,
Year ended March 31,
2021
2020
2021
2020
Change in fair value of plan assets
Fair value of plan assets at beginning of year
$
1,598,045
$
1,796,111
$
—
$
—
Actual return on plan assets
388,392
(20,869
)
—
—
Settlements
—
(14,579
)
—
—
Participant contributions
164
204
—
252
Divestitures
—
(55,354
)
—
—
Company contributions
41,201
51,372
2,182
8,319
Benefits paid
(179,956
)
(156,084
)
(2,182
)
(8,571
)
Currency translation adjustment
6,117
(2,756
)
—
—
Fair value of plan assets at end of year
$
1,853,963
$
1,598,045
$
—
$
—
Funded status (underfunded)
Funded status
$
(376,285
)
$
(656,940
)
$
(4,924
)
$
(7,150
)
Reconciliation of amounts recognized on the consolidated balance sheets
Pension asset—noncurrent
$
7,515
$
1,503
$
—
$
—
Accrued benefit liability—current
(1,097
)
(753
)
(3,372
)
(4,775
)
Accrued benefit liability—noncurrent
(382,703
)
(657,690
)
(1,552
)
(2,375
)
Net amount recognized
$
(376,285
)
$
(656,940
)
$
(4,924
)
$
(7,150
)
Reconciliation of amounts recognized in accumulated other comprehensive income
Prior service credits
$
4,621
$
5,595
$
(54,109
)
$
(59,214
)
Actuarial losses (gains)
755,234
953,913
(53,542
)
(58,151
)
Income tax (benefits) expenses related to above items
(204,594
)
(204,594
)
42,016
42,016
Unamortized benefit plan costs (gains)
$
555,261
$
754,914
$
(65,635
)
$
(75,349
) </t>
        </is>
      </c>
    </row>
    <row r="6">
      <c r="A6" s="4" t="inlineStr">
        <is>
          <t>Schedule of Components of Net Periodic Benefit Cost</t>
        </is>
      </c>
      <c r="B6" s="4" t="inlineStr">
        <is>
          <t>The components of net periodic benefit cost for fiscal years ended March 31, 2021, 2020, and 2019, are as follows:
Pension Benefits
Other Postretirement Benefits
Year Ended March 31,
Year Ended March 31,
2021
2020
2019
2021
2020
2019
Components of net periodic pension cost
Service cost
$
1,537
$
2,336
$
3,292
$
0
$
62
$
227
Interest cost
64,599
68,446
79,446
112
1,559
4,039
Expected return on plan assets
(136,581
)
(141,972
)
(145,361
)
—
—
—
Amortization of prior service credit cost
974
(874
)
(3,619
)
(5,105
)
(4,872
)
(4,655
)
Amortization of net loss
31,248
28,288
20,151
(4,766
)
(6,361
)
(9,851
)
Curtailment loss (gain)
—
23,690
—
—
(49,491
)
—
Settlements
—
29,313
—
—
—
—
Special termination benefits
—
11,642
4,032
—
—
—
Total net periodic benefit (income) expense
$
(38,223
)
$
20,869
$
(42,059
)
$
(9,759
)
$
(59,103
)
$
(10,240
)
Assumptions used to determine net periodic pension cost
Discount rate
2.47 - 3.32%
2.54 - 3.88%
2.65 - 4.01%
3.00
%
2.68 - 3.77%
3.93
%
Expected long-term rate of return on plan assets
5.00 - 8.00%
5.00 - 8.00%
5.00 - 8.00%
N/A
N/A
N/A
Rate of compensation increase
3.50 - 4.50%
3.50 - 4.50%
3.50 - 4.50%
N/A
N/A
N/A</t>
        </is>
      </c>
    </row>
    <row r="7">
      <c r="A7" s="4" t="inlineStr">
        <is>
          <t>Schedule of Estimated Future Benefit Payments from Plan Assets</t>
        </is>
      </c>
      <c r="B7" s="4" t="inlineStr">
        <is>
          <t>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Benefits
Other Postretirement Benefits*
2022
$
192,745
$
3,375
2023
163,947
169
2024
163,676
161
2025
156,660
153
2026
154,324
143
2027 - 2031
705,477
585</t>
        </is>
      </c>
    </row>
    <row r="8">
      <c r="A8" s="4" t="inlineStr">
        <is>
          <t>Schedule of Allocation of Plan Assets</t>
        </is>
      </c>
      <c r="B8" s="4" t="inlineStr">
        <is>
          <t>The table below sets forth the Company's target asset allocation for fiscal 2021 and the actual asset allocations at March 31, 2021 and 2020.
Actual Allocation
Target Allocation
March 31,
Asset Category
Fiscal 2021
2021
2020
Equity securities
40% - 50%
50
%
42
%
Fixed income securities
40% - 50%
39
50
Alternative investment funds
0% - 10%
5
6
Other
0% - 5%
6
2
Total
100
%
100
% The tables below provide the fair values of the Company's plan assets at March 31, 2021 and 2020, by asset category. The table also identifies the level of inputs used to determine the fair value of assets in each category (refer to Note 2 for definition of levels).
March 31, 2021
Level 1
Level 2
Level 3
Total
Assets
Cash and cash equivalents
$
42,003
$
—
$
—
$
42,003
Equity securities
International
164,298
—
—
164,298
U.S. equity
7,410
—
—
7,410
U.S. commingled fund
537,813
—
—
537,813
International commingled fund
42,944
—
—
42,944
Fixed income securities
Corporate bonds
—
12,231
—
12,231
Government securities
—
103,853
—
103,853
U.S. commingled fund
509,760
—
—
509,760
Other
Insurance contracts
—
—
9,813
9,813
Total investment in securities—assets
$
1,304,228
$
116,084
$
9,813
$
1,430,125
U.S. equity commingled fund
17,289
International equity commingled fund
158,447
U.S. fixed income commingled fund
59,203
International fixed income commingled fund
1,599
Government securities commingled fund
24,384
Private equity and infrastructure
95,880
Other
1,549
Total investment measured at NAV as a practical expedient
$
358,351
Receivables
67,378
Payables
(1,892
)
Total plan assets
$
1,853,962
March 31, 2020
Level 1
Level 2
Level 3
Total
Assets
Cash and cash equivalents
$
35,110
$
—
$
—
$
35,110
Equity securities
International
155,389
—
—
155,389
U.S. equity
2
—
—
2
U.S. commingled fund
400,131
—
—
400,131
International commingled fund
34,014
—
—
34,014
Fixed income securities
Corporate bonds
—
23,672
—
23,672
Government securities
—
93,677
—
93,677
U.S. commingled fund
605,487
—
—
605,487
Other
Insurance contracts
—
—
910
910
Total investment in securities—assets
$
1,230,133
$
117,349
$
910
$
1,348,392
U.S. equity commingled fund
8,180
International equity commingled fund
67,101
U.S. fixed income commingled fund
73,838
International fixed income commingled fund
1,380
Government securities commingled fund
8,333
Private equity and infrastructure
89,797
Other
1,534
Total investment measured at NAV as a practical expedient
$
250,163
Receivables
3,292
Payables
(3,802
)
Total plan assets
$
1,598,045</t>
        </is>
      </c>
    </row>
    <row r="9">
      <c r="A9" s="4" t="inlineStr">
        <is>
          <t>Schedule of Effect of Twenty Five Basis-Point Change in Discount Rates</t>
        </is>
      </c>
      <c r="B9" s="4" t="inlineStr">
        <is>
          <t>The effect of a 25 basis-point change in discount rates as of March 31, 2021, is shown below:
Pension Benefits
Other Postretirement Benefits
Increase of 25 basis points
Obligation
*
$
(52,031
)
$
(33
)
Net periodic expense
586
4
Decrease of 25 basis points
Obligation
*
$
54,288
$
34
Net periodic expense
(707
)
4
*
Excludes impact to plan assets due to the LDI investment approach discussed above under "Plan Assets, Investment Policy and Strate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Mar. 31, 2021</t>
        </is>
      </c>
    </row>
    <row r="3">
      <c r="A3" s="3" t="inlineStr">
        <is>
          <t>Disclosure Of Compensation Related Costs Sharebased Payments [Abstract]</t>
        </is>
      </c>
    </row>
    <row r="4">
      <c r="A4" s="4" t="inlineStr">
        <is>
          <t>Summary of Status of Non-Vested Shares/Units of Restricted Stock and Deferred Stock Units</t>
        </is>
      </c>
      <c r="B4" s="4" t="inlineStr">
        <is>
          <t>A summary of the status of the Company's non-vested shares/units of restricted stock and deferred stock units as of March 31, 2021 , and changes during the fiscal year ended March 31, 2021 , is presented below .
Shares
Weighted- Average Grant Date Fair Value
Non-vested restricted awards and deferred stock units at March 31, 2020
1,159,630
$
24.40
Granted
1,154,181
11.35
Vested
(396,847
)
20.25
Forfeited
(218,205
)
17.58
Non-vested restricted awards and deferred stock units at March 31, 2021
1,698,759
$
15.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1</t>
        </is>
      </c>
    </row>
    <row r="3">
      <c r="A3" s="3" t="inlineStr">
        <is>
          <t>Segment Reporting [Abstract]</t>
        </is>
      </c>
    </row>
    <row r="4">
      <c r="A4" s="4" t="inlineStr">
        <is>
          <t>Schedule of Selected Financial Information for Each Reportable Segment and Reconciliation of EBITDAP to Operating Income</t>
        </is>
      </c>
      <c r="B4" s="4" t="inlineStr">
        <is>
          <t>Selected financial information for each reportable segment is as follows:
Year Ended March 31, 2021
Total
Corporate &amp; Eliminations
Systems &amp; Support
Aerospace Structures
Net sales to external customers
$
1,869,719
$
—
$
1,056,822
$
812,897
Intersegment sales (eliminated in consolidation)
-
(4,653
)
3,179
1,474
Segment profit and reconciliation to consolidated income before income taxes:
Adjusted EBITDAP
173,197
-
155,693
17,504
Reconciliation of segment profit to income (loss) before income taxes
Depreciation and amortization
(93,334
)
(3,459
)
(33,549
)
(56,326
)
Interest expense and other, net
(171,397
)
Corporate expenses
(51,104
)
Share-based compensation expense
(12,701
)
Loss on sale of assets and businesses
(104,702
)
Amortization of acquired contract liabilities
38,564
Non-service defined benefit income
49,519
Union represented employee incentives
-
Legal judgment gain, net
-
Impairment of rotable inventory
(23,689
)
Impairment of long-lived assets
(252,382
)
Income before income taxes
(448,029
)
Total capital expenditures
$
25,178
$
1,030
$
15,239
$
8,909
Total assets
$
2,450,935
$
536,003
$
1,469,593
$
445,339
Year Ended March 31, 2020
Total
Corporate &amp; Eliminations
Systems &amp; Support
Aerospace Structures
Net sales to external customers
$
2,900,117
$
—
$
1,350,761
$
1,549,356
Intersegment sales (eliminated in consolidation)
—
(13,334
)
6,803
6,531
Segment profit and reconciliation to consolidated income before income taxes:
Adjusted EBITDAP
305,784
—
205,352
100,432
Reconciliation of segment profit to income (loss) before income taxes
Depreciation and amortization
(138,168
)
(3,374
)
(32,376
)
(102,418
)
Interest expense and other, net
(122,129
)
Corporate expenses
(53,082
)
Share-based compensation expense
(11,062
)
Loss on sale of assets and businesses
(56,916
)
Amortization of acquired contract liabilities
75,286
Non-service defined benefit income
40,587
Union represented employee incentives
(7,071
)
Legal judgment gain, net
9,257
Impairment of goodwill
(66,121
)
Income before income taxes
(23,635
)
Total capital expenditures
$
39,834
$
1,502
$
17,141
$
21,191
Total assets
$
2,980,333
$
481,162
$
1,478,679
$
1,020,492
Year Ended March 31, 2019
Total
Corporate &amp; Eliminations
Systems &amp; Support
Aerospace Structures
Net sales to external customers
$
3,364,930
$
—
$
1,309,474
$
2,055,456
Intersegment sales (eliminated in consolidation)
—
(22,485
)
15,537
6,948
Segment profit and reconciliation to consolidated income before income taxes:
Adjusted EBITDAP
215,418
—
202,346
13,072
Reconciliation of segment profit to income (loss) before income taxes
Depreciation and amortization
(149,904
)
(3,100
)
(35,373
)
(111,431
)
Interest expense and other, net
(114,619
)
Corporate expenses
(74,706
)
Share-based compensation expense
(10,259
)
Loss on sale of assets and businesses
(235,301
)
Amortization of acquired contract liabilities
67,314
Non-service defined benefit income
56,726
Loss on adoption of ASU 2017-07
(87,241
)
Income before income taxes
(332,572
)
Total capital expenditures
$
47,099
$
784
$
15,734
$
30,5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Net loss</t>
        </is>
      </c>
      <c r="B4" s="5" t="n">
        <v>-450910</v>
      </c>
      <c r="C4" s="5" t="n">
        <v>-29433</v>
      </c>
      <c r="D4" s="5" t="n">
        <v>-327146</v>
      </c>
    </row>
    <row r="5">
      <c r="A5" s="3" t="inlineStr">
        <is>
          <t>Other comprehensive income (loss):</t>
        </is>
      </c>
    </row>
    <row r="6">
      <c r="A6" s="4" t="inlineStr">
        <is>
          <t>Foreign currency translation adjustment</t>
        </is>
      </c>
      <c r="B6" s="6" t="n">
        <v>19884</v>
      </c>
      <c r="C6" s="6" t="n">
        <v>-13439</v>
      </c>
      <c r="D6" s="6" t="n">
        <v>10077</v>
      </c>
    </row>
    <row r="7">
      <c r="A7" s="3" t="inlineStr">
        <is>
          <t>Amounts arising during the period - net of tax (expense) benefit</t>
        </is>
      </c>
    </row>
    <row r="8">
      <c r="A8" s="4" t="inlineStr">
        <is>
          <t>Prior service credit (cost), net of taxes of $0, $0, and $0, respectively</t>
        </is>
      </c>
      <c r="C8" s="6" t="n">
        <v>94182</v>
      </c>
      <c r="D8" s="6" t="n">
        <v>-1139</v>
      </c>
    </row>
    <row r="9">
      <c r="A9" s="4" t="inlineStr">
        <is>
          <t>Actuarial gain (loss), net of taxes of $0, $0, and $0, respectively</t>
        </is>
      </c>
      <c r="B9" s="6" t="n">
        <v>168701</v>
      </c>
      <c r="C9" s="6" t="n">
        <v>-303017</v>
      </c>
      <c r="D9" s="6" t="n">
        <v>-120161</v>
      </c>
    </row>
    <row r="10">
      <c r="A10" s="3" t="inlineStr">
        <is>
          <t>Reclassification to net loss - net of expense (benefit)</t>
        </is>
      </c>
    </row>
    <row r="11">
      <c r="A11" s="4" t="inlineStr">
        <is>
          <t>Amortization of net loss, net of taxes of $0, $0, and $(656), respectively</t>
        </is>
      </c>
      <c r="B11" s="6" t="n">
        <v>26483</v>
      </c>
      <c r="C11" s="6" t="n">
        <v>49290</v>
      </c>
      <c r="D11" s="6" t="n">
        <v>6314</v>
      </c>
    </row>
    <row r="12">
      <c r="A12" s="4" t="inlineStr">
        <is>
          <t>Recognized prior service credits, net of taxes of $0, $0, and $0, respectively</t>
        </is>
      </c>
      <c r="B12" s="6" t="n">
        <v>-4130</v>
      </c>
      <c r="C12" s="6" t="n">
        <v>-54280</v>
      </c>
      <c r="D12" s="6" t="n">
        <v>-8274</v>
      </c>
    </row>
    <row r="13">
      <c r="A13" s="4" t="inlineStr">
        <is>
          <t>Total defined benefit pension plans and other postretirement benefits, net of taxes</t>
        </is>
      </c>
      <c r="B13" s="6" t="n">
        <v>191054</v>
      </c>
      <c r="C13" s="6" t="n">
        <v>-213825</v>
      </c>
      <c r="D13" s="6" t="n">
        <v>-123260</v>
      </c>
    </row>
    <row r="14">
      <c r="A14" s="3" t="inlineStr">
        <is>
          <t>Cash flow hedges:</t>
        </is>
      </c>
    </row>
    <row r="15">
      <c r="A15" s="4" t="inlineStr">
        <is>
          <t>Unrealized gain (loss) arising during the period, net of tax benefit of $0, $0, and $(228), respectively</t>
        </is>
      </c>
      <c r="B15" s="6" t="n">
        <v>5891</v>
      </c>
      <c r="C15" s="6" t="n">
        <v>-1611</v>
      </c>
      <c r="D15" s="6" t="n">
        <v>30</v>
      </c>
    </row>
    <row r="16">
      <c r="A16" s="4" t="inlineStr">
        <is>
          <t>Reclassification of loss included in net earnings, net of tax expense of $0, $0, and $228, respectively</t>
        </is>
      </c>
      <c r="B16" s="6" t="n">
        <v>-573</v>
      </c>
      <c r="C16" s="6" t="n">
        <v>-1562</v>
      </c>
      <c r="D16" s="6" t="n">
        <v>-1282</v>
      </c>
    </row>
    <row r="17">
      <c r="A17" s="4" t="inlineStr">
        <is>
          <t>Net unrealized gain (loss) on cash flow hedges, net of tax</t>
        </is>
      </c>
      <c r="B17" s="6" t="n">
        <v>5318</v>
      </c>
      <c r="C17" s="6" t="n">
        <v>-3173</v>
      </c>
      <c r="D17" s="6" t="n">
        <v>-1252</v>
      </c>
    </row>
    <row r="18">
      <c r="A18" s="4" t="inlineStr">
        <is>
          <t>Total other comprehensive income (loss)</t>
        </is>
      </c>
      <c r="B18" s="6" t="n">
        <v>216256</v>
      </c>
      <c r="C18" s="6" t="n">
        <v>-230437</v>
      </c>
      <c r="D18" s="6" t="n">
        <v>-114435</v>
      </c>
    </row>
    <row r="19">
      <c r="A19" s="4" t="inlineStr">
        <is>
          <t>Total comprehensive loss</t>
        </is>
      </c>
      <c r="B19" s="5" t="n">
        <v>-234654</v>
      </c>
      <c r="C19" s="5" t="n">
        <v>-259870</v>
      </c>
      <c r="D19" s="5" t="n">
        <v>-4415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1</t>
        </is>
      </c>
    </row>
    <row r="3">
      <c r="A3" s="3" t="inlineStr">
        <is>
          <t>Valuation And Qualifying Accounts [Abstract]</t>
        </is>
      </c>
    </row>
    <row r="4">
      <c r="A4" s="4" t="inlineStr">
        <is>
          <t>Schedule of Valuation and Qualifying Accounts</t>
        </is>
      </c>
      <c r="B4" s="4" t="inlineStr">
        <is>
          <t>Balance at beginning of year
Additions charged to (income) expense
Other (1)
Balance at end of year
For year ended March 31, 2021:
Deferred tax assets valuation allowance
$
438,667
114,283
15,223
$
568,173
For year ended March 31, 2020:
Deferred tax assets valuation allowance
$
399,013
(3,474
)
43,128
$
438,667
For year ended March 31, 2019:
Deferred tax assets valuation allowance
$
146,770
93,311
158,932
$
399,013
(1)
Adjustments relate to changes in defined benefit pension plan and other postretirement benefit plan obligations. The adjustment in the year ended March 31, 2019, also included an adjustment of approximately $132,000 as a result of the adoption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Additional Information (Details)</t>
        </is>
      </c>
      <c r="B1" s="2" t="inlineStr">
        <is>
          <t>12 Months Ended</t>
        </is>
      </c>
    </row>
    <row r="2">
      <c r="B2" s="2" t="inlineStr">
        <is>
          <t>Mar. 31, 2021Segment</t>
        </is>
      </c>
    </row>
    <row r="3">
      <c r="A3" s="3" t="inlineStr">
        <is>
          <t>Background And Basis Of Presentation [Line Items]</t>
        </is>
      </c>
    </row>
    <row r="4">
      <c r="A4" s="4" t="inlineStr">
        <is>
          <t>Number of reportable segments</t>
        </is>
      </c>
      <c r="B4" s="6" t="n">
        <v>2</v>
      </c>
    </row>
    <row r="5">
      <c r="A5" s="4" t="inlineStr">
        <is>
          <t>Defined benefit plan percentage of fair value of investments of other pension assets</t>
        </is>
      </c>
      <c r="B5" s="4" t="inlineStr">
        <is>
          <t>56.00%</t>
        </is>
      </c>
    </row>
    <row r="6">
      <c r="A6" s="4" t="inlineStr">
        <is>
          <t>Amortization period of gains and losses on other plan assets to be amortized into earnings</t>
        </is>
      </c>
      <c r="B6" s="4" t="inlineStr">
        <is>
          <t>5 years</t>
        </is>
      </c>
    </row>
    <row r="7">
      <c r="A7" s="4" t="inlineStr">
        <is>
          <t>Change in Accounting Principle [Member]</t>
        </is>
      </c>
    </row>
    <row r="8">
      <c r="A8" s="3" t="inlineStr">
        <is>
          <t>Background And Basis Of Presentation [Line Items]</t>
        </is>
      </c>
    </row>
    <row r="9">
      <c r="A9" s="4" t="inlineStr">
        <is>
          <t>Defined benefit plan percentage of fair value of investments of fixed income assets</t>
        </is>
      </c>
      <c r="B9" s="4" t="inlineStr">
        <is>
          <t>44.00%</t>
        </is>
      </c>
    </row>
    <row r="10">
      <c r="A10" s="4" t="inlineStr">
        <is>
          <t>ASU 2016-13 [Member]</t>
        </is>
      </c>
    </row>
    <row r="11">
      <c r="A11" s="3" t="inlineStr">
        <is>
          <t>Background And Basis Of Presentation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Apr. 1,
		2020</t>
        </is>
      </c>
    </row>
    <row r="14">
      <c r="A14" s="4" t="inlineStr">
        <is>
          <t>Change in accounting principle, accounting standards update, immaterial effect [true false]</t>
        </is>
      </c>
      <c r="B14" s="4" t="inlineStr">
        <is>
          <t>true</t>
        </is>
      </c>
    </row>
    <row r="15">
      <c r="A15" s="4" t="inlineStr">
        <is>
          <t>ASU 2018-13 [Member]</t>
        </is>
      </c>
    </row>
    <row r="16">
      <c r="A16" s="3" t="inlineStr">
        <is>
          <t>Background And Basis Of Presentation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Apr. 1,
		2020</t>
        </is>
      </c>
    </row>
    <row r="19">
      <c r="A19" s="4" t="inlineStr">
        <is>
          <t>Change in accounting principle, accounting standards update, immaterial effect [true false]</t>
        </is>
      </c>
      <c r="B19" s="4" t="inlineStr">
        <is>
          <t>true</t>
        </is>
      </c>
    </row>
    <row r="20">
      <c r="A20" s="4" t="inlineStr">
        <is>
          <t>ASU 2018-14 [Member]</t>
        </is>
      </c>
    </row>
    <row r="21">
      <c r="A21" s="3" t="inlineStr">
        <is>
          <t>Background And Basis Of Presentation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Apr. 1,
		2020</t>
        </is>
      </c>
    </row>
    <row r="24">
      <c r="A24" s="4" t="inlineStr">
        <is>
          <t>Change in accounting principle, accounting standards update, immaterial effect [true false]</t>
        </is>
      </c>
      <c r="B24" s="4" t="inlineStr">
        <is>
          <t>true</t>
        </is>
      </c>
    </row>
    <row r="25">
      <c r="A25" s="4" t="inlineStr">
        <is>
          <t>ASU 2019-12 [Member]</t>
        </is>
      </c>
    </row>
    <row r="26">
      <c r="A26" s="3" t="inlineStr">
        <is>
          <t>Background And Basis Of Presentation [Line Items]</t>
        </is>
      </c>
    </row>
    <row r="27">
      <c r="A27" s="4" t="inlineStr">
        <is>
          <t>Change in accounting principle, accounting standards update, adopted [true false]</t>
        </is>
      </c>
      <c r="B27" s="4" t="inlineStr">
        <is>
          <t>false</t>
        </is>
      </c>
    </row>
    <row r="28">
      <c r="A28" s="4" t="inlineStr">
        <is>
          <t>Change in accounting principle, accounting standards update, adoption date</t>
        </is>
      </c>
      <c r="B28" s="4" t="inlineStr">
        <is>
          <t>Apr. 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Basis of Presentation -Schedule of Impact of Change in Accounting Principle on Consolidated Statement of Operations and Consolidated Statements of Comprehensive Loss (Details) - USD ($) $ / shares in Units, $ in Thousands</t>
        </is>
      </c>
      <c r="B1" s="2" t="inlineStr">
        <is>
          <t>12 Months Ended</t>
        </is>
      </c>
    </row>
    <row r="2">
      <c r="B2" s="2" t="inlineStr">
        <is>
          <t>Mar. 31, 2021</t>
        </is>
      </c>
      <c r="C2" s="2" t="inlineStr">
        <is>
          <t>Mar. 31, 2020</t>
        </is>
      </c>
      <c r="D2" s="2" t="inlineStr">
        <is>
          <t>Mar. 31, 2019</t>
        </is>
      </c>
    </row>
    <row r="3">
      <c r="A3" s="3" t="inlineStr">
        <is>
          <t>New Accounting Pronouncements Or Change In Accounting Principle [Line Items]</t>
        </is>
      </c>
    </row>
    <row r="4">
      <c r="A4" s="4" t="inlineStr">
        <is>
          <t>Non-service defined benefit income</t>
        </is>
      </c>
      <c r="B4" s="5" t="n">
        <v>-49519</v>
      </c>
      <c r="C4" s="5" t="n">
        <v>-40587</v>
      </c>
      <c r="D4" s="5" t="n">
        <v>-56726</v>
      </c>
    </row>
    <row r="5">
      <c r="A5" s="4" t="inlineStr">
        <is>
          <t>Loss before income taxes</t>
        </is>
      </c>
      <c r="B5" s="6" t="n">
        <v>-448029</v>
      </c>
      <c r="C5" s="6" t="n">
        <v>-23635</v>
      </c>
      <c r="D5" s="6" t="n">
        <v>-332572</v>
      </c>
    </row>
    <row r="6">
      <c r="A6" s="4" t="inlineStr">
        <is>
          <t>Income tax expense (benefit)</t>
        </is>
      </c>
      <c r="B6" s="6" t="n">
        <v>2881</v>
      </c>
      <c r="C6" s="6" t="n">
        <v>5798</v>
      </c>
      <c r="D6" s="6" t="n">
        <v>-5426</v>
      </c>
    </row>
    <row r="7">
      <c r="A7" s="4" t="inlineStr">
        <is>
          <t>Net loss</t>
        </is>
      </c>
      <c r="B7" s="5" t="n">
        <v>-450910</v>
      </c>
      <c r="C7" s="5" t="n">
        <v>-29433</v>
      </c>
      <c r="D7" s="5" t="n">
        <v>-327146</v>
      </c>
    </row>
    <row r="8">
      <c r="A8" s="3" t="inlineStr">
        <is>
          <t>Net Loss per share - basic &amp; diluted</t>
        </is>
      </c>
    </row>
    <row r="9">
      <c r="A9" s="4" t="inlineStr">
        <is>
          <t>Basic</t>
        </is>
      </c>
      <c r="B9" s="8" t="n">
        <v>-8.550000000000001</v>
      </c>
      <c r="C9" s="8" t="n">
        <v>-0.58</v>
      </c>
      <c r="D9" s="8" t="n">
        <v>-6.58</v>
      </c>
    </row>
    <row r="10">
      <c r="A10" s="4" t="inlineStr">
        <is>
          <t>Diluted</t>
        </is>
      </c>
      <c r="B10" s="8" t="n">
        <v>-8.550000000000001</v>
      </c>
      <c r="C10" s="8" t="n">
        <v>-0.58</v>
      </c>
      <c r="D10" s="8" t="n">
        <v>-6.58</v>
      </c>
    </row>
    <row r="11">
      <c r="A11" s="3" t="inlineStr">
        <is>
          <t>Defined benefit pension plans and other postretirement benefits:</t>
        </is>
      </c>
    </row>
    <row r="12">
      <c r="A12" s="4" t="inlineStr">
        <is>
          <t>Total defined benefit pension plans and other postretirement benefits, net of taxes</t>
        </is>
      </c>
      <c r="B12" s="5" t="n">
        <v>191054</v>
      </c>
      <c r="C12" s="5" t="n">
        <v>-213825</v>
      </c>
      <c r="D12" s="5" t="n">
        <v>-123260</v>
      </c>
    </row>
    <row r="13">
      <c r="A13" s="4" t="inlineStr">
        <is>
          <t>Total other comprehensive income</t>
        </is>
      </c>
      <c r="B13" s="6" t="n">
        <v>216256</v>
      </c>
      <c r="C13" s="6" t="n">
        <v>-230437</v>
      </c>
      <c r="D13" s="6" t="n">
        <v>-114435</v>
      </c>
    </row>
    <row r="14">
      <c r="A14" s="4" t="inlineStr">
        <is>
          <t>Comprehensive loss</t>
        </is>
      </c>
      <c r="B14" s="6" t="n">
        <v>-234654</v>
      </c>
      <c r="C14" s="5" t="n">
        <v>-259870</v>
      </c>
      <c r="D14" s="5" t="n">
        <v>-441581</v>
      </c>
    </row>
    <row r="15">
      <c r="A15" s="4" t="inlineStr">
        <is>
          <t>Reported without Change [Member]</t>
        </is>
      </c>
    </row>
    <row r="16">
      <c r="A16" s="3" t="inlineStr">
        <is>
          <t>New Accounting Pronouncements Or Change In Accounting Principle [Line Items]</t>
        </is>
      </c>
    </row>
    <row r="17">
      <c r="A17" s="4" t="inlineStr">
        <is>
          <t>Non-service defined benefit income</t>
        </is>
      </c>
      <c r="B17" s="6" t="n">
        <v>-43407</v>
      </c>
    </row>
    <row r="18">
      <c r="A18" s="4" t="inlineStr">
        <is>
          <t>Loss before income taxes</t>
        </is>
      </c>
      <c r="B18" s="6" t="n">
        <v>-454141</v>
      </c>
    </row>
    <row r="19">
      <c r="A19" s="4" t="inlineStr">
        <is>
          <t>Income tax expense (benefit)</t>
        </is>
      </c>
      <c r="B19" s="6" t="n">
        <v>2881</v>
      </c>
    </row>
    <row r="20">
      <c r="A20" s="4" t="inlineStr">
        <is>
          <t>Net loss</t>
        </is>
      </c>
      <c r="B20" s="5" t="n">
        <v>-457022</v>
      </c>
    </row>
    <row r="21">
      <c r="A21" s="3" t="inlineStr">
        <is>
          <t>Net Loss per share - basic &amp; diluted</t>
        </is>
      </c>
    </row>
    <row r="22">
      <c r="A22" s="4" t="inlineStr">
        <is>
          <t>Basic</t>
        </is>
      </c>
      <c r="B22" s="8" t="n">
        <v>-8.67</v>
      </c>
    </row>
    <row r="23">
      <c r="A23" s="4" t="inlineStr">
        <is>
          <t>Diluted</t>
        </is>
      </c>
      <c r="B23" s="8" t="n">
        <v>-8.67</v>
      </c>
    </row>
    <row r="24">
      <c r="A24" s="3" t="inlineStr">
        <is>
          <t>Defined benefit pension plans and other postretirement benefits:</t>
        </is>
      </c>
    </row>
    <row r="25">
      <c r="A25" s="4" t="inlineStr">
        <is>
          <t>Total defined benefit pension plans and other postretirement benefits, net of taxes</t>
        </is>
      </c>
      <c r="B25" s="5" t="n">
        <v>197166</v>
      </c>
    </row>
    <row r="26">
      <c r="A26" s="4" t="inlineStr">
        <is>
          <t>Total other comprehensive income</t>
        </is>
      </c>
      <c r="B26" s="6" t="n">
        <v>222368</v>
      </c>
    </row>
    <row r="27">
      <c r="A27" s="4" t="inlineStr">
        <is>
          <t>Comprehensive loss</t>
        </is>
      </c>
      <c r="B27" s="6" t="n">
        <v>-234654</v>
      </c>
    </row>
    <row r="28">
      <c r="A28" s="4" t="inlineStr">
        <is>
          <t>Impact of Change [Member]</t>
        </is>
      </c>
    </row>
    <row r="29">
      <c r="A29" s="3" t="inlineStr">
        <is>
          <t>New Accounting Pronouncements Or Change In Accounting Principle [Line Items]</t>
        </is>
      </c>
    </row>
    <row r="30">
      <c r="A30" s="4" t="inlineStr">
        <is>
          <t>Non-service defined benefit income</t>
        </is>
      </c>
      <c r="B30" s="6" t="n">
        <v>-6112</v>
      </c>
    </row>
    <row r="31">
      <c r="A31" s="4" t="inlineStr">
        <is>
          <t>Loss before income taxes</t>
        </is>
      </c>
      <c r="B31" s="6" t="n">
        <v>6112</v>
      </c>
    </row>
    <row r="32">
      <c r="A32" s="4" t="inlineStr">
        <is>
          <t>Net loss</t>
        </is>
      </c>
      <c r="B32" s="5" t="n">
        <v>6112</v>
      </c>
    </row>
    <row r="33">
      <c r="A33" s="3" t="inlineStr">
        <is>
          <t>Net Loss per share - basic &amp; diluted</t>
        </is>
      </c>
    </row>
    <row r="34">
      <c r="A34" s="4" t="inlineStr">
        <is>
          <t>Basic</t>
        </is>
      </c>
      <c r="B34" s="8" t="n">
        <v>0.12</v>
      </c>
    </row>
    <row r="35">
      <c r="A35" s="4" t="inlineStr">
        <is>
          <t>Diluted</t>
        </is>
      </c>
      <c r="B35" s="8" t="n">
        <v>0.12</v>
      </c>
    </row>
    <row r="36">
      <c r="A36" s="3" t="inlineStr">
        <is>
          <t>Defined benefit pension plans and other postretirement benefits:</t>
        </is>
      </c>
    </row>
    <row r="37">
      <c r="A37" s="4" t="inlineStr">
        <is>
          <t>Total defined benefit pension plans and other postretirement benefits, net of taxes</t>
        </is>
      </c>
      <c r="B37" s="5" t="n">
        <v>-6112</v>
      </c>
    </row>
    <row r="38">
      <c r="A38" s="4" t="inlineStr">
        <is>
          <t>Total other comprehensive income</t>
        </is>
      </c>
      <c r="B38" s="5" t="n">
        <v>-61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ckground and Basis of Presentation -Schedule of Impact of Change in Accounting Principle on Consolidated Balance Sheet (Details) - USD ($) $ in Thousands</t>
        </is>
      </c>
      <c r="B1" s="2" t="inlineStr">
        <is>
          <t>Mar. 31, 2021</t>
        </is>
      </c>
      <c r="C1" s="2" t="inlineStr">
        <is>
          <t>Mar. 31, 2020</t>
        </is>
      </c>
      <c r="D1" s="2" t="inlineStr">
        <is>
          <t>Mar. 31, 2019</t>
        </is>
      </c>
      <c r="E1" s="2" t="inlineStr">
        <is>
          <t>Mar. 31, 2018</t>
        </is>
      </c>
    </row>
    <row r="2">
      <c r="A2" s="3" t="inlineStr">
        <is>
          <t>Stockholders' deficit:</t>
        </is>
      </c>
    </row>
    <row r="3">
      <c r="A3" s="4" t="inlineStr">
        <is>
          <t>Accumulated other comprehensive loss</t>
        </is>
      </c>
      <c r="B3" s="5" t="n">
        <v>-530192</v>
      </c>
      <c r="C3" s="5" t="n">
        <v>-746448</v>
      </c>
    </row>
    <row r="4">
      <c r="A4" s="4" t="inlineStr">
        <is>
          <t>Accumulated deficit</t>
        </is>
      </c>
      <c r="B4" s="6" t="n">
        <v>-1254391</v>
      </c>
      <c r="C4" s="6" t="n">
        <v>-803481</v>
      </c>
    </row>
    <row r="5">
      <c r="A5" s="4" t="inlineStr">
        <is>
          <t>Total stockholders' deficit</t>
        </is>
      </c>
      <c r="B5" s="6" t="n">
        <v>-818853</v>
      </c>
      <c r="C5" s="5" t="n">
        <v>-781264</v>
      </c>
      <c r="D5" s="5" t="n">
        <v>-573313</v>
      </c>
      <c r="E5" s="5" t="n">
        <v>450534</v>
      </c>
    </row>
    <row r="6">
      <c r="A6" s="4" t="inlineStr">
        <is>
          <t>Reported without Change [Member]</t>
        </is>
      </c>
    </row>
    <row r="7">
      <c r="A7" s="3" t="inlineStr">
        <is>
          <t>Stockholders' deficit:</t>
        </is>
      </c>
    </row>
    <row r="8">
      <c r="A8" s="4" t="inlineStr">
        <is>
          <t>Accumulated other comprehensive loss</t>
        </is>
      </c>
      <c r="B8" s="6" t="n">
        <v>-497060</v>
      </c>
    </row>
    <row r="9">
      <c r="A9" s="4" t="inlineStr">
        <is>
          <t>Accumulated deficit</t>
        </is>
      </c>
      <c r="B9" s="6" t="n">
        <v>-1287523</v>
      </c>
    </row>
    <row r="10">
      <c r="A10" s="4" t="inlineStr">
        <is>
          <t>Total stockholders' deficit</t>
        </is>
      </c>
      <c r="B10" s="6" t="n">
        <v>-818853</v>
      </c>
    </row>
    <row r="11">
      <c r="A11" s="4" t="inlineStr">
        <is>
          <t>Impact of Change [Member]</t>
        </is>
      </c>
    </row>
    <row r="12">
      <c r="A12" s="3" t="inlineStr">
        <is>
          <t>Stockholders' deficit:</t>
        </is>
      </c>
    </row>
    <row r="13">
      <c r="A13" s="4" t="inlineStr">
        <is>
          <t>Accumulated other comprehensive loss</t>
        </is>
      </c>
      <c r="B13" s="6" t="n">
        <v>-33132</v>
      </c>
    </row>
    <row r="14">
      <c r="A14" s="4" t="inlineStr">
        <is>
          <t>Accumulated deficit</t>
        </is>
      </c>
      <c r="B14" s="5" t="n">
        <v>33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rade and Other Receivables Net (Details) - USD ($) $ in Thousands</t>
        </is>
      </c>
      <c r="B1" s="2" t="inlineStr">
        <is>
          <t>Mar. 31, 2021</t>
        </is>
      </c>
      <c r="C1" s="2" t="inlineStr">
        <is>
          <t>Mar. 31, 2020</t>
        </is>
      </c>
    </row>
    <row r="2">
      <c r="A2" s="3" t="inlineStr">
        <is>
          <t>Accounting Policies [Abstract]</t>
        </is>
      </c>
    </row>
    <row r="3">
      <c r="A3" s="4" t="inlineStr">
        <is>
          <t>Total trade receivables</t>
        </is>
      </c>
      <c r="B3" s="5" t="n">
        <v>192888</v>
      </c>
      <c r="C3" s="5" t="n">
        <v>314007</v>
      </c>
    </row>
    <row r="4">
      <c r="A4" s="4" t="inlineStr">
        <is>
          <t>Other receivables</t>
        </is>
      </c>
      <c r="B4" s="6" t="n">
        <v>9273</v>
      </c>
      <c r="C4" s="6" t="n">
        <v>49773</v>
      </c>
    </row>
    <row r="5">
      <c r="A5" s="4" t="inlineStr">
        <is>
          <t>Total trade and other receivables</t>
        </is>
      </c>
      <c r="B5" s="6" t="n">
        <v>202161</v>
      </c>
      <c r="C5" s="6" t="n">
        <v>363780</v>
      </c>
    </row>
    <row r="6">
      <c r="A6" s="4" t="inlineStr">
        <is>
          <t>Less: Allowance for credit losses</t>
        </is>
      </c>
      <c r="B6" s="6" t="n">
        <v>-8095</v>
      </c>
      <c r="C6" s="6" t="n">
        <v>-4293</v>
      </c>
    </row>
    <row r="7">
      <c r="A7" s="4" t="inlineStr">
        <is>
          <t>Total trade and other receivables, net</t>
        </is>
      </c>
      <c r="B7" s="5" t="n">
        <v>194066</v>
      </c>
      <c r="C7" s="5" t="n">
        <v>359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s) - USD ($)</t>
        </is>
      </c>
      <c r="B1" s="2" t="inlineStr">
        <is>
          <t>1 Months Ended</t>
        </is>
      </c>
      <c r="C1" s="2" t="inlineStr">
        <is>
          <t>3 Months Ended</t>
        </is>
      </c>
      <c r="D1" s="2" t="inlineStr">
        <is>
          <t>12 Months Ended</t>
        </is>
      </c>
    </row>
    <row r="2">
      <c r="B2" s="2" t="inlineStr">
        <is>
          <t>Jan. 31, 2021</t>
        </is>
      </c>
      <c r="C2" s="2" t="inlineStr">
        <is>
          <t>Mar. 31, 2020</t>
        </is>
      </c>
      <c r="D2" s="2" t="inlineStr">
        <is>
          <t>Mar. 31, 2021</t>
        </is>
      </c>
      <c r="E2" s="2" t="inlineStr">
        <is>
          <t>Mar. 31, 2020</t>
        </is>
      </c>
      <c r="F2" s="2" t="inlineStr">
        <is>
          <t>Mar. 31, 2019</t>
        </is>
      </c>
    </row>
    <row r="3">
      <c r="A3" s="3" t="inlineStr">
        <is>
          <t>Change In Accounting Estimate [Line Items]</t>
        </is>
      </c>
    </row>
    <row r="4">
      <c r="A4" s="4" t="inlineStr">
        <is>
          <t>Impairment of goodwill</t>
        </is>
      </c>
      <c r="C4" s="5" t="n">
        <v>66121000</v>
      </c>
      <c r="E4" s="5" t="n">
        <v>66121000</v>
      </c>
    </row>
    <row r="5">
      <c r="A5" s="4" t="inlineStr">
        <is>
          <t>Discount rate used to estimate fair value of asset group</t>
        </is>
      </c>
      <c r="D5" s="4" t="inlineStr">
        <is>
          <t>15.00%</t>
        </is>
      </c>
    </row>
    <row r="6">
      <c r="A6" s="4" t="inlineStr">
        <is>
          <t>Impairment of long-lived assets and goodwill</t>
        </is>
      </c>
      <c r="B6" s="5" t="n">
        <v>6696000</v>
      </c>
      <c r="D6" s="5" t="n">
        <v>252382000</v>
      </c>
      <c r="E6" s="6" t="n">
        <v>66121000</v>
      </c>
    </row>
    <row r="7">
      <c r="A7" s="4" t="inlineStr">
        <is>
          <t>Change in accounting estimate</t>
        </is>
      </c>
      <c r="D7" s="6" t="n">
        <v>4796000</v>
      </c>
    </row>
    <row r="8">
      <c r="A8" s="4" t="inlineStr">
        <is>
          <t>Acquired contract liabilities, net</t>
        </is>
      </c>
      <c r="C8" s="5" t="n">
        <v>92962000</v>
      </c>
      <c r="D8" s="6" t="n">
        <v>43888000</v>
      </c>
      <c r="E8" s="6" t="n">
        <v>92962000</v>
      </c>
    </row>
    <row r="9">
      <c r="A9" s="4" t="inlineStr">
        <is>
          <t>Future amortization income, year one</t>
        </is>
      </c>
      <c r="D9" s="6" t="n">
        <v>22897000</v>
      </c>
    </row>
    <row r="10">
      <c r="A10" s="4" t="inlineStr">
        <is>
          <t>Future amortization income, year two</t>
        </is>
      </c>
      <c r="D10" s="6" t="n">
        <v>3347000</v>
      </c>
    </row>
    <row r="11">
      <c r="A11" s="4" t="inlineStr">
        <is>
          <t>Future amortization income, year three</t>
        </is>
      </c>
      <c r="D11" s="6" t="n">
        <v>2501000</v>
      </c>
    </row>
    <row r="12">
      <c r="A12" s="4" t="inlineStr">
        <is>
          <t>Future amortization income, year four</t>
        </is>
      </c>
      <c r="D12" s="6" t="n">
        <v>2564000</v>
      </c>
    </row>
    <row r="13">
      <c r="A13" s="4" t="inlineStr">
        <is>
          <t>Future amortization income, year five</t>
        </is>
      </c>
      <c r="D13" s="6" t="n">
        <v>1282000</v>
      </c>
    </row>
    <row r="14">
      <c r="A14" s="4" t="inlineStr">
        <is>
          <t>Future amortization income, thereafter</t>
        </is>
      </c>
      <c r="D14" s="6" t="n">
        <v>11296000</v>
      </c>
    </row>
    <row r="15">
      <c r="A15" s="4" t="inlineStr">
        <is>
          <t>Income taxes paid, net of refunds received</t>
        </is>
      </c>
      <c r="D15" s="6" t="n">
        <v>2297000</v>
      </c>
      <c r="E15" s="6" t="n">
        <v>-4005000</v>
      </c>
      <c r="F15" s="5" t="n">
        <v>4701000</v>
      </c>
    </row>
    <row r="16">
      <c r="A16" s="4" t="inlineStr">
        <is>
          <t>Accounting Standards Update 2017-07</t>
        </is>
      </c>
    </row>
    <row r="17">
      <c r="A17" s="3" t="inlineStr">
        <is>
          <t>Change In Accounting Estimate [Line Items]</t>
        </is>
      </c>
    </row>
    <row r="18">
      <c r="A18" s="4" t="inlineStr">
        <is>
          <t>Adoption of ASU 2017-07 due to a change in estimate from change in accounting principles</t>
        </is>
      </c>
      <c r="F18" s="6" t="n">
        <v>87241000</v>
      </c>
    </row>
    <row r="19">
      <c r="A19" s="4" t="inlineStr">
        <is>
          <t>Revenue Benchmark [Member]</t>
        </is>
      </c>
    </row>
    <row r="20">
      <c r="A20" s="3" t="inlineStr">
        <is>
          <t>Change In Accounting Estimate [Line Items]</t>
        </is>
      </c>
    </row>
    <row r="21">
      <c r="A21" s="4" t="inlineStr">
        <is>
          <t>Change in accounting estimate</t>
        </is>
      </c>
      <c r="D21" s="6" t="n">
        <v>4796000</v>
      </c>
      <c r="E21" s="6" t="n">
        <v>12011000</v>
      </c>
    </row>
    <row r="22">
      <c r="A22" s="4" t="inlineStr">
        <is>
          <t>Operating Income (Loss) [Member]</t>
        </is>
      </c>
    </row>
    <row r="23">
      <c r="A23" s="3" t="inlineStr">
        <is>
          <t>Change In Accounting Estimate [Line Items]</t>
        </is>
      </c>
    </row>
    <row r="24">
      <c r="A24" s="4" t="inlineStr">
        <is>
          <t>Change in accounting estimate</t>
        </is>
      </c>
      <c r="D24" s="6" t="n">
        <v>12332000</v>
      </c>
      <c r="E24" s="6" t="n">
        <v>-22844000</v>
      </c>
      <c r="F24" s="6" t="n">
        <v>-68694000</v>
      </c>
    </row>
    <row r="25">
      <c r="A25" s="4" t="inlineStr">
        <is>
          <t>Change in accounting estimate included gross favorable adjustment</t>
        </is>
      </c>
      <c r="D25" s="6" t="n">
        <v>55180000</v>
      </c>
      <c r="E25" s="6" t="n">
        <v>43405000</v>
      </c>
      <c r="F25" s="6" t="n">
        <v>46074000</v>
      </c>
    </row>
    <row r="26">
      <c r="A26" s="4" t="inlineStr">
        <is>
          <t>Change in accounting estimate included gross unfavorable adjustment</t>
        </is>
      </c>
      <c r="D26" s="6" t="n">
        <v>42848000</v>
      </c>
      <c r="E26" s="6" t="n">
        <v>66249000</v>
      </c>
      <c r="F26" s="6" t="n">
        <v>114768000</v>
      </c>
    </row>
    <row r="27">
      <c r="A27" s="4" t="inlineStr">
        <is>
          <t>Income (Loss), Net [Member]</t>
        </is>
      </c>
    </row>
    <row r="28">
      <c r="A28" s="3" t="inlineStr">
        <is>
          <t>Change In Accounting Estimate [Line Items]</t>
        </is>
      </c>
    </row>
    <row r="29">
      <c r="A29" s="4" t="inlineStr">
        <is>
          <t>Change in accounting estimate</t>
        </is>
      </c>
      <c r="D29" s="6" t="n">
        <v>12332000</v>
      </c>
      <c r="E29" s="6" t="n">
        <v>-22844000</v>
      </c>
      <c r="F29" s="6" t="n">
        <v>-68694000</v>
      </c>
    </row>
    <row r="30">
      <c r="A30" s="4" t="inlineStr">
        <is>
          <t>Earnings (Loss) Per Share [Member]</t>
        </is>
      </c>
    </row>
    <row r="31">
      <c r="A31" s="3" t="inlineStr">
        <is>
          <t>Change In Accounting Estimate [Line Items]</t>
        </is>
      </c>
    </row>
    <row r="32">
      <c r="A32" s="4" t="inlineStr">
        <is>
          <t>Change in accounting estimate</t>
        </is>
      </c>
      <c r="D32" s="5" t="n">
        <v>230</v>
      </c>
      <c r="E32" s="5" t="n">
        <v>-450</v>
      </c>
      <c r="F32" s="5" t="n">
        <v>-1380</v>
      </c>
    </row>
    <row r="33">
      <c r="A33" s="4" t="inlineStr">
        <is>
          <t>Minimum [Member]</t>
        </is>
      </c>
    </row>
    <row r="34">
      <c r="A34" s="3" t="inlineStr">
        <is>
          <t>Change In Accounting Estimate [Line Items]</t>
        </is>
      </c>
    </row>
    <row r="35">
      <c r="A35" s="4" t="inlineStr">
        <is>
          <t>Finite-lived intangible asset, useful life</t>
        </is>
      </c>
      <c r="D35" s="4" t="inlineStr">
        <is>
          <t>7 years</t>
        </is>
      </c>
    </row>
    <row r="36">
      <c r="A36" s="4" t="inlineStr">
        <is>
          <t>Standard trade receivable, payment terms</t>
        </is>
      </c>
      <c r="D36" s="4" t="inlineStr">
        <is>
          <t>30 days</t>
        </is>
      </c>
    </row>
    <row r="37">
      <c r="A37" s="4" t="inlineStr">
        <is>
          <t>Maximum [Member]</t>
        </is>
      </c>
    </row>
    <row r="38">
      <c r="A38" s="3" t="inlineStr">
        <is>
          <t>Change In Accounting Estimate [Line Items]</t>
        </is>
      </c>
    </row>
    <row r="39">
      <c r="A39" s="4" t="inlineStr">
        <is>
          <t>Finite-lived intangible asset, useful life</t>
        </is>
      </c>
      <c r="D39" s="4" t="inlineStr">
        <is>
          <t>30 years</t>
        </is>
      </c>
    </row>
    <row r="40">
      <c r="A40" s="4" t="inlineStr">
        <is>
          <t>Standard trade receivable, payment terms</t>
        </is>
      </c>
      <c r="D40" s="4" t="inlineStr">
        <is>
          <t>120 days</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Divested Operations and Assets Held For Sale - Additional Information (Details) - USD ($) $ in Thousands</t>
        </is>
      </c>
      <c r="B1" s="2" t="inlineStr">
        <is>
          <t>1 Months Ended</t>
        </is>
      </c>
      <c r="H1" s="2" t="inlineStr">
        <is>
          <t>2 Months Ended</t>
        </is>
      </c>
      <c r="I1" s="2" t="inlineStr">
        <is>
          <t>12 Months Ended</t>
        </is>
      </c>
    </row>
    <row r="2">
      <c r="B2" s="2" t="inlineStr">
        <is>
          <t>Aug. 31, 2020</t>
        </is>
      </c>
      <c r="C2" s="2" t="inlineStr">
        <is>
          <t>Mar. 31, 2020</t>
        </is>
      </c>
      <c r="D2" s="2" t="inlineStr">
        <is>
          <t>Dec. 31, 2019</t>
        </is>
      </c>
      <c r="E2" s="2" t="inlineStr">
        <is>
          <t>Sep. 30, 2019</t>
        </is>
      </c>
      <c r="F2" s="2" t="inlineStr">
        <is>
          <t>Mar. 31, 2019</t>
        </is>
      </c>
      <c r="G2" s="2" t="inlineStr">
        <is>
          <t>Feb. 28, 2019</t>
        </is>
      </c>
      <c r="H2" s="2" t="inlineStr">
        <is>
          <t>Aug. 31, 2018</t>
        </is>
      </c>
      <c r="I2" s="2" t="inlineStr">
        <is>
          <t>Mar. 31, 2021</t>
        </is>
      </c>
      <c r="J2" s="2" t="inlineStr">
        <is>
          <t>Mar. 31, 2020</t>
        </is>
      </c>
      <c r="K2" s="2" t="inlineStr">
        <is>
          <t>Mar. 31, 2019</t>
        </is>
      </c>
    </row>
    <row r="3">
      <c r="A3" s="3" t="inlineStr">
        <is>
          <t>Discontinued operations and assets held for sale</t>
        </is>
      </c>
    </row>
    <row r="4">
      <c r="A4" s="4" t="inlineStr">
        <is>
          <t>Gain (loss) on disposition of assets</t>
        </is>
      </c>
      <c r="I4" s="5" t="n">
        <v>-104702</v>
      </c>
      <c r="J4" s="5" t="n">
        <v>-56916</v>
      </c>
      <c r="K4" s="5" t="n">
        <v>-235301</v>
      </c>
    </row>
    <row r="5">
      <c r="A5" s="4" t="inlineStr">
        <is>
          <t>Defined benefit plan, plan assets, amount</t>
        </is>
      </c>
      <c r="C5" s="5" t="n">
        <v>1598045</v>
      </c>
      <c r="I5" s="6" t="n">
        <v>1853962</v>
      </c>
      <c r="J5" s="6" t="n">
        <v>1598045</v>
      </c>
    </row>
    <row r="6">
      <c r="A6" s="4" t="inlineStr">
        <is>
          <t>Gulfstream G650 [Member]</t>
        </is>
      </c>
    </row>
    <row r="7">
      <c r="A7" s="3" t="inlineStr">
        <is>
          <t>Discontinued operations and assets held for sale</t>
        </is>
      </c>
    </row>
    <row r="8">
      <c r="A8" s="4" t="inlineStr">
        <is>
          <t>Proceeds from divestiture of business</t>
        </is>
      </c>
      <c r="B8" s="5" t="n">
        <v>51000</v>
      </c>
    </row>
    <row r="9">
      <c r="A9" s="4" t="inlineStr">
        <is>
          <t>Derecognition of accrued warranties</t>
        </is>
      </c>
      <c r="B9" s="6" t="n">
        <v>18157</v>
      </c>
    </row>
    <row r="10">
      <c r="A10" s="4" t="inlineStr">
        <is>
          <t>Gain (loss) on disposition of assets</t>
        </is>
      </c>
      <c r="B10" s="5" t="n">
        <v>819</v>
      </c>
    </row>
    <row r="11">
      <c r="A11" s="4" t="inlineStr">
        <is>
          <t>Assets Held for Sale Composites Manufacturing Operations [Member]</t>
        </is>
      </c>
    </row>
    <row r="12">
      <c r="A12" s="3" t="inlineStr">
        <is>
          <t>Discontinued operations and assets held for sale</t>
        </is>
      </c>
    </row>
    <row r="13">
      <c r="A13" s="4" t="inlineStr">
        <is>
          <t>Impairment on the assets held for sale</t>
        </is>
      </c>
      <c r="I13" s="5" t="n">
        <v>102493</v>
      </c>
    </row>
    <row r="14">
      <c r="A14" s="4" t="inlineStr">
        <is>
          <t>Fiscal 2020 Divestitures Manufacturing Operations [Member]</t>
        </is>
      </c>
    </row>
    <row r="15">
      <c r="A15" s="3" t="inlineStr">
        <is>
          <t>Discontinued operations and assets held for sale</t>
        </is>
      </c>
    </row>
    <row r="16">
      <c r="A16" s="4" t="inlineStr">
        <is>
          <t>Proceeds from divestiture of business</t>
        </is>
      </c>
      <c r="D16" s="5" t="n">
        <v>58000</v>
      </c>
    </row>
    <row r="17">
      <c r="A17" s="4" t="inlineStr">
        <is>
          <t>Gain (loss) on disposition of assets</t>
        </is>
      </c>
      <c r="E17" s="5" t="n">
        <v>10000</v>
      </c>
    </row>
    <row r="18">
      <c r="A18" s="4" t="inlineStr">
        <is>
          <t>Guarantor obligations, current carrying value</t>
        </is>
      </c>
      <c r="D18" s="6" t="n">
        <v>7000</v>
      </c>
    </row>
    <row r="19">
      <c r="A19" s="4" t="inlineStr">
        <is>
          <t>Gain (loss) on disposition of property plant equipment</t>
        </is>
      </c>
      <c r="D19" s="6" t="n">
        <v>-64000</v>
      </c>
    </row>
    <row r="20">
      <c r="A20" s="4" t="inlineStr">
        <is>
          <t>Defined benefit plan, plan assets, amount</t>
        </is>
      </c>
      <c r="D20" s="5" t="n">
        <v>55000</v>
      </c>
    </row>
    <row r="21">
      <c r="A21" s="4" t="inlineStr">
        <is>
          <t>Defined benefit plan, net periodic benefit cost (credit), gain (loss) due to settlement and curtailment</t>
        </is>
      </c>
      <c r="C21" s="5" t="n">
        <v>-28000</v>
      </c>
    </row>
    <row r="22">
      <c r="A22" s="4" t="inlineStr">
        <is>
          <t>Machining [Member]</t>
        </is>
      </c>
    </row>
    <row r="23">
      <c r="A23" s="3" t="inlineStr">
        <is>
          <t>Discontinued operations and assets held for sale</t>
        </is>
      </c>
    </row>
    <row r="24">
      <c r="A24" s="4" t="inlineStr">
        <is>
          <t>Proceeds from divestiture of business</t>
        </is>
      </c>
      <c r="F24" s="5" t="n">
        <v>43000</v>
      </c>
    </row>
    <row r="25">
      <c r="A25" s="4" t="inlineStr">
        <is>
          <t>Noncash or part noncash divestiture, amount of consideration received</t>
        </is>
      </c>
      <c r="F25" s="6" t="n">
        <v>10000</v>
      </c>
    </row>
    <row r="26">
      <c r="A26" s="4" t="inlineStr">
        <is>
          <t>Gain (loss) on disposition of business</t>
        </is>
      </c>
      <c r="F26" s="6" t="n">
        <v>-116000</v>
      </c>
      <c r="J26" s="5" t="n">
        <v>-3000</v>
      </c>
    </row>
    <row r="27">
      <c r="A27" s="4" t="inlineStr">
        <is>
          <t>Fabrications [Member]</t>
        </is>
      </c>
    </row>
    <row r="28">
      <c r="A28" s="3" t="inlineStr">
        <is>
          <t>Discontinued operations and assets held for sale</t>
        </is>
      </c>
    </row>
    <row r="29">
      <c r="A29" s="4" t="inlineStr">
        <is>
          <t>Proceeds from divestiture of business</t>
        </is>
      </c>
      <c r="F29" s="6" t="n">
        <v>133000</v>
      </c>
    </row>
    <row r="30">
      <c r="A30" s="4" t="inlineStr">
        <is>
          <t>Gain (loss) on disposition of business</t>
        </is>
      </c>
      <c r="F30" s="6" t="n">
        <v>54000</v>
      </c>
    </row>
    <row r="31">
      <c r="A31" s="4" t="inlineStr">
        <is>
          <t>NAAS [Member]</t>
        </is>
      </c>
    </row>
    <row r="32">
      <c r="A32" s="3" t="inlineStr">
        <is>
          <t>Discontinued operations and assets held for sale</t>
        </is>
      </c>
    </row>
    <row r="33">
      <c r="A33" s="4" t="inlineStr">
        <is>
          <t>Proceeds from divestiture of business</t>
        </is>
      </c>
      <c r="F33" s="5" t="n">
        <v>18000</v>
      </c>
    </row>
    <row r="34">
      <c r="A34" s="4" t="inlineStr">
        <is>
          <t>Global 7500 [Member]</t>
        </is>
      </c>
    </row>
    <row r="35">
      <c r="A35" s="3" t="inlineStr">
        <is>
          <t>Discontinued operations and assets held for sale</t>
        </is>
      </c>
    </row>
    <row r="36">
      <c r="A36" s="4" t="inlineStr">
        <is>
          <t>Gain (loss) on disposition of business</t>
        </is>
      </c>
      <c r="G36" s="5" t="n">
        <v>-169000</v>
      </c>
    </row>
    <row r="37">
      <c r="A37" s="4" t="inlineStr">
        <is>
          <t>TS-LA/TPI [Member]</t>
        </is>
      </c>
    </row>
    <row r="38">
      <c r="A38" s="3" t="inlineStr">
        <is>
          <t>Discontinued operations and assets held for sale</t>
        </is>
      </c>
    </row>
    <row r="39">
      <c r="A39" s="4" t="inlineStr">
        <is>
          <t>Proceeds from divestiture of business</t>
        </is>
      </c>
      <c r="H39" s="5" t="n">
        <v>43000</v>
      </c>
    </row>
    <row r="40">
      <c r="A40" s="4" t="inlineStr">
        <is>
          <t>Noncash or part noncash divestiture, amount of consideration received</t>
        </is>
      </c>
      <c r="H40" s="6" t="n">
        <v>7000</v>
      </c>
    </row>
    <row r="41">
      <c r="A41" s="4" t="inlineStr">
        <is>
          <t>Gain (loss) on disposition of business</t>
        </is>
      </c>
      <c r="H41" s="5" t="n">
        <v>-17000</v>
      </c>
    </row>
  </sheetData>
  <mergeCells count="3">
    <mergeCell ref="A1:A2"/>
    <mergeCell ref="B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Schedule of Disaggregated Net Sales Satisfied Overtime and at a Point in Time (Excluding Intercompany Sales)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Amortization of acquired contract liabilities</t>
        </is>
      </c>
      <c r="B4" s="5" t="n">
        <v>38564</v>
      </c>
      <c r="C4" s="5" t="n">
        <v>75286</v>
      </c>
      <c r="D4" s="5" t="n">
        <v>67314</v>
      </c>
    </row>
    <row r="5">
      <c r="A5" s="4" t="inlineStr">
        <is>
          <t>Net sales</t>
        </is>
      </c>
      <c r="B5" s="6" t="n">
        <v>1869719</v>
      </c>
      <c r="C5" s="6" t="n">
        <v>2900117</v>
      </c>
      <c r="D5" s="5" t="n">
        <v>3364930</v>
      </c>
    </row>
    <row r="6">
      <c r="A6" s="4" t="inlineStr">
        <is>
          <t>Systems &amp; Support [Member]</t>
        </is>
      </c>
    </row>
    <row r="7">
      <c r="A7" s="3" t="inlineStr">
        <is>
          <t>Disaggregation Of Revenue [Line Items]</t>
        </is>
      </c>
    </row>
    <row r="8">
      <c r="A8" s="4" t="inlineStr">
        <is>
          <t>Revenue from contracts with customers</t>
        </is>
      </c>
      <c r="B8" s="6" t="n">
        <v>1041760</v>
      </c>
      <c r="C8" s="6" t="n">
        <v>1316275</v>
      </c>
    </row>
    <row r="9">
      <c r="A9" s="4" t="inlineStr">
        <is>
          <t>Amortization of acquired contract liabilities</t>
        </is>
      </c>
      <c r="B9" s="6" t="n">
        <v>15062</v>
      </c>
      <c r="C9" s="6" t="n">
        <v>34486</v>
      </c>
    </row>
    <row r="10">
      <c r="A10" s="4" t="inlineStr">
        <is>
          <t>Revenues excluding intercompany sales</t>
        </is>
      </c>
      <c r="B10" s="6" t="n">
        <v>1056822</v>
      </c>
      <c r="C10" s="6" t="n">
        <v>1350761</v>
      </c>
    </row>
    <row r="11">
      <c r="A11" s="4" t="inlineStr">
        <is>
          <t>Systems &amp; Support [Member] | Transferred over Time [Member]</t>
        </is>
      </c>
    </row>
    <row r="12">
      <c r="A12" s="3" t="inlineStr">
        <is>
          <t>Disaggregation Of Revenue [Line Items]</t>
        </is>
      </c>
    </row>
    <row r="13">
      <c r="A13" s="4" t="inlineStr">
        <is>
          <t>Revenue from contracts with customers</t>
        </is>
      </c>
      <c r="B13" s="6" t="n">
        <v>464874</v>
      </c>
      <c r="C13" s="6" t="n">
        <v>578117</v>
      </c>
    </row>
    <row r="14">
      <c r="A14" s="4" t="inlineStr">
        <is>
          <t>Systems &amp; Support [Member] | Transferred at Point in Time [Member]</t>
        </is>
      </c>
    </row>
    <row r="15">
      <c r="A15" s="3" t="inlineStr">
        <is>
          <t>Disaggregation Of Revenue [Line Items]</t>
        </is>
      </c>
    </row>
    <row r="16">
      <c r="A16" s="4" t="inlineStr">
        <is>
          <t>Revenue from contracts with customers</t>
        </is>
      </c>
      <c r="B16" s="6" t="n">
        <v>576886</v>
      </c>
      <c r="C16" s="6" t="n">
        <v>738158</v>
      </c>
    </row>
    <row r="17">
      <c r="A17" s="4" t="inlineStr">
        <is>
          <t>Aerospace Structures [Member]</t>
        </is>
      </c>
    </row>
    <row r="18">
      <c r="A18" s="3" t="inlineStr">
        <is>
          <t>Disaggregation Of Revenue [Line Items]</t>
        </is>
      </c>
    </row>
    <row r="19">
      <c r="A19" s="4" t="inlineStr">
        <is>
          <t>Revenue from contracts with customers</t>
        </is>
      </c>
      <c r="B19" s="6" t="n">
        <v>789395</v>
      </c>
      <c r="C19" s="6" t="n">
        <v>1508556</v>
      </c>
    </row>
    <row r="20">
      <c r="A20" s="4" t="inlineStr">
        <is>
          <t>Amortization of acquired contract liabilities</t>
        </is>
      </c>
      <c r="B20" s="6" t="n">
        <v>23502</v>
      </c>
      <c r="C20" s="6" t="n">
        <v>40800</v>
      </c>
    </row>
    <row r="21">
      <c r="A21" s="4" t="inlineStr">
        <is>
          <t>Revenues excluding intercompany sales</t>
        </is>
      </c>
      <c r="B21" s="6" t="n">
        <v>812897</v>
      </c>
      <c r="C21" s="6" t="n">
        <v>1549356</v>
      </c>
    </row>
    <row r="22">
      <c r="A22" s="4" t="inlineStr">
        <is>
          <t>Aerospace Structures [Member] | Transferred over Time [Member]</t>
        </is>
      </c>
    </row>
    <row r="23">
      <c r="A23" s="3" t="inlineStr">
        <is>
          <t>Disaggregation Of Revenue [Line Items]</t>
        </is>
      </c>
    </row>
    <row r="24">
      <c r="A24" s="4" t="inlineStr">
        <is>
          <t>Revenue from contracts with customers</t>
        </is>
      </c>
      <c r="B24" s="6" t="n">
        <v>746545</v>
      </c>
      <c r="C24" s="6" t="n">
        <v>1378866</v>
      </c>
    </row>
    <row r="25">
      <c r="A25" s="4" t="inlineStr">
        <is>
          <t>Aerospace Structures [Member] | Transferred at Point in Time [Member]</t>
        </is>
      </c>
    </row>
    <row r="26">
      <c r="A26" s="3" t="inlineStr">
        <is>
          <t>Disaggregation Of Revenue [Line Items]</t>
        </is>
      </c>
    </row>
    <row r="27">
      <c r="A27" s="4" t="inlineStr">
        <is>
          <t>Revenue from contracts with customers</t>
        </is>
      </c>
      <c r="B27" s="5" t="n">
        <v>42850</v>
      </c>
      <c r="C27" s="5" t="n">
        <v>1296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Schedule of Disaggregated Net Sales by End Market (Excluding Intercompany Sales)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Amortization of acquired contract liabilities</t>
        </is>
      </c>
      <c r="B4" s="5" t="n">
        <v>38564</v>
      </c>
      <c r="C4" s="5" t="n">
        <v>75286</v>
      </c>
      <c r="D4" s="5" t="n">
        <v>67314</v>
      </c>
    </row>
    <row r="5">
      <c r="A5" s="4" t="inlineStr">
        <is>
          <t>Net sales</t>
        </is>
      </c>
      <c r="B5" s="6" t="n">
        <v>1869719</v>
      </c>
      <c r="C5" s="6" t="n">
        <v>2900117</v>
      </c>
      <c r="D5" s="5" t="n">
        <v>3364930</v>
      </c>
    </row>
    <row r="6">
      <c r="A6" s="4" t="inlineStr">
        <is>
          <t>Systems &amp; Support [Member]</t>
        </is>
      </c>
    </row>
    <row r="7">
      <c r="A7" s="3" t="inlineStr">
        <is>
          <t>Disaggregation Of Revenue [Line Items]</t>
        </is>
      </c>
    </row>
    <row r="8">
      <c r="A8" s="4" t="inlineStr">
        <is>
          <t>Revenue from contracts with customers</t>
        </is>
      </c>
      <c r="B8" s="6" t="n">
        <v>1041760</v>
      </c>
      <c r="C8" s="6" t="n">
        <v>1316275</v>
      </c>
    </row>
    <row r="9">
      <c r="A9" s="4" t="inlineStr">
        <is>
          <t>Amortization of acquired contract liabilities</t>
        </is>
      </c>
      <c r="B9" s="6" t="n">
        <v>15062</v>
      </c>
      <c r="C9" s="6" t="n">
        <v>34486</v>
      </c>
    </row>
    <row r="10">
      <c r="A10" s="4" t="inlineStr">
        <is>
          <t>Revenues excluding intercompany sales</t>
        </is>
      </c>
      <c r="B10" s="6" t="n">
        <v>1056822</v>
      </c>
      <c r="C10" s="6" t="n">
        <v>1350761</v>
      </c>
    </row>
    <row r="11">
      <c r="A11" s="4" t="inlineStr">
        <is>
          <t>Systems &amp; Support [Member] | Commercial Aerospace [Member]</t>
        </is>
      </c>
    </row>
    <row r="12">
      <c r="A12" s="3" t="inlineStr">
        <is>
          <t>Disaggregation Of Revenue [Line Items]</t>
        </is>
      </c>
    </row>
    <row r="13">
      <c r="A13" s="4" t="inlineStr">
        <is>
          <t>Revenue from contracts with customers</t>
        </is>
      </c>
      <c r="B13" s="6" t="n">
        <v>396841</v>
      </c>
      <c r="C13" s="6" t="n">
        <v>737885</v>
      </c>
    </row>
    <row r="14">
      <c r="A14" s="4" t="inlineStr">
        <is>
          <t>Systems &amp; Support [Member] | Military [Member]</t>
        </is>
      </c>
    </row>
    <row r="15">
      <c r="A15" s="3" t="inlineStr">
        <is>
          <t>Disaggregation Of Revenue [Line Items]</t>
        </is>
      </c>
    </row>
    <row r="16">
      <c r="A16" s="4" t="inlineStr">
        <is>
          <t>Revenue from contracts with customers</t>
        </is>
      </c>
      <c r="B16" s="6" t="n">
        <v>552323</v>
      </c>
      <c r="C16" s="6" t="n">
        <v>436166</v>
      </c>
    </row>
    <row r="17">
      <c r="A17" s="4" t="inlineStr">
        <is>
          <t>Systems &amp; Support [Member] | Business Jets [Member]</t>
        </is>
      </c>
    </row>
    <row r="18">
      <c r="A18" s="3" t="inlineStr">
        <is>
          <t>Disaggregation Of Revenue [Line Items]</t>
        </is>
      </c>
    </row>
    <row r="19">
      <c r="A19" s="4" t="inlineStr">
        <is>
          <t>Revenue from contracts with customers</t>
        </is>
      </c>
      <c r="B19" s="6" t="n">
        <v>36701</v>
      </c>
      <c r="C19" s="6" t="n">
        <v>61338</v>
      </c>
    </row>
    <row r="20">
      <c r="A20" s="4" t="inlineStr">
        <is>
          <t>Systems &amp; Support [Member] | Regional [Member]</t>
        </is>
      </c>
    </row>
    <row r="21">
      <c r="A21" s="3" t="inlineStr">
        <is>
          <t>Disaggregation Of Revenue [Line Items]</t>
        </is>
      </c>
    </row>
    <row r="22">
      <c r="A22" s="4" t="inlineStr">
        <is>
          <t>Revenue from contracts with customers</t>
        </is>
      </c>
      <c r="B22" s="6" t="n">
        <v>24862</v>
      </c>
      <c r="C22" s="6" t="n">
        <v>43761</v>
      </c>
    </row>
    <row r="23">
      <c r="A23" s="4" t="inlineStr">
        <is>
          <t>Systems &amp; Support [Member] | Non-aviation [Member]</t>
        </is>
      </c>
    </row>
    <row r="24">
      <c r="A24" s="3" t="inlineStr">
        <is>
          <t>Disaggregation Of Revenue [Line Items]</t>
        </is>
      </c>
    </row>
    <row r="25">
      <c r="A25" s="4" t="inlineStr">
        <is>
          <t>Revenue from contracts with customers</t>
        </is>
      </c>
      <c r="B25" s="6" t="n">
        <v>31033</v>
      </c>
      <c r="C25" s="6" t="n">
        <v>37125</v>
      </c>
    </row>
    <row r="26">
      <c r="A26" s="4" t="inlineStr">
        <is>
          <t>Aerospace Structures [Member]</t>
        </is>
      </c>
    </row>
    <row r="27">
      <c r="A27" s="3" t="inlineStr">
        <is>
          <t>Disaggregation Of Revenue [Line Items]</t>
        </is>
      </c>
    </row>
    <row r="28">
      <c r="A28" s="4" t="inlineStr">
        <is>
          <t>Revenue from contracts with customers</t>
        </is>
      </c>
      <c r="B28" s="6" t="n">
        <v>789395</v>
      </c>
      <c r="C28" s="6" t="n">
        <v>1508556</v>
      </c>
    </row>
    <row r="29">
      <c r="A29" s="4" t="inlineStr">
        <is>
          <t>Amortization of acquired contract liabilities</t>
        </is>
      </c>
      <c r="B29" s="6" t="n">
        <v>23502</v>
      </c>
      <c r="C29" s="6" t="n">
        <v>40800</v>
      </c>
    </row>
    <row r="30">
      <c r="A30" s="4" t="inlineStr">
        <is>
          <t>Revenues excluding intercompany sales</t>
        </is>
      </c>
      <c r="B30" s="6" t="n">
        <v>812897</v>
      </c>
      <c r="C30" s="6" t="n">
        <v>1549356</v>
      </c>
    </row>
    <row r="31">
      <c r="A31" s="4" t="inlineStr">
        <is>
          <t>Aerospace Structures [Member] | Commercial Aerospace [Member]</t>
        </is>
      </c>
    </row>
    <row r="32">
      <c r="A32" s="3" t="inlineStr">
        <is>
          <t>Disaggregation Of Revenue [Line Items]</t>
        </is>
      </c>
    </row>
    <row r="33">
      <c r="A33" s="4" t="inlineStr">
        <is>
          <t>Revenue from contracts with customers</t>
        </is>
      </c>
      <c r="B33" s="6" t="n">
        <v>481845</v>
      </c>
      <c r="C33" s="6" t="n">
        <v>879690</v>
      </c>
    </row>
    <row r="34">
      <c r="A34" s="4" t="inlineStr">
        <is>
          <t>Aerospace Structures [Member] | Military [Member]</t>
        </is>
      </c>
    </row>
    <row r="35">
      <c r="A35" s="3" t="inlineStr">
        <is>
          <t>Disaggregation Of Revenue [Line Items]</t>
        </is>
      </c>
    </row>
    <row r="36">
      <c r="A36" s="4" t="inlineStr">
        <is>
          <t>Revenue from contracts with customers</t>
        </is>
      </c>
      <c r="B36" s="6" t="n">
        <v>137466</v>
      </c>
      <c r="C36" s="6" t="n">
        <v>116846</v>
      </c>
    </row>
    <row r="37">
      <c r="A37" s="4" t="inlineStr">
        <is>
          <t>Aerospace Structures [Member] | Business Jets [Member]</t>
        </is>
      </c>
    </row>
    <row r="38">
      <c r="A38" s="3" t="inlineStr">
        <is>
          <t>Disaggregation Of Revenue [Line Items]</t>
        </is>
      </c>
    </row>
    <row r="39">
      <c r="A39" s="4" t="inlineStr">
        <is>
          <t>Revenue from contracts with customers</t>
        </is>
      </c>
      <c r="B39" s="6" t="n">
        <v>158156</v>
      </c>
      <c r="C39" s="6" t="n">
        <v>422681</v>
      </c>
    </row>
    <row r="40">
      <c r="A40" s="4" t="inlineStr">
        <is>
          <t>Aerospace Structures [Member] | Regional [Member]</t>
        </is>
      </c>
    </row>
    <row r="41">
      <c r="A41" s="3" t="inlineStr">
        <is>
          <t>Disaggregation Of Revenue [Line Items]</t>
        </is>
      </c>
    </row>
    <row r="42">
      <c r="A42" s="4" t="inlineStr">
        <is>
          <t>Revenue from contracts with customers</t>
        </is>
      </c>
      <c r="B42" s="6" t="n">
        <v>11558</v>
      </c>
      <c r="C42" s="6" t="n">
        <v>89318</v>
      </c>
    </row>
    <row r="43">
      <c r="A43" s="4" t="inlineStr">
        <is>
          <t>Aerospace Structures [Member] | Non-aviation [Member]</t>
        </is>
      </c>
    </row>
    <row r="44">
      <c r="A44" s="3" t="inlineStr">
        <is>
          <t>Disaggregation Of Revenue [Line Items]</t>
        </is>
      </c>
    </row>
    <row r="45">
      <c r="A45" s="4" t="inlineStr">
        <is>
          <t>Revenue from contracts with customers</t>
        </is>
      </c>
      <c r="B45" s="5" t="n">
        <v>370</v>
      </c>
      <c r="C45" s="5" t="n">
        <v>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Balances (Details) - USD ($) $ in Thousands</t>
        </is>
      </c>
      <c r="B1" s="2" t="inlineStr">
        <is>
          <t>12 Months Ended</t>
        </is>
      </c>
    </row>
    <row r="2">
      <c r="B2" s="2" t="inlineStr">
        <is>
          <t>Mar. 31, 2021</t>
        </is>
      </c>
      <c r="C2" s="2" t="inlineStr">
        <is>
          <t>Mar. 31, 2020</t>
        </is>
      </c>
    </row>
    <row r="3">
      <c r="A3" s="3" t="inlineStr">
        <is>
          <t>Revenue From Contract With Customer [Abstract]</t>
        </is>
      </c>
    </row>
    <row r="4">
      <c r="A4" s="4" t="inlineStr">
        <is>
          <t>Contract assets</t>
        </is>
      </c>
      <c r="B4" s="5" t="n">
        <v>139937</v>
      </c>
      <c r="C4" s="5" t="n">
        <v>267079</v>
      </c>
    </row>
    <row r="5">
      <c r="A5" s="4" t="inlineStr">
        <is>
          <t>Contract liabilities</t>
        </is>
      </c>
      <c r="B5" s="6" t="n">
        <v>-305116</v>
      </c>
      <c r="C5" s="6" t="n">
        <v>-386585</v>
      </c>
    </row>
    <row r="6">
      <c r="A6" s="4" t="inlineStr">
        <is>
          <t>Net contract liability</t>
        </is>
      </c>
      <c r="B6" s="6" t="n">
        <v>-165179</v>
      </c>
      <c r="C6" s="5" t="n">
        <v>-119506</v>
      </c>
    </row>
    <row r="7">
      <c r="A7" s="4" t="inlineStr">
        <is>
          <t>Change in contract assets</t>
        </is>
      </c>
      <c r="B7" s="6" t="n">
        <v>-127142</v>
      </c>
    </row>
    <row r="8">
      <c r="A8" s="4" t="inlineStr">
        <is>
          <t>Change in contract liabilities</t>
        </is>
      </c>
      <c r="B8" s="6" t="n">
        <v>81469</v>
      </c>
    </row>
    <row r="9">
      <c r="A9" s="4" t="inlineStr">
        <is>
          <t>Change in net contract liability</t>
        </is>
      </c>
      <c r="B9" s="5" t="n">
        <v>-456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Other Comprehensive (Income) Loss, Defined Benefit Plan, Prior Service Credit (Cost), Tax</t>
        </is>
      </c>
      <c r="B4" s="5" t="n">
        <v>0</v>
      </c>
      <c r="C4" s="5" t="n">
        <v>0</v>
      </c>
      <c r="D4" s="5" t="n">
        <v>0</v>
      </c>
    </row>
    <row r="5">
      <c r="A5" s="4" t="inlineStr">
        <is>
          <t>Other Comprehensive Income (Loss), Pension and Other Postretirement Benefit Plans, Net Unamortized Gain (Loss) Arising During the Period, Tax</t>
        </is>
      </c>
      <c r="B5" s="6" t="n">
        <v>0</v>
      </c>
      <c r="C5" s="6" t="n">
        <v>0</v>
      </c>
      <c r="D5" s="6" t="n">
        <v>0</v>
      </c>
    </row>
    <row r="6">
      <c r="A6" s="4" t="inlineStr">
        <is>
          <t>Other Comprehensive (Income) Loss, Reclassification Adjustment from AOCI, Pension and Other Postretirement Benefit Plans, for Net (Gain) Loss, Tax</t>
        </is>
      </c>
      <c r="B6" s="6" t="n">
        <v>0</v>
      </c>
      <c r="C6" s="6" t="n">
        <v>0</v>
      </c>
      <c r="D6" s="6" t="n">
        <v>-656</v>
      </c>
    </row>
    <row r="7">
      <c r="A7" s="4" t="inlineStr">
        <is>
          <t>Other Comprehensive Income (Loss), Amortization Adjustment from AOCI, Pension and Other Postretirement Benefit Plans, for Net Prior Service (Cost) Credit, Tax</t>
        </is>
      </c>
      <c r="B7" s="6" t="n">
        <v>0</v>
      </c>
      <c r="C7" s="6" t="n">
        <v>0</v>
      </c>
      <c r="D7" s="6" t="n">
        <v>0</v>
      </c>
    </row>
    <row r="8">
      <c r="A8" s="4" t="inlineStr">
        <is>
          <t>Other Comprehensive Income (Loss), Unrealized Gain (Loss) on Derivatives Arising During Period, Tax</t>
        </is>
      </c>
      <c r="B8" s="6" t="n">
        <v>0</v>
      </c>
      <c r="C8" s="6" t="n">
        <v>0</v>
      </c>
      <c r="D8" s="6" t="n">
        <v>-228</v>
      </c>
    </row>
    <row r="9">
      <c r="A9" s="4" t="inlineStr">
        <is>
          <t>Other Comprehensive Income (Loss), Reclassification Adjustment from AOCI on Derivatives, Tax</t>
        </is>
      </c>
      <c r="B9" s="5" t="n">
        <v>0</v>
      </c>
      <c r="C9" s="5" t="n">
        <v>0</v>
      </c>
      <c r="D9" s="5" t="n">
        <v>2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Additional Information (Details) - USD ($) $ in Thousands</t>
        </is>
      </c>
      <c r="B1" s="2" t="inlineStr">
        <is>
          <t>12 Months Ended</t>
        </is>
      </c>
    </row>
    <row r="2">
      <c r="B2" s="2" t="inlineStr">
        <is>
          <t>Mar. 31, 2021</t>
        </is>
      </c>
      <c r="C2" s="2" t="inlineStr">
        <is>
          <t>Mar. 31, 2020</t>
        </is>
      </c>
    </row>
    <row r="3">
      <c r="A3" s="3" t="inlineStr">
        <is>
          <t>Contract With Customer Asset And Liability [Line Items]</t>
        </is>
      </c>
    </row>
    <row r="4">
      <c r="A4" s="4" t="inlineStr">
        <is>
          <t>Revenue recognized due to changes in estimates associated with performance obligations</t>
        </is>
      </c>
      <c r="B4" s="5" t="n">
        <v>4796</v>
      </c>
    </row>
    <row r="5">
      <c r="A5" s="4" t="inlineStr">
        <is>
          <t>Change in contract assets</t>
        </is>
      </c>
      <c r="B5" s="6" t="n">
        <v>127142</v>
      </c>
    </row>
    <row r="6">
      <c r="A6" s="4" t="inlineStr">
        <is>
          <t>Contract with customer, contract assets classified as held for sale</t>
        </is>
      </c>
      <c r="B6" s="6" t="n">
        <v>76821</v>
      </c>
    </row>
    <row r="7">
      <c r="A7" s="4" t="inlineStr">
        <is>
          <t>Contract with customer, contract liability classified as held for sale</t>
        </is>
      </c>
      <c r="B7" s="6" t="n">
        <v>7562</v>
      </c>
    </row>
    <row r="8">
      <c r="A8" s="4" t="inlineStr">
        <is>
          <t>Contract with Customer, Liability, Revenue Recognized</t>
        </is>
      </c>
      <c r="B8" s="6" t="n">
        <v>78725</v>
      </c>
    </row>
    <row r="9">
      <c r="A9" s="4" t="inlineStr">
        <is>
          <t>Contract with Customer, Asset, Net, Noncurrent</t>
        </is>
      </c>
      <c r="B9" s="6" t="n">
        <v>5299</v>
      </c>
      <c r="C9" s="5" t="n">
        <v>22662</v>
      </c>
    </row>
    <row r="10">
      <c r="A10" s="4" t="inlineStr">
        <is>
          <t>Contract with Customer, Liability, Noncurrent</t>
        </is>
      </c>
      <c r="B10" s="6" t="n">
        <v>100737</v>
      </c>
      <c r="C10" s="5" t="n">
        <v>91265</v>
      </c>
    </row>
    <row r="11">
      <c r="A11" s="4" t="inlineStr">
        <is>
          <t>Unsatisfied performance obligations</t>
        </is>
      </c>
      <c r="B11" s="6" t="n">
        <v>2273527</v>
      </c>
    </row>
    <row r="12">
      <c r="A12" s="4" t="inlineStr">
        <is>
          <t>Subsequent to Fiscal 2021 Divestitures [Member]</t>
        </is>
      </c>
    </row>
    <row r="13">
      <c r="A13" s="3" t="inlineStr">
        <is>
          <t>Contract With Customer Asset And Liability [Line Items]</t>
        </is>
      </c>
    </row>
    <row r="14">
      <c r="A14" s="4" t="inlineStr">
        <is>
          <t>Unsatisfied performance obligations</t>
        </is>
      </c>
      <c r="B14" s="6" t="n">
        <v>433262</v>
      </c>
    </row>
    <row r="15">
      <c r="A15" s="4" t="inlineStr">
        <is>
          <t>Gulfstream G650 [Member]</t>
        </is>
      </c>
    </row>
    <row r="16">
      <c r="A16" s="3" t="inlineStr">
        <is>
          <t>Contract With Customer Asset And Liability [Line Items]</t>
        </is>
      </c>
    </row>
    <row r="17">
      <c r="A17" s="4" t="inlineStr">
        <is>
          <t>Change in contract assets</t>
        </is>
      </c>
      <c r="B17" s="5" t="n">
        <v>608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Mar. 31, 2021USD ($)</t>
        </is>
      </c>
    </row>
    <row r="2">
      <c r="A2" s="3" t="inlineStr">
        <is>
          <t>Revenue Remaining Performance Obligation Expected Timing Of Satisfaction [Line Items]</t>
        </is>
      </c>
    </row>
    <row r="3">
      <c r="A3" s="4" t="inlineStr">
        <is>
          <t>Unsatisfied performance obligations</t>
        </is>
      </c>
      <c r="B3" s="5" t="n">
        <v>2273527</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Unsatisfied performance obligations</t>
        </is>
      </c>
      <c r="B6" s="6" t="n">
        <v>1251209</v>
      </c>
    </row>
    <row r="7">
      <c r="A7" s="4" t="inlineStr">
        <is>
          <t>Revenue, Remaining Performance Obligation, Expected Timing of Satisfaction, Start Date: 2022-04-01</t>
        </is>
      </c>
    </row>
    <row r="8">
      <c r="A8" s="3" t="inlineStr">
        <is>
          <t>Revenue Remaining Performance Obligation Expected Timing Of Satisfaction [Line Items]</t>
        </is>
      </c>
    </row>
    <row r="9">
      <c r="A9" s="4" t="inlineStr">
        <is>
          <t>Unsatisfied performance obligations</t>
        </is>
      </c>
      <c r="B9" s="6" t="n">
        <v>961332</v>
      </c>
    </row>
    <row r="10">
      <c r="A10" s="4" t="inlineStr">
        <is>
          <t>Revenue, Remaining Performance Obligation, Expected Timing of Satisfaction, Start Date: 2025-04-01</t>
        </is>
      </c>
    </row>
    <row r="11">
      <c r="A11" s="3" t="inlineStr">
        <is>
          <t>Revenue Remaining Performance Obligation Expected Timing Of Satisfaction [Line Items]</t>
        </is>
      </c>
    </row>
    <row r="12">
      <c r="A12" s="4" t="inlineStr">
        <is>
          <t>Unsatisfied performance obligations</t>
        </is>
      </c>
      <c r="B12" s="6" t="n">
        <v>60889</v>
      </c>
    </row>
    <row r="13">
      <c r="A13" s="4" t="inlineStr">
        <is>
          <t>Revenue, Remaining Performance Obligation, Expected Timing of Satisfaction, Start Date: 2026-04-01</t>
        </is>
      </c>
    </row>
    <row r="14">
      <c r="A14" s="3" t="inlineStr">
        <is>
          <t>Revenue Remaining Performance Obligation Expected Timing Of Satisfaction [Line Items]</t>
        </is>
      </c>
    </row>
    <row r="15">
      <c r="A15" s="4" t="inlineStr">
        <is>
          <t>Unsatisfied performance obligations</t>
        </is>
      </c>
      <c r="B15" s="5" t="n">
        <v>97</v>
      </c>
    </row>
    <row r="16">
      <c r="A16" s="4" t="inlineStr">
        <is>
          <t>Maximum [Member] | Revenue, Remaining Performance Obligation, Expected Timing of Satisfaction, Start Date: 2021-04-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2-04-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5-04-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2-04-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5-04-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6-04-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Mar. 31, 2021USD ($)</t>
        </is>
      </c>
    </row>
    <row r="2">
      <c r="A2" s="3" t="inlineStr">
        <is>
          <t>Revenue From Contract With Customer [Abstract]</t>
        </is>
      </c>
    </row>
    <row r="3">
      <c r="A3" s="4" t="inlineStr">
        <is>
          <t>Unsatisfied performance obligations</t>
        </is>
      </c>
      <c r="B3" s="5" t="n">
        <v>2273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1</t>
        </is>
      </c>
      <c r="C1" s="2" t="inlineStr">
        <is>
          <t>Mar. 31, 2020</t>
        </is>
      </c>
    </row>
    <row r="2">
      <c r="A2" s="3" t="inlineStr">
        <is>
          <t>Inventory Disclosure [Abstract]</t>
        </is>
      </c>
    </row>
    <row r="3">
      <c r="A3" s="4" t="inlineStr">
        <is>
          <t>Raw materials</t>
        </is>
      </c>
      <c r="B3" s="5" t="n">
        <v>45211</v>
      </c>
      <c r="C3" s="5" t="n">
        <v>32552</v>
      </c>
    </row>
    <row r="4">
      <c r="A4" s="4" t="inlineStr">
        <is>
          <t>Work-in-process</t>
        </is>
      </c>
      <c r="B4" s="6" t="n">
        <v>277729</v>
      </c>
      <c r="C4" s="6" t="n">
        <v>312953</v>
      </c>
    </row>
    <row r="5">
      <c r="A5" s="4" t="inlineStr">
        <is>
          <t>Finished goods</t>
        </is>
      </c>
      <c r="B5" s="6" t="n">
        <v>51221</v>
      </c>
      <c r="C5" s="6" t="n">
        <v>50011</v>
      </c>
    </row>
    <row r="6">
      <c r="A6" s="4" t="inlineStr">
        <is>
          <t>Rotable assets</t>
        </is>
      </c>
      <c r="B6" s="6" t="n">
        <v>26205</v>
      </c>
      <c r="C6" s="6" t="n">
        <v>57460</v>
      </c>
    </row>
    <row r="7">
      <c r="A7" s="4" t="inlineStr">
        <is>
          <t>Total inventories</t>
        </is>
      </c>
      <c r="B7" s="5" t="n">
        <v>400366</v>
      </c>
      <c r="C7" s="5" t="n">
        <v>4529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ventories - Additional Information (Details) $ in Thousands</t>
        </is>
      </c>
      <c r="B1" s="2" t="inlineStr">
        <is>
          <t>12 Months Ended</t>
        </is>
      </c>
    </row>
    <row r="2">
      <c r="B2" s="2" t="inlineStr">
        <is>
          <t>Mar. 31, 2021USD ($)</t>
        </is>
      </c>
    </row>
    <row r="3">
      <c r="A3" s="3" t="inlineStr">
        <is>
          <t>Inventory Disclosure [Abstract]</t>
        </is>
      </c>
    </row>
    <row r="4">
      <c r="A4" s="4" t="inlineStr">
        <is>
          <t>Impairment loss on rotable inventory</t>
        </is>
      </c>
      <c r="B4" s="5" t="n">
        <v>236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t>
        </is>
      </c>
      <c r="B4" s="5" t="n">
        <v>71651</v>
      </c>
      <c r="C4" s="5" t="n">
        <v>89857</v>
      </c>
      <c r="D4" s="5" t="n">
        <v>97323</v>
      </c>
    </row>
    <row r="5">
      <c r="A5" s="4" t="inlineStr">
        <is>
          <t>Buildings and Improvements [Member] | Minimum [Member]</t>
        </is>
      </c>
    </row>
    <row r="6">
      <c r="A6" s="3" t="inlineStr">
        <is>
          <t>Property Plant And Equipment [Line Items]</t>
        </is>
      </c>
    </row>
    <row r="7">
      <c r="A7" s="4" t="inlineStr">
        <is>
          <t>Property and equipment, useful life</t>
        </is>
      </c>
      <c r="B7" s="4" t="inlineStr">
        <is>
          <t>15 years</t>
        </is>
      </c>
    </row>
    <row r="8">
      <c r="A8" s="4" t="inlineStr">
        <is>
          <t>Buildings and Improvements [Member] | Maximum [Member]</t>
        </is>
      </c>
    </row>
    <row r="9">
      <c r="A9" s="3" t="inlineStr">
        <is>
          <t>Property Plant And Equipment [Line Items]</t>
        </is>
      </c>
    </row>
    <row r="10">
      <c r="A10" s="4" t="inlineStr">
        <is>
          <t>Property and equipment, useful life</t>
        </is>
      </c>
      <c r="B10" s="4" t="inlineStr">
        <is>
          <t>39 years 6 months</t>
        </is>
      </c>
    </row>
    <row r="11">
      <c r="A11" s="4" t="inlineStr">
        <is>
          <t>Machinery and Equipment [Member] | Minimum [Member]</t>
        </is>
      </c>
    </row>
    <row r="12">
      <c r="A12" s="3" t="inlineStr">
        <is>
          <t>Property Plant And Equipment [Line Items]</t>
        </is>
      </c>
    </row>
    <row r="13">
      <c r="A13" s="4" t="inlineStr">
        <is>
          <t>Property and equipment, useful life</t>
        </is>
      </c>
      <c r="B13" s="4" t="inlineStr">
        <is>
          <t>7 years</t>
        </is>
      </c>
    </row>
    <row r="14">
      <c r="A14" s="4" t="inlineStr">
        <is>
          <t>Machinery and Equipment [Member] | Maximum [Member]</t>
        </is>
      </c>
    </row>
    <row r="15">
      <c r="A15" s="3" t="inlineStr">
        <is>
          <t>Property Plant And Equipment [Line Items]</t>
        </is>
      </c>
    </row>
    <row r="16">
      <c r="A16" s="4" t="inlineStr">
        <is>
          <t>Property and equipment, useful life</t>
        </is>
      </c>
      <c r="B16" s="4" t="inlineStr">
        <is>
          <t>15 years</t>
        </is>
      </c>
    </row>
    <row r="17">
      <c r="A17" s="4" t="inlineStr">
        <is>
          <t>Furniture, Fixtures and Computer Equipment [Member] | Minimum [Member]</t>
        </is>
      </c>
    </row>
    <row r="18">
      <c r="A18" s="3" t="inlineStr">
        <is>
          <t>Property Plant And Equipment [Line Items]</t>
        </is>
      </c>
    </row>
    <row r="19">
      <c r="A19" s="4" t="inlineStr">
        <is>
          <t>Property and equipment, useful life</t>
        </is>
      </c>
      <c r="B19" s="4" t="inlineStr">
        <is>
          <t>3 years</t>
        </is>
      </c>
    </row>
    <row r="20">
      <c r="A20" s="4" t="inlineStr">
        <is>
          <t>Furniture, Fixtures and Computer Equipment [Member] | Maximum [Member]</t>
        </is>
      </c>
    </row>
    <row r="21">
      <c r="A21" s="3" t="inlineStr">
        <is>
          <t>Property Plant And Equipment [Line Items]</t>
        </is>
      </c>
    </row>
    <row r="22">
      <c r="A22" s="4" t="inlineStr">
        <is>
          <t>Property and equipment, useful life</t>
        </is>
      </c>
      <c r="B22"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Details) - USD ($) $ in Thousands</t>
        </is>
      </c>
      <c r="B1" s="2" t="inlineStr">
        <is>
          <t>Mar. 31, 2021</t>
        </is>
      </c>
      <c r="C1" s="2" t="inlineStr">
        <is>
          <t>Mar. 31, 2020</t>
        </is>
      </c>
    </row>
    <row r="2">
      <c r="A2" s="3" t="inlineStr">
        <is>
          <t>Property Plant And Equipment [Abstract]</t>
        </is>
      </c>
    </row>
    <row r="3">
      <c r="A3" s="4" t="inlineStr">
        <is>
          <t>Land</t>
        </is>
      </c>
      <c r="B3" s="5" t="n">
        <v>17814</v>
      </c>
      <c r="C3" s="5" t="n">
        <v>42438</v>
      </c>
    </row>
    <row r="4">
      <c r="A4" s="4" t="inlineStr">
        <is>
          <t>Construction-in-process</t>
        </is>
      </c>
      <c r="B4" s="6" t="n">
        <v>11368</v>
      </c>
      <c r="C4" s="6" t="n">
        <v>19231</v>
      </c>
    </row>
    <row r="5">
      <c r="A5" s="4" t="inlineStr">
        <is>
          <t>Buildings and improvements</t>
        </is>
      </c>
      <c r="B5" s="6" t="n">
        <v>144756</v>
      </c>
      <c r="C5" s="6" t="n">
        <v>285407</v>
      </c>
    </row>
    <row r="6">
      <c r="A6" s="4" t="inlineStr">
        <is>
          <t>Machinery and equipment</t>
        </is>
      </c>
      <c r="B6" s="6" t="n">
        <v>594542</v>
      </c>
      <c r="C6" s="6" t="n">
        <v>701018</v>
      </c>
    </row>
    <row r="7">
      <c r="A7" s="4" t="inlineStr">
        <is>
          <t>Property and equipment, gross</t>
        </is>
      </c>
      <c r="B7" s="6" t="n">
        <v>768480</v>
      </c>
      <c r="C7" s="6" t="n">
        <v>1048094</v>
      </c>
    </row>
    <row r="8">
      <c r="A8" s="4" t="inlineStr">
        <is>
          <t>Less: accumulated depreciation</t>
        </is>
      </c>
      <c r="B8" s="6" t="n">
        <v>557111</v>
      </c>
      <c r="C8" s="6" t="n">
        <v>629953</v>
      </c>
    </row>
    <row r="9">
      <c r="A9" s="4" t="inlineStr">
        <is>
          <t>Property and equipment, net</t>
        </is>
      </c>
      <c r="B9" s="5" t="n">
        <v>211369</v>
      </c>
      <c r="C9" s="5" t="n">
        <v>4181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the Changes in the Carrying Value of Goodwill By Reportable Segment (Details) - USD ($) $ in Thousands</t>
        </is>
      </c>
      <c r="B1" s="2" t="inlineStr">
        <is>
          <t>3 Months Ended</t>
        </is>
      </c>
      <c r="C1" s="2" t="inlineStr">
        <is>
          <t>12 Months Ended</t>
        </is>
      </c>
    </row>
    <row r="2">
      <c r="B2" s="2" t="inlineStr">
        <is>
          <t>Mar. 31, 2020</t>
        </is>
      </c>
      <c r="C2" s="2" t="inlineStr">
        <is>
          <t>Mar. 31, 2021</t>
        </is>
      </c>
      <c r="D2" s="2" t="inlineStr">
        <is>
          <t>Mar. 31, 2020</t>
        </is>
      </c>
    </row>
    <row r="3">
      <c r="A3" s="3" t="inlineStr">
        <is>
          <t>Goodwill [Line Items]</t>
        </is>
      </c>
    </row>
    <row r="4">
      <c r="A4" s="4" t="inlineStr">
        <is>
          <t>March 31, 2020</t>
        </is>
      </c>
      <c r="C4" s="5" t="n">
        <v>513527</v>
      </c>
    </row>
    <row r="5">
      <c r="A5" s="4" t="inlineStr">
        <is>
          <t>Impairment of goodwill</t>
        </is>
      </c>
      <c r="B5" s="5" t="n">
        <v>-66121</v>
      </c>
      <c r="D5" s="5" t="n">
        <v>-66121</v>
      </c>
    </row>
    <row r="6">
      <c r="A6" s="4" t="inlineStr">
        <is>
          <t>March 31, 2021</t>
        </is>
      </c>
      <c r="B6" s="6" t="n">
        <v>513527</v>
      </c>
      <c r="C6" s="6" t="n">
        <v>521638</v>
      </c>
      <c r="D6" s="6" t="n">
        <v>513527</v>
      </c>
    </row>
    <row r="7">
      <c r="A7" s="4" t="inlineStr">
        <is>
          <t>Systems &amp; Support [Member]</t>
        </is>
      </c>
    </row>
    <row r="8">
      <c r="A8" s="3" t="inlineStr">
        <is>
          <t>Goodwill [Line Items]</t>
        </is>
      </c>
    </row>
    <row r="9">
      <c r="A9" s="4" t="inlineStr">
        <is>
          <t>March 31, 2020</t>
        </is>
      </c>
      <c r="C9" s="6" t="n">
        <v>513527</v>
      </c>
      <c r="D9" s="6" t="n">
        <v>583225</v>
      </c>
    </row>
    <row r="10">
      <c r="A10" s="4" t="inlineStr">
        <is>
          <t>Effect of exchange rate changes</t>
        </is>
      </c>
      <c r="C10" s="6" t="n">
        <v>8111</v>
      </c>
      <c r="D10" s="6" t="n">
        <v>-3577</v>
      </c>
    </row>
    <row r="11">
      <c r="A11" s="4" t="inlineStr">
        <is>
          <t>Impairment of goodwill</t>
        </is>
      </c>
      <c r="D11" s="6" t="n">
        <v>-66121</v>
      </c>
    </row>
    <row r="12">
      <c r="A12" s="4" t="inlineStr">
        <is>
          <t>March 31, 2021</t>
        </is>
      </c>
      <c r="B12" s="5" t="n">
        <v>513527</v>
      </c>
      <c r="C12" s="5" t="n">
        <v>521638</v>
      </c>
      <c r="D12" s="5" t="n">
        <v>51352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Mar. 31, 2021</t>
        </is>
      </c>
      <c r="C2" s="2" t="inlineStr">
        <is>
          <t>Mar. 31, 2020</t>
        </is>
      </c>
      <c r="D2" s="2" t="inlineStr">
        <is>
          <t>Mar. 31, 2019</t>
        </is>
      </c>
    </row>
    <row r="3">
      <c r="A3" s="3" t="inlineStr">
        <is>
          <t>Goodwill [Line Items]</t>
        </is>
      </c>
    </row>
    <row r="4">
      <c r="A4" s="4" t="inlineStr">
        <is>
          <t>Amortization of Intangible Assets</t>
        </is>
      </c>
      <c r="B4" s="5" t="n">
        <v>22551</v>
      </c>
      <c r="C4" s="5" t="n">
        <v>48311</v>
      </c>
      <c r="D4" s="5" t="n">
        <v>52581</v>
      </c>
    </row>
    <row r="5">
      <c r="A5" s="4" t="inlineStr">
        <is>
          <t>Future amortization expense, 2021</t>
        </is>
      </c>
      <c r="B5" s="6" t="n">
        <v>11846</v>
      </c>
    </row>
    <row r="6">
      <c r="A6" s="4" t="inlineStr">
        <is>
          <t>Future amortization expense, 2022</t>
        </is>
      </c>
      <c r="B6" s="6" t="n">
        <v>11846</v>
      </c>
    </row>
    <row r="7">
      <c r="A7" s="4" t="inlineStr">
        <is>
          <t>Future amortization expense, 2023</t>
        </is>
      </c>
      <c r="B7" s="6" t="n">
        <v>11846</v>
      </c>
    </row>
    <row r="8">
      <c r="A8" s="4" t="inlineStr">
        <is>
          <t>Future amortization expense, 2024</t>
        </is>
      </c>
      <c r="B8" s="6" t="n">
        <v>11846</v>
      </c>
    </row>
    <row r="9">
      <c r="A9" s="4" t="inlineStr">
        <is>
          <t>Future amortization expense, 2025</t>
        </is>
      </c>
      <c r="B9" s="6" t="n">
        <v>11432</v>
      </c>
    </row>
    <row r="10">
      <c r="A10" s="4" t="inlineStr">
        <is>
          <t>Future amortization expense, Thereafter</t>
        </is>
      </c>
      <c r="B10" s="6" t="n">
        <v>43639</v>
      </c>
    </row>
    <row r="11">
      <c r="A11" s="4" t="inlineStr">
        <is>
          <t>Aerospace Structures [Member]</t>
        </is>
      </c>
    </row>
    <row r="12">
      <c r="A12" s="3" t="inlineStr">
        <is>
          <t>Goodwill [Line Items]</t>
        </is>
      </c>
    </row>
    <row r="13">
      <c r="A13" s="4" t="inlineStr">
        <is>
          <t>Goodwill impaired accumulated impairment loss</t>
        </is>
      </c>
      <c r="B13" s="6" t="n">
        <v>871387</v>
      </c>
      <c r="C13" s="6" t="n">
        <v>1166773</v>
      </c>
    </row>
    <row r="14">
      <c r="A14" s="4" t="inlineStr">
        <is>
          <t>Systems &amp; Support [Member]</t>
        </is>
      </c>
    </row>
    <row r="15">
      <c r="A15" s="3" t="inlineStr">
        <is>
          <t>Goodwill [Line Items]</t>
        </is>
      </c>
    </row>
    <row r="16">
      <c r="A16" s="4" t="inlineStr">
        <is>
          <t>Goodwill impaired accumulated impairment loss</t>
        </is>
      </c>
      <c r="B16" s="6" t="n">
        <v>66121</v>
      </c>
      <c r="C16" s="6" t="n">
        <v>66121</v>
      </c>
    </row>
    <row r="17">
      <c r="A17" s="4" t="inlineStr">
        <is>
          <t>Gross goodwill</t>
        </is>
      </c>
      <c r="B17" s="5" t="n">
        <v>587759</v>
      </c>
      <c r="C17" s="5" t="n">
        <v>5796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Other Intangible Assets - Schedule of Components of Intangible Assets (Details) - USD ($) $ in Thousands</t>
        </is>
      </c>
      <c r="B1" s="2" t="inlineStr">
        <is>
          <t>12 Months Ended</t>
        </is>
      </c>
    </row>
    <row r="2">
      <c r="B2" s="2" t="inlineStr">
        <is>
          <t>Mar. 31, 2021</t>
        </is>
      </c>
      <c r="C2" s="2" t="inlineStr">
        <is>
          <t>Mar. 31, 2020</t>
        </is>
      </c>
    </row>
    <row r="3">
      <c r="A3" s="3" t="inlineStr">
        <is>
          <t>Finite Lived And Indefinite Lived Intangible Assets [Line Items]</t>
        </is>
      </c>
    </row>
    <row r="4">
      <c r="A4" s="4" t="inlineStr">
        <is>
          <t>Gross Carrying Amount</t>
        </is>
      </c>
      <c r="B4" s="5" t="n">
        <v>225548</v>
      </c>
      <c r="C4" s="5" t="n">
        <v>757463</v>
      </c>
    </row>
    <row r="5">
      <c r="A5" s="4" t="inlineStr">
        <is>
          <t>Accumulated Amortization</t>
        </is>
      </c>
      <c r="B5" s="6" t="n">
        <v>-123095</v>
      </c>
      <c r="C5" s="6" t="n">
        <v>-375495</v>
      </c>
    </row>
    <row r="6">
      <c r="A6" s="4" t="inlineStr">
        <is>
          <t>Net</t>
        </is>
      </c>
      <c r="B6" s="5" t="n">
        <v>102453</v>
      </c>
      <c r="C6" s="5" t="n">
        <v>381968</v>
      </c>
    </row>
    <row r="7">
      <c r="A7" s="4" t="inlineStr">
        <is>
          <t>Customer Relationships [Member]</t>
        </is>
      </c>
    </row>
    <row r="8">
      <c r="A8" s="3" t="inlineStr">
        <is>
          <t>Finite Lived And Indefinite Lived Intangible Assets [Line Items]</t>
        </is>
      </c>
    </row>
    <row r="9">
      <c r="A9" s="4" t="inlineStr">
        <is>
          <t>Finite-lived intangible asset, useful life</t>
        </is>
      </c>
      <c r="B9" s="4" t="inlineStr">
        <is>
          <t>17 years 10 months 24 days</t>
        </is>
      </c>
      <c r="C9" s="4" t="inlineStr">
        <is>
          <t>17 years 8 months 12 days</t>
        </is>
      </c>
    </row>
    <row r="10">
      <c r="A10" s="4" t="inlineStr">
        <is>
          <t>Gross Carrying Amount</t>
        </is>
      </c>
      <c r="B10" s="5" t="n">
        <v>170198</v>
      </c>
      <c r="C10" s="5" t="n">
        <v>550131</v>
      </c>
    </row>
    <row r="11">
      <c r="A11" s="4" t="inlineStr">
        <is>
          <t>Accumulated Amortization</t>
        </is>
      </c>
      <c r="B11" s="6" t="n">
        <v>-74253</v>
      </c>
      <c r="C11" s="6" t="n">
        <v>-276980</v>
      </c>
    </row>
    <row r="12">
      <c r="A12" s="4" t="inlineStr">
        <is>
          <t>Net</t>
        </is>
      </c>
      <c r="B12" s="5" t="n">
        <v>95945</v>
      </c>
      <c r="C12" s="5" t="n">
        <v>273151</v>
      </c>
    </row>
    <row r="13">
      <c r="A13" s="4" t="inlineStr">
        <is>
          <t>Licensing Agreements [Member]</t>
        </is>
      </c>
    </row>
    <row r="14">
      <c r="A14" s="3" t="inlineStr">
        <is>
          <t>Finite Lived And Indefinite Lived Intangible Assets [Line Items]</t>
        </is>
      </c>
    </row>
    <row r="15">
      <c r="A15" s="4" t="inlineStr">
        <is>
          <t>Finite-lived intangible asset, useful life</t>
        </is>
      </c>
      <c r="B15" s="4" t="inlineStr">
        <is>
          <t>11 years 3 months 18 days</t>
        </is>
      </c>
      <c r="C15" s="4" t="inlineStr">
        <is>
          <t>11 years 4 months 24 days</t>
        </is>
      </c>
    </row>
    <row r="16">
      <c r="A16" s="4" t="inlineStr">
        <is>
          <t>Gross Carrying Amount</t>
        </is>
      </c>
      <c r="B16" s="5" t="n">
        <v>55050</v>
      </c>
      <c r="C16" s="5" t="n">
        <v>54676</v>
      </c>
    </row>
    <row r="17">
      <c r="A17" s="4" t="inlineStr">
        <is>
          <t>Accumulated Amortization</t>
        </is>
      </c>
      <c r="B17" s="6" t="n">
        <v>-48645</v>
      </c>
      <c r="C17" s="6" t="n">
        <v>-46180</v>
      </c>
    </row>
    <row r="18">
      <c r="A18" s="4" t="inlineStr">
        <is>
          <t>Net</t>
        </is>
      </c>
      <c r="B18" s="5" t="n">
        <v>6405</v>
      </c>
      <c r="C18" s="5" t="n">
        <v>8496</v>
      </c>
    </row>
    <row r="19">
      <c r="A19" s="4" t="inlineStr">
        <is>
          <t>Other [Member]</t>
        </is>
      </c>
    </row>
    <row r="20">
      <c r="A20" s="3" t="inlineStr">
        <is>
          <t>Finite Lived And Indefinite Lived Intangible Assets [Line Items]</t>
        </is>
      </c>
    </row>
    <row r="21">
      <c r="A21" s="4" t="inlineStr">
        <is>
          <t>Finite-lived intangible asset, useful life</t>
        </is>
      </c>
      <c r="B21" s="4" t="inlineStr">
        <is>
          <t>30 years</t>
        </is>
      </c>
    </row>
    <row r="22">
      <c r="A22" s="4" t="inlineStr">
        <is>
          <t>Gross Carrying Amount</t>
        </is>
      </c>
      <c r="B22" s="5" t="n">
        <v>300</v>
      </c>
    </row>
    <row r="23">
      <c r="A23" s="4" t="inlineStr">
        <is>
          <t>Accumulated Amortization</t>
        </is>
      </c>
      <c r="B23" s="6" t="n">
        <v>-197</v>
      </c>
    </row>
    <row r="24">
      <c r="A24" s="4" t="inlineStr">
        <is>
          <t>Net</t>
        </is>
      </c>
      <c r="B24" s="5" t="n">
        <v>103</v>
      </c>
    </row>
    <row r="25">
      <c r="A25" s="4" t="inlineStr">
        <is>
          <t>Non-Compete Agreements and Other [Member]</t>
        </is>
      </c>
    </row>
    <row r="26">
      <c r="A26" s="3" t="inlineStr">
        <is>
          <t>Finite Lived And Indefinite Lived Intangible Assets [Line Items]</t>
        </is>
      </c>
    </row>
    <row r="27">
      <c r="A27" s="4" t="inlineStr">
        <is>
          <t>Finite-lived intangible asset, useful life</t>
        </is>
      </c>
      <c r="C27" s="4" t="inlineStr">
        <is>
          <t>16 years 8 months 12 days</t>
        </is>
      </c>
    </row>
    <row r="28">
      <c r="A28" s="4" t="inlineStr">
        <is>
          <t>Gross Carrying Amount</t>
        </is>
      </c>
      <c r="C28" s="5" t="n">
        <v>2656</v>
      </c>
    </row>
    <row r="29">
      <c r="A29" s="4" t="inlineStr">
        <is>
          <t>Accumulated Amortization</t>
        </is>
      </c>
      <c r="C29" s="6" t="n">
        <v>-1208</v>
      </c>
    </row>
    <row r="30">
      <c r="A30" s="4" t="inlineStr">
        <is>
          <t>Net</t>
        </is>
      </c>
      <c r="C30" s="5" t="n">
        <v>1448</v>
      </c>
    </row>
    <row r="31">
      <c r="A31" s="4" t="inlineStr">
        <is>
          <t>Tradenames [Member]</t>
        </is>
      </c>
    </row>
    <row r="32">
      <c r="A32" s="3" t="inlineStr">
        <is>
          <t>Finite Lived And Indefinite Lived Intangible Assets [Line Items]</t>
        </is>
      </c>
    </row>
    <row r="33">
      <c r="A33" s="4" t="inlineStr">
        <is>
          <t>Finite-lived intangible asset, useful life</t>
        </is>
      </c>
      <c r="C33" s="4" t="inlineStr">
        <is>
          <t>10 years</t>
        </is>
      </c>
    </row>
    <row r="34">
      <c r="A34" s="4" t="inlineStr">
        <is>
          <t>Gross Carrying Amount</t>
        </is>
      </c>
      <c r="C34" s="5" t="n">
        <v>150000</v>
      </c>
    </row>
    <row r="35">
      <c r="A35" s="4" t="inlineStr">
        <is>
          <t>Accumulated Amortization</t>
        </is>
      </c>
      <c r="C35" s="6" t="n">
        <v>-51127</v>
      </c>
    </row>
    <row r="36">
      <c r="A36" s="4" t="inlineStr">
        <is>
          <t>Net</t>
        </is>
      </c>
      <c r="C36" s="5" t="n">
        <v>98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6" customWidth="1" min="2" max="2"/>
    <col width="50" customWidth="1" min="3" max="3"/>
    <col width="22" customWidth="1" min="4" max="4"/>
    <col width="40" customWidth="1" min="5" max="5"/>
    <col width="24" customWidth="1" min="6" max="6"/>
    <col width="46" customWidth="1" min="7" max="7"/>
    <col width="49" customWidth="1" min="8" max="8"/>
    <col width="80" customWidth="1" min="9" max="9"/>
  </cols>
  <sheetData>
    <row r="1">
      <c r="A1" s="1" t="inlineStr">
        <is>
          <t>Consolidated Statements of Stockholders' Equity (Deficit) - USD ($) $ in Thousands</t>
        </is>
      </c>
      <c r="B1" s="2" t="inlineStr">
        <is>
          <t>Total</t>
        </is>
      </c>
      <c r="C1" s="2" t="inlineStr">
        <is>
          <t>Cumulative Effect, Period of Adoption, Adjustment</t>
        </is>
      </c>
      <c r="D1" s="2" t="inlineStr">
        <is>
          <t>Common Stock [Member]</t>
        </is>
      </c>
      <c r="E1" s="2" t="inlineStr">
        <is>
          <t>Capital in Excess of Par Value [Member]</t>
        </is>
      </c>
      <c r="F1" s="2" t="inlineStr">
        <is>
          <t>Treasury Stock [Member]</t>
        </is>
      </c>
      <c r="G1" s="2" t="inlineStr">
        <is>
          <t>Accumulated Other Comprehensive Loss [Member]</t>
        </is>
      </c>
      <c r="H1" s="2" t="inlineStr">
        <is>
          <t>Retained Earnings (Accumulated Deficit) [Member]</t>
        </is>
      </c>
      <c r="I1" s="2" t="inlineStr">
        <is>
          <t>Retained Earnings (Accumulated Deficit) [Member]Cumulative Effect, Period of Adoption, Adjustment</t>
        </is>
      </c>
    </row>
    <row r="2">
      <c r="A2" s="4" t="inlineStr">
        <is>
          <t>Balance at Mar. 31, 2018</t>
        </is>
      </c>
      <c r="B2" s="5" t="n">
        <v>450534</v>
      </c>
      <c r="C2" s="5" t="n">
        <v>-585015</v>
      </c>
      <c r="D2" s="5" t="n">
        <v>51</v>
      </c>
      <c r="E2" s="5" t="n">
        <v>851280</v>
      </c>
      <c r="F2" s="5" t="n">
        <v>-179082</v>
      </c>
      <c r="G2" s="5" t="n">
        <v>-401576</v>
      </c>
      <c r="H2" s="5" t="n">
        <v>179861</v>
      </c>
      <c r="I2" s="5" t="n">
        <v>-585015</v>
      </c>
    </row>
    <row r="3">
      <c r="A3" s="4" t="inlineStr">
        <is>
          <t>Balance (in shares) at Mar. 31, 2018</t>
        </is>
      </c>
      <c r="D3" s="6" t="n">
        <v>49669848</v>
      </c>
    </row>
    <row r="4">
      <c r="A4" s="4" t="inlineStr">
        <is>
          <t>Net loss</t>
        </is>
      </c>
      <c r="B4" s="5" t="n">
        <v>-327146</v>
      </c>
      <c r="H4" s="6" t="n">
        <v>-327146</v>
      </c>
    </row>
    <row r="5">
      <c r="A5" s="4" t="inlineStr">
        <is>
          <t>Accounting Standards Update Extensible List</t>
        </is>
      </c>
      <c r="B5" s="4" t="inlineStr">
        <is>
          <t>ASC 606 [Member]</t>
        </is>
      </c>
    </row>
    <row r="6">
      <c r="A6" s="4" t="inlineStr">
        <is>
          <t>Foreign currency translation adjustment</t>
        </is>
      </c>
      <c r="B6" s="5" t="n">
        <v>10077</v>
      </c>
      <c r="G6" s="6" t="n">
        <v>10077</v>
      </c>
    </row>
    <row r="7">
      <c r="A7" s="4" t="inlineStr">
        <is>
          <t>Pension liability adjustment, net of income taxes</t>
        </is>
      </c>
      <c r="B7" s="6" t="n">
        <v>-123260</v>
      </c>
      <c r="G7" s="6" t="n">
        <v>-123260</v>
      </c>
    </row>
    <row r="8">
      <c r="A8" s="4" t="inlineStr">
        <is>
          <t>Change in fair value of foreign currency hedges, net of income taxes</t>
        </is>
      </c>
      <c r="B8" s="6" t="n">
        <v>-1252</v>
      </c>
      <c r="G8" s="6" t="n">
        <v>-1252</v>
      </c>
    </row>
    <row r="9">
      <c r="A9" s="4" t="inlineStr">
        <is>
          <t>Cash dividends ($0.16 per share)</t>
        </is>
      </c>
      <c r="B9" s="6" t="n">
        <v>-7971</v>
      </c>
      <c r="H9" s="6" t="n">
        <v>-7971</v>
      </c>
    </row>
    <row r="10">
      <c r="A10" s="4" t="inlineStr">
        <is>
          <t>Share-based compensation</t>
        </is>
      </c>
      <c r="B10" s="6" t="n">
        <v>10259</v>
      </c>
      <c r="E10" s="6" t="n">
        <v>-1448</v>
      </c>
      <c r="F10" s="6" t="n">
        <v>11707</v>
      </c>
    </row>
    <row r="11">
      <c r="A11" s="4" t="inlineStr">
        <is>
          <t>Share-based compensation, shares</t>
        </is>
      </c>
      <c r="D11" s="6" t="n">
        <v>186572</v>
      </c>
    </row>
    <row r="12">
      <c r="A12" s="4" t="inlineStr">
        <is>
          <t>Repurchase of restricted shares for minimum tax obligation</t>
        </is>
      </c>
      <c r="B12" s="6" t="n">
        <v>-860</v>
      </c>
      <c r="F12" s="6" t="n">
        <v>-860</v>
      </c>
    </row>
    <row r="13">
      <c r="A13" s="4" t="inlineStr">
        <is>
          <t>Repurchase of restricted shares for minimum tax obligation, shares</t>
        </is>
      </c>
      <c r="D13" s="6" t="n">
        <v>-42146</v>
      </c>
    </row>
    <row r="14">
      <c r="A14" s="4" t="inlineStr">
        <is>
          <t>Employee stock purchase plan</t>
        </is>
      </c>
      <c r="B14" s="6" t="n">
        <v>1321</v>
      </c>
      <c r="E14" s="6" t="n">
        <v>-3354</v>
      </c>
      <c r="F14" s="6" t="n">
        <v>4675</v>
      </c>
    </row>
    <row r="15">
      <c r="A15" s="4" t="inlineStr">
        <is>
          <t>Employee stock purchase plan, shares</t>
        </is>
      </c>
      <c r="D15" s="6" t="n">
        <v>72994</v>
      </c>
    </row>
    <row r="16">
      <c r="A16" s="4" t="inlineStr">
        <is>
          <t>Other</t>
        </is>
      </c>
      <c r="D16" s="5" t="n">
        <v>1</v>
      </c>
      <c r="E16" s="6" t="n">
        <v>21067</v>
      </c>
      <c r="F16" s="6" t="n">
        <v>4406</v>
      </c>
      <c r="H16" s="6" t="n">
        <v>-25474</v>
      </c>
    </row>
    <row r="17">
      <c r="A17" s="4" t="inlineStr">
        <is>
          <t>Balance at Mar. 31, 2019</t>
        </is>
      </c>
      <c r="B17" s="6" t="n">
        <v>-573313</v>
      </c>
      <c r="C17" s="5" t="n">
        <v>-225</v>
      </c>
      <c r="D17" s="5" t="n">
        <v>52</v>
      </c>
      <c r="E17" s="6" t="n">
        <v>867545</v>
      </c>
      <c r="F17" s="6" t="n">
        <v>-159154</v>
      </c>
      <c r="G17" s="6" t="n">
        <v>-516011</v>
      </c>
      <c r="H17" s="6" t="n">
        <v>-765745</v>
      </c>
      <c r="I17" s="5" t="n">
        <v>-225</v>
      </c>
    </row>
    <row r="18">
      <c r="A18" s="4" t="inlineStr">
        <is>
          <t>Balance (in shares) at Mar. 31, 2019</t>
        </is>
      </c>
      <c r="D18" s="6" t="n">
        <v>49887268</v>
      </c>
    </row>
    <row r="19">
      <c r="A19" s="4" t="inlineStr">
        <is>
          <t>Net loss</t>
        </is>
      </c>
      <c r="B19" s="5" t="n">
        <v>-29433</v>
      </c>
      <c r="H19" s="6" t="n">
        <v>-29433</v>
      </c>
    </row>
    <row r="20">
      <c r="A20" s="4" t="inlineStr">
        <is>
          <t>Accounting Standards Update Extensible List</t>
        </is>
      </c>
      <c r="B20" s="4" t="inlineStr">
        <is>
          <t>us-gaap:AccountingStandardsUpdate201602Member</t>
        </is>
      </c>
    </row>
    <row r="21">
      <c r="A21" s="4" t="inlineStr">
        <is>
          <t>Foreign currency translation adjustment</t>
        </is>
      </c>
      <c r="B21" s="5" t="n">
        <v>-13439</v>
      </c>
      <c r="G21" s="6" t="n">
        <v>-13439</v>
      </c>
    </row>
    <row r="22">
      <c r="A22" s="4" t="inlineStr">
        <is>
          <t>Pension liability adjustment, net of income taxes</t>
        </is>
      </c>
      <c r="B22" s="6" t="n">
        <v>-213825</v>
      </c>
      <c r="G22" s="6" t="n">
        <v>-213825</v>
      </c>
    </row>
    <row r="23">
      <c r="A23" s="4" t="inlineStr">
        <is>
          <t>Change in fair value of foreign currency hedges, net of income taxes</t>
        </is>
      </c>
      <c r="B23" s="6" t="n">
        <v>-3173</v>
      </c>
      <c r="G23" s="6" t="n">
        <v>-3173</v>
      </c>
    </row>
    <row r="24">
      <c r="A24" s="4" t="inlineStr">
        <is>
          <t>Cash dividends ($0.16 per share)</t>
        </is>
      </c>
      <c r="B24" s="6" t="n">
        <v>-8078</v>
      </c>
      <c r="H24" s="6" t="n">
        <v>-8078</v>
      </c>
    </row>
    <row r="25">
      <c r="A25" s="4" t="inlineStr">
        <is>
          <t>Share-based compensation</t>
        </is>
      </c>
      <c r="B25" s="6" t="n">
        <v>10714</v>
      </c>
      <c r="E25" s="6" t="n">
        <v>-5508</v>
      </c>
      <c r="F25" s="6" t="n">
        <v>16222</v>
      </c>
    </row>
    <row r="26">
      <c r="A26" s="4" t="inlineStr">
        <is>
          <t>Share-based compensation, shares</t>
        </is>
      </c>
      <c r="D26" s="6" t="n">
        <v>264658</v>
      </c>
    </row>
    <row r="27">
      <c r="A27" s="4" t="inlineStr">
        <is>
          <t>Repurchase of restricted shares for minimum tax obligation</t>
        </is>
      </c>
      <c r="B27" s="6" t="n">
        <v>-1442</v>
      </c>
      <c r="F27" s="6" t="n">
        <v>-1442</v>
      </c>
    </row>
    <row r="28">
      <c r="A28" s="4" t="inlineStr">
        <is>
          <t>Repurchase of restricted shares for minimum tax obligation, shares</t>
        </is>
      </c>
      <c r="D28" s="6" t="n">
        <v>-69601</v>
      </c>
    </row>
    <row r="29">
      <c r="A29" s="4" t="inlineStr">
        <is>
          <t>Employee stock purchase plan</t>
        </is>
      </c>
      <c r="B29" s="6" t="n">
        <v>950</v>
      </c>
      <c r="E29" s="6" t="n">
        <v>-1811</v>
      </c>
      <c r="F29" s="6" t="n">
        <v>2761</v>
      </c>
    </row>
    <row r="30">
      <c r="A30" s="4" t="inlineStr">
        <is>
          <t>Employee stock purchase plan, shares</t>
        </is>
      </c>
      <c r="D30" s="6" t="n">
        <v>45061</v>
      </c>
    </row>
    <row r="31">
      <c r="A31" s="4" t="inlineStr">
        <is>
          <t>Contribution of treasury shares to pension plan, shares</t>
        </is>
      </c>
      <c r="D31" s="6" t="n">
        <v>1730703</v>
      </c>
    </row>
    <row r="32">
      <c r="A32" s="4" t="inlineStr">
        <is>
          <t>Contribution of treasury shares to pension plan</t>
        </is>
      </c>
      <c r="B32" s="6" t="n">
        <v>50000</v>
      </c>
      <c r="E32" s="6" t="n">
        <v>-55396</v>
      </c>
      <c r="F32" s="6" t="n">
        <v>105396</v>
      </c>
    </row>
    <row r="33">
      <c r="A33" s="4" t="inlineStr">
        <is>
          <t>Balance at Mar. 31, 2020</t>
        </is>
      </c>
      <c r="B33" s="6" t="n">
        <v>-781264</v>
      </c>
      <c r="D33" s="5" t="n">
        <v>52</v>
      </c>
      <c r="E33" s="6" t="n">
        <v>804830</v>
      </c>
      <c r="F33" s="6" t="n">
        <v>-36217</v>
      </c>
      <c r="G33" s="6" t="n">
        <v>-746448</v>
      </c>
      <c r="H33" s="6" t="n">
        <v>-803481</v>
      </c>
    </row>
    <row r="34">
      <c r="A34" s="4" t="inlineStr">
        <is>
          <t>Balance (in shares) at Mar. 31, 2020</t>
        </is>
      </c>
      <c r="D34" s="6" t="n">
        <v>51858089</v>
      </c>
    </row>
    <row r="35">
      <c r="A35" s="4" t="inlineStr">
        <is>
          <t>Net loss</t>
        </is>
      </c>
      <c r="B35" s="6" t="n">
        <v>-450910</v>
      </c>
      <c r="H35" s="6" t="n">
        <v>-450910</v>
      </c>
    </row>
    <row r="36">
      <c r="A36" s="4" t="inlineStr">
        <is>
          <t>Foreign currency translation adjustment</t>
        </is>
      </c>
      <c r="B36" s="6" t="n">
        <v>19884</v>
      </c>
      <c r="G36" s="6" t="n">
        <v>19884</v>
      </c>
    </row>
    <row r="37">
      <c r="A37" s="4" t="inlineStr">
        <is>
          <t>Pension liability adjustment, net of income taxes</t>
        </is>
      </c>
      <c r="B37" s="6" t="n">
        <v>191054</v>
      </c>
      <c r="G37" s="6" t="n">
        <v>191054</v>
      </c>
    </row>
    <row r="38">
      <c r="A38" s="4" t="inlineStr">
        <is>
          <t>Change in fair value of foreign currency hedges, net of income taxes</t>
        </is>
      </c>
      <c r="B38" s="6" t="n">
        <v>5318</v>
      </c>
      <c r="G38" s="6" t="n">
        <v>5318</v>
      </c>
    </row>
    <row r="39">
      <c r="A39" s="4" t="inlineStr">
        <is>
          <t>Share-based compensation</t>
        </is>
      </c>
      <c r="B39" s="6" t="n">
        <v>12445</v>
      </c>
      <c r="E39" s="6" t="n">
        <v>-6250</v>
      </c>
      <c r="F39" s="6" t="n">
        <v>18695</v>
      </c>
    </row>
    <row r="40">
      <c r="A40" s="4" t="inlineStr">
        <is>
          <t>Share-based compensation, shares</t>
        </is>
      </c>
      <c r="D40" s="6" t="n">
        <v>288350</v>
      </c>
    </row>
    <row r="41">
      <c r="A41" s="4" t="inlineStr">
        <is>
          <t>Repurchase of restricted shares for minimum tax obligation</t>
        </is>
      </c>
      <c r="B41" s="6" t="n">
        <v>-1285</v>
      </c>
      <c r="F41" s="6" t="n">
        <v>-1285</v>
      </c>
    </row>
    <row r="42">
      <c r="A42" s="4" t="inlineStr">
        <is>
          <t>Repurchase of restricted shares for minimum tax obligation, shares</t>
        </is>
      </c>
      <c r="D42" s="6" t="n">
        <v>-99082</v>
      </c>
    </row>
    <row r="43">
      <c r="A43" s="4" t="inlineStr">
        <is>
          <t>Employee stock purchase plan</t>
        </is>
      </c>
      <c r="B43" s="6" t="n">
        <v>857</v>
      </c>
      <c r="E43" s="6" t="n">
        <v>-5344</v>
      </c>
      <c r="F43" s="6" t="n">
        <v>6201</v>
      </c>
    </row>
    <row r="44">
      <c r="A44" s="4" t="inlineStr">
        <is>
          <t>Employee stock purchase plan, shares</t>
        </is>
      </c>
      <c r="D44" s="6" t="n">
        <v>109890</v>
      </c>
    </row>
    <row r="45">
      <c r="A45" s="4" t="inlineStr">
        <is>
          <t>Contribution of common stock to pension plan, net of issuance costs</t>
        </is>
      </c>
      <c r="B45" s="6" t="n">
        <v>39665</v>
      </c>
      <c r="D45" s="5" t="n">
        <v>3</v>
      </c>
      <c r="E45" s="6" t="n">
        <v>39662</v>
      </c>
    </row>
    <row r="46">
      <c r="A46" s="4" t="inlineStr">
        <is>
          <t>Contribution of common stock to pension plan, net of issuance costs, shares</t>
        </is>
      </c>
      <c r="D46" s="6" t="n">
        <v>2849002</v>
      </c>
    </row>
    <row r="47">
      <c r="A47" s="4" t="inlineStr">
        <is>
          <t>Issuance of common stock - at the market offering, net of issuance costs</t>
        </is>
      </c>
      <c r="B47" s="6" t="n">
        <v>145383</v>
      </c>
      <c r="D47" s="5" t="n">
        <v>9</v>
      </c>
      <c r="E47" s="6" t="n">
        <v>145374</v>
      </c>
    </row>
    <row r="48">
      <c r="A48" s="4" t="inlineStr">
        <is>
          <t>Issuance of common stock at the market offering, net of issuance costs, shares</t>
        </is>
      </c>
      <c r="D48" s="6" t="n">
        <v>9178752</v>
      </c>
    </row>
    <row r="49">
      <c r="A49" s="4" t="inlineStr">
        <is>
          <t>Balance at Mar. 31, 2021</t>
        </is>
      </c>
      <c r="B49" s="5" t="n">
        <v>-818853</v>
      </c>
      <c r="D49" s="5" t="n">
        <v>64</v>
      </c>
      <c r="E49" s="5" t="n">
        <v>978272</v>
      </c>
      <c r="F49" s="5" t="n">
        <v>-12606</v>
      </c>
      <c r="G49" s="5" t="n">
        <v>-530192</v>
      </c>
      <c r="H49" s="5" t="n">
        <v>-1254391</v>
      </c>
    </row>
    <row r="50">
      <c r="A50" s="4" t="inlineStr">
        <is>
          <t>Balance (in shares) at Mar. 31, 2021</t>
        </is>
      </c>
      <c r="D50" s="6" t="n">
        <v>64185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Mar. 31, 2020</t>
        </is>
      </c>
    </row>
    <row r="2">
      <c r="A2" s="3" t="inlineStr">
        <is>
          <t>Accrued Liabilities Current And Noncurrent [Abstract]</t>
        </is>
      </c>
    </row>
    <row r="3">
      <c r="A3" s="4" t="inlineStr">
        <is>
          <t>Accrued pension</t>
        </is>
      </c>
      <c r="B3" s="5" t="n">
        <v>1097</v>
      </c>
      <c r="C3" s="5" t="n">
        <v>753</v>
      </c>
    </row>
    <row r="4">
      <c r="A4" s="4" t="inlineStr">
        <is>
          <t>Accrued other postretirement benefits</t>
        </is>
      </c>
      <c r="B4" s="6" t="n">
        <v>3371</v>
      </c>
      <c r="C4" s="6" t="n">
        <v>4775</v>
      </c>
    </row>
    <row r="5">
      <c r="A5" s="4" t="inlineStr">
        <is>
          <t>Accrued compensation and benefits</t>
        </is>
      </c>
      <c r="B5" s="6" t="n">
        <v>97021</v>
      </c>
      <c r="C5" s="6" t="n">
        <v>84404</v>
      </c>
    </row>
    <row r="6">
      <c r="A6" s="4" t="inlineStr">
        <is>
          <t>Accrued interest</t>
        </is>
      </c>
      <c r="B6" s="6" t="n">
        <v>31036</v>
      </c>
      <c r="C6" s="6" t="n">
        <v>13252</v>
      </c>
    </row>
    <row r="7">
      <c r="A7" s="4" t="inlineStr">
        <is>
          <t>Accrued warranties</t>
        </is>
      </c>
      <c r="B7" s="6" t="n">
        <v>24492</v>
      </c>
      <c r="C7" s="6" t="n">
        <v>30079</v>
      </c>
    </row>
    <row r="8">
      <c r="A8" s="4" t="inlineStr">
        <is>
          <t>Accrued workers' compensation</t>
        </is>
      </c>
      <c r="B8" s="6" t="n">
        <v>15601</v>
      </c>
      <c r="C8" s="6" t="n">
        <v>16583</v>
      </c>
    </row>
    <row r="9">
      <c r="A9" s="4" t="inlineStr">
        <is>
          <t>Accrued income tax</t>
        </is>
      </c>
      <c r="B9" s="6" t="n">
        <v>5084</v>
      </c>
      <c r="C9" s="6" t="n">
        <v>3796</v>
      </c>
    </row>
    <row r="10">
      <c r="A10" s="4" t="inlineStr">
        <is>
          <t>Operating lease liabilities</t>
        </is>
      </c>
      <c r="B10" s="6" t="n">
        <v>11605</v>
      </c>
      <c r="C10" s="6" t="n">
        <v>13139</v>
      </c>
    </row>
    <row r="11">
      <c r="A11" s="4" t="inlineStr">
        <is>
          <t>All other</t>
        </is>
      </c>
      <c r="B11" s="6" t="n">
        <v>81853</v>
      </c>
      <c r="C11" s="6" t="n">
        <v>60622</v>
      </c>
    </row>
    <row r="12">
      <c r="A12" s="4" t="inlineStr">
        <is>
          <t>Total accrued expenses</t>
        </is>
      </c>
      <c r="B12" s="5" t="n">
        <v>271160</v>
      </c>
      <c r="C12" s="5" t="n">
        <v>227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Lease Expense (Details) - USD ($) $ in Thousands</t>
        </is>
      </c>
      <c r="B1" s="2" t="inlineStr">
        <is>
          <t>12 Months Ended</t>
        </is>
      </c>
    </row>
    <row r="2">
      <c r="B2" s="2" t="inlineStr">
        <is>
          <t>Mar. 31, 2021</t>
        </is>
      </c>
      <c r="C2" s="2" t="inlineStr">
        <is>
          <t>Mar. 31, 2020</t>
        </is>
      </c>
    </row>
    <row r="3">
      <c r="A3" s="3" t="inlineStr">
        <is>
          <t>Lessee Lease Description [Line Items]</t>
        </is>
      </c>
    </row>
    <row r="4">
      <c r="A4" s="4" t="inlineStr">
        <is>
          <t>Total lease cost</t>
        </is>
      </c>
      <c r="B4" s="5" t="n">
        <v>38573</v>
      </c>
      <c r="C4" s="5" t="n">
        <v>40545</v>
      </c>
    </row>
    <row r="5">
      <c r="A5" s="4" t="inlineStr">
        <is>
          <t>Cost of sales or Selling, general and administrative expense [Member]</t>
        </is>
      </c>
    </row>
    <row r="6">
      <c r="A6" s="3" t="inlineStr">
        <is>
          <t>Lessee Lease Description [Line Items]</t>
        </is>
      </c>
    </row>
    <row r="7">
      <c r="A7" s="4" t="inlineStr">
        <is>
          <t>Operating lease cost</t>
        </is>
      </c>
      <c r="B7" s="6" t="n">
        <v>22976</v>
      </c>
      <c r="C7" s="6" t="n">
        <v>24539</v>
      </c>
    </row>
    <row r="8">
      <c r="A8" s="4" t="inlineStr">
        <is>
          <t>Variable lease cost</t>
        </is>
      </c>
      <c r="B8" s="6" t="n">
        <v>9344</v>
      </c>
      <c r="C8" s="6" t="n">
        <v>8382</v>
      </c>
    </row>
    <row r="9">
      <c r="A9" s="4" t="inlineStr">
        <is>
          <t>Depreciation and amortization [Member]</t>
        </is>
      </c>
    </row>
    <row r="10">
      <c r="A10" s="3" t="inlineStr">
        <is>
          <t>Lessee Lease Description [Line Items]</t>
        </is>
      </c>
    </row>
    <row r="11">
      <c r="A11" s="4" t="inlineStr">
        <is>
          <t>Amortization of right-of-use assets</t>
        </is>
      </c>
      <c r="B11" s="6" t="n">
        <v>4673</v>
      </c>
      <c r="C11" s="6" t="n">
        <v>5317</v>
      </c>
    </row>
    <row r="12">
      <c r="A12" s="4" t="inlineStr">
        <is>
          <t>Interest expense and other [Member]</t>
        </is>
      </c>
    </row>
    <row r="13">
      <c r="A13" s="3" t="inlineStr">
        <is>
          <t>Lessee Lease Description [Line Items]</t>
        </is>
      </c>
    </row>
    <row r="14">
      <c r="A14" s="4" t="inlineStr">
        <is>
          <t>Interest on lease liability</t>
        </is>
      </c>
      <c r="B14" s="5" t="n">
        <v>1580</v>
      </c>
      <c r="C14" s="5" t="n">
        <v>23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used in operating leases</t>
        </is>
      </c>
      <c r="B4" s="5" t="n">
        <v>21008</v>
      </c>
      <c r="C4" s="5" t="n">
        <v>21430</v>
      </c>
    </row>
    <row r="5">
      <c r="A5" s="4" t="inlineStr">
        <is>
          <t>Operating cash flows used in finance leases</t>
        </is>
      </c>
      <c r="B5" s="6" t="n">
        <v>1583</v>
      </c>
      <c r="C5" s="6" t="n">
        <v>2327</v>
      </c>
    </row>
    <row r="6">
      <c r="A6" s="4" t="inlineStr">
        <is>
          <t>Financing cash flows used in finance leases</t>
        </is>
      </c>
      <c r="B6" s="6" t="n">
        <v>7774</v>
      </c>
      <c r="C6" s="6" t="n">
        <v>8370</v>
      </c>
    </row>
    <row r="7">
      <c r="A7" s="3" t="inlineStr">
        <is>
          <t>ROU assets obtained in exchange for lease liabilities</t>
        </is>
      </c>
    </row>
    <row r="8">
      <c r="A8" s="4" t="inlineStr">
        <is>
          <t>Operating leases</t>
        </is>
      </c>
      <c r="B8" s="6" t="n">
        <v>6547</v>
      </c>
      <c r="C8" s="6" t="n">
        <v>3826</v>
      </c>
    </row>
    <row r="9">
      <c r="A9" s="4" t="inlineStr">
        <is>
          <t>Finance leases</t>
        </is>
      </c>
      <c r="B9" s="5" t="n">
        <v>2909</v>
      </c>
      <c r="C9" s="5" t="n">
        <v>10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Leases - Schedule of Supplemental Balance Sheet Information Related to Leases (Details) - USD ($) $ in Thousands</t>
        </is>
      </c>
      <c r="B1" s="2" t="inlineStr">
        <is>
          <t>Mar. 31, 2021</t>
        </is>
      </c>
      <c r="C1" s="2" t="inlineStr">
        <is>
          <t>Mar. 31, 2020</t>
        </is>
      </c>
    </row>
    <row r="2">
      <c r="A2" s="3" t="inlineStr">
        <is>
          <t>ASSETS</t>
        </is>
      </c>
    </row>
    <row r="3">
      <c r="A3" s="4" t="inlineStr">
        <is>
          <t>Operating lease ROU assets</t>
        </is>
      </c>
      <c r="B3" s="5" t="n">
        <v>46643</v>
      </c>
      <c r="C3" s="5" t="n">
        <v>61461</v>
      </c>
    </row>
    <row r="4">
      <c r="A4" s="4" t="inlineStr">
        <is>
          <t>Operating Lease, Right-of-Use Asset, Statement of Financial Position [Extensible List]</t>
        </is>
      </c>
      <c r="B4" s="4" t="inlineStr">
        <is>
          <t>Assets held for sale</t>
        </is>
      </c>
      <c r="C4" s="4" t="inlineStr">
        <is>
          <t>Other, net</t>
        </is>
      </c>
    </row>
    <row r="5">
      <c r="A5" s="4" t="inlineStr">
        <is>
          <t>Finance lease ROU assets, cost</t>
        </is>
      </c>
      <c r="B5" s="5" t="n">
        <v>44128</v>
      </c>
      <c r="C5" s="5" t="n">
        <v>39461</v>
      </c>
    </row>
    <row r="6">
      <c r="A6" s="4" t="inlineStr">
        <is>
          <t>Finance Lease, Right-of-Use Asset, Statement of Financial Position [Extensible List]</t>
        </is>
      </c>
      <c r="B6" s="4" t="inlineStr">
        <is>
          <t>Assets held for sale</t>
        </is>
      </c>
      <c r="C6" s="4" t="inlineStr">
        <is>
          <t>Property and equipment, net</t>
        </is>
      </c>
    </row>
    <row r="7">
      <c r="A7" s="4" t="inlineStr">
        <is>
          <t>Accumulated amortization</t>
        </is>
      </c>
      <c r="B7" s="5" t="n">
        <v>-23344</v>
      </c>
      <c r="C7" s="5" t="n">
        <v>-18650</v>
      </c>
    </row>
    <row r="8">
      <c r="A8" s="4" t="inlineStr">
        <is>
          <t>Finance Lease, Liability, Statement of Financial Position [Extensible List]</t>
        </is>
      </c>
      <c r="B8" s="4" t="inlineStr">
        <is>
          <t>Assets held for sale</t>
        </is>
      </c>
      <c r="C8" s="4" t="inlineStr">
        <is>
          <t>Property and equipment, net</t>
        </is>
      </c>
    </row>
    <row r="9">
      <c r="A9" s="4" t="inlineStr">
        <is>
          <t>Finance lease ROU assets, net</t>
        </is>
      </c>
      <c r="B9" s="5" t="n">
        <v>20784</v>
      </c>
      <c r="C9" s="5" t="n">
        <v>20811</v>
      </c>
    </row>
    <row r="10">
      <c r="A10" s="4" t="inlineStr">
        <is>
          <t>Total lease assets</t>
        </is>
      </c>
      <c r="B10" s="6" t="n">
        <v>67427</v>
      </c>
      <c r="C10" s="6" t="n">
        <v>82272</v>
      </c>
    </row>
    <row r="11">
      <c r="A11" s="3" t="inlineStr">
        <is>
          <t>Current liabilities:</t>
        </is>
      </c>
    </row>
    <row r="12">
      <c r="A12" s="4" t="inlineStr">
        <is>
          <t>Operating</t>
        </is>
      </c>
      <c r="B12" s="5" t="n">
        <v>12885</v>
      </c>
      <c r="C12" s="5" t="n">
        <v>13139</v>
      </c>
    </row>
    <row r="13">
      <c r="A13" s="4" t="inlineStr">
        <is>
          <t>Operating Lease, Liability, Current, Statement of Financial Position [Extensible List]</t>
        </is>
      </c>
      <c r="B13" s="4" t="inlineStr">
        <is>
          <t>Liabilities related to assets held for sale</t>
        </is>
      </c>
      <c r="C13" s="4" t="inlineStr">
        <is>
          <t>Accrued expenses</t>
        </is>
      </c>
    </row>
    <row r="14">
      <c r="A14" s="4" t="inlineStr">
        <is>
          <t>Finance</t>
        </is>
      </c>
      <c r="B14" s="5" t="n">
        <v>5972</v>
      </c>
      <c r="C14" s="5" t="n">
        <v>7336</v>
      </c>
    </row>
    <row r="15">
      <c r="A15" s="4" t="inlineStr">
        <is>
          <t>Finance Lease, Liability, Current, Statement of Financial Position [Extensible List]</t>
        </is>
      </c>
      <c r="B15" s="4" t="inlineStr">
        <is>
          <t>Liabilities related to assets held for sale</t>
        </is>
      </c>
      <c r="C15" s="4" t="inlineStr">
        <is>
          <t>Current portion of long-term debt</t>
        </is>
      </c>
    </row>
    <row r="16">
      <c r="A16" s="3" t="inlineStr">
        <is>
          <t>Noncurrent</t>
        </is>
      </c>
    </row>
    <row r="17">
      <c r="A17" s="4" t="inlineStr">
        <is>
          <t>Operating</t>
        </is>
      </c>
      <c r="B17" s="5" t="n">
        <v>42385</v>
      </c>
      <c r="C17" s="5" t="n">
        <v>54687</v>
      </c>
    </row>
    <row r="18">
      <c r="A18" s="4" t="inlineStr">
        <is>
          <t>Operating Lease, Liability, Noncurrent, Statement of Financial Position [Extensible List]</t>
        </is>
      </c>
      <c r="B18" s="4" t="inlineStr">
        <is>
          <t>Liabilities related to assets held for sale</t>
        </is>
      </c>
      <c r="C18" s="4" t="inlineStr">
        <is>
          <t>Other noncurrent liabilities</t>
        </is>
      </c>
    </row>
    <row r="19">
      <c r="A19" s="4" t="inlineStr">
        <is>
          <t>Finance</t>
        </is>
      </c>
      <c r="B19" s="5" t="n">
        <v>14878</v>
      </c>
      <c r="C19" s="5" t="n">
        <v>16597</v>
      </c>
    </row>
    <row r="20">
      <c r="A20" s="4" t="inlineStr">
        <is>
          <t>Finance Lease, Liability, Noncurrent, Statement of Financial Position [Extensible List]</t>
        </is>
      </c>
      <c r="B20" s="4" t="inlineStr">
        <is>
          <t>Liabilities related to assets held for sale</t>
        </is>
      </c>
      <c r="C20" s="4" t="inlineStr">
        <is>
          <t>Long-term debt, less current portion</t>
        </is>
      </c>
    </row>
    <row r="21">
      <c r="A21" s="4" t="inlineStr">
        <is>
          <t>Total lease liabilities</t>
        </is>
      </c>
      <c r="B21" s="5" t="n">
        <v>76120</v>
      </c>
      <c r="C21" s="5" t="n">
        <v>917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Information Related to Lease Terms and Discount Rates (Details)</t>
        </is>
      </c>
      <c r="B1" s="2" t="inlineStr">
        <is>
          <t>Mar. 31, 2021</t>
        </is>
      </c>
      <c r="C1" s="2" t="inlineStr">
        <is>
          <t>Mar. 31, 2020</t>
        </is>
      </c>
    </row>
    <row r="2">
      <c r="A2" s="3" t="inlineStr">
        <is>
          <t>Leases [Abstract]</t>
        </is>
      </c>
    </row>
    <row r="3">
      <c r="A3" s="4" t="inlineStr">
        <is>
          <t>Operating leases</t>
        </is>
      </c>
      <c r="B3" s="4" t="inlineStr">
        <is>
          <t>7 years 3 months 18 days</t>
        </is>
      </c>
      <c r="C3" s="4" t="inlineStr">
        <is>
          <t>7 years 2 months 12 days</t>
        </is>
      </c>
    </row>
    <row r="4">
      <c r="A4" s="4" t="inlineStr">
        <is>
          <t>Finance leases</t>
        </is>
      </c>
      <c r="B4" s="4" t="inlineStr">
        <is>
          <t>6 years 10 months 24 days</t>
        </is>
      </c>
      <c r="C4" s="4" t="inlineStr">
        <is>
          <t>6 years 10 months 24 days</t>
        </is>
      </c>
    </row>
    <row r="5">
      <c r="A5" s="4" t="inlineStr">
        <is>
          <t>Operating leases</t>
        </is>
      </c>
      <c r="B5" s="4" t="inlineStr">
        <is>
          <t>6.30%</t>
        </is>
      </c>
      <c r="C5" s="4" t="inlineStr">
        <is>
          <t>6.20%</t>
        </is>
      </c>
    </row>
    <row r="6">
      <c r="A6" s="4" t="inlineStr">
        <is>
          <t>Finance leases</t>
        </is>
      </c>
      <c r="B6" s="4" t="inlineStr">
        <is>
          <t>6.80%</t>
        </is>
      </c>
      <c r="C6" s="4" t="inlineStr">
        <is>
          <t>5.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Mar. 31, 2021USD ($)</t>
        </is>
      </c>
    </row>
    <row r="2">
      <c r="A2" s="3" t="inlineStr">
        <is>
          <t>Leases [Abstract]</t>
        </is>
      </c>
    </row>
    <row r="3">
      <c r="A3" s="4" t="inlineStr">
        <is>
          <t>Operating leases, FY2022</t>
        </is>
      </c>
      <c r="B3" s="5" t="n">
        <v>15752</v>
      </c>
    </row>
    <row r="4">
      <c r="A4" s="4" t="inlineStr">
        <is>
          <t>Operating leases, FY2023</t>
        </is>
      </c>
      <c r="B4" s="6" t="n">
        <v>10561</v>
      </c>
    </row>
    <row r="5">
      <c r="A5" s="4" t="inlineStr">
        <is>
          <t>Operating leases, FY2024</t>
        </is>
      </c>
      <c r="B5" s="6" t="n">
        <v>7057</v>
      </c>
    </row>
    <row r="6">
      <c r="A6" s="4" t="inlineStr">
        <is>
          <t>Operating leases, FY2025</t>
        </is>
      </c>
      <c r="B6" s="6" t="n">
        <v>6339</v>
      </c>
    </row>
    <row r="7">
      <c r="A7" s="4" t="inlineStr">
        <is>
          <t>Operating leases, FY2026</t>
        </is>
      </c>
      <c r="B7" s="6" t="n">
        <v>5880</v>
      </c>
    </row>
    <row r="8">
      <c r="A8" s="4" t="inlineStr">
        <is>
          <t>Operating leases, Thereafter</t>
        </is>
      </c>
      <c r="B8" s="6" t="n">
        <v>23912</v>
      </c>
    </row>
    <row r="9">
      <c r="A9" s="4" t="inlineStr">
        <is>
          <t>Total operating lease payments</t>
        </is>
      </c>
      <c r="B9" s="6" t="n">
        <v>69501</v>
      </c>
    </row>
    <row r="10">
      <c r="A10" s="4" t="inlineStr">
        <is>
          <t>Operating leases, Less: Imputed interest</t>
        </is>
      </c>
      <c r="B10" s="6" t="n">
        <v>-14231</v>
      </c>
    </row>
    <row r="11">
      <c r="A11" s="4" t="inlineStr">
        <is>
          <t>Total operating lease liabilities</t>
        </is>
      </c>
      <c r="B11" s="6" t="n">
        <v>55270</v>
      </c>
    </row>
    <row r="12">
      <c r="A12" s="4" t="inlineStr">
        <is>
          <t>Finance leases, FY2022</t>
        </is>
      </c>
      <c r="B12" s="6" t="n">
        <v>7436</v>
      </c>
    </row>
    <row r="13">
      <c r="A13" s="4" t="inlineStr">
        <is>
          <t>Finance leases, FY2023</t>
        </is>
      </c>
      <c r="B13" s="6" t="n">
        <v>4322</v>
      </c>
    </row>
    <row r="14">
      <c r="A14" s="4" t="inlineStr">
        <is>
          <t>Finance leases, FY2024</t>
        </is>
      </c>
      <c r="B14" s="6" t="n">
        <v>3520</v>
      </c>
    </row>
    <row r="15">
      <c r="A15" s="4" t="inlineStr">
        <is>
          <t>Finance leases, FY2025</t>
        </is>
      </c>
      <c r="B15" s="6" t="n">
        <v>1961</v>
      </c>
    </row>
    <row r="16">
      <c r="A16" s="4" t="inlineStr">
        <is>
          <t>Finance leases, FY2026</t>
        </is>
      </c>
      <c r="B16" s="6" t="n">
        <v>1305</v>
      </c>
    </row>
    <row r="17">
      <c r="A17" s="4" t="inlineStr">
        <is>
          <t>Finance leases, Thereafter</t>
        </is>
      </c>
      <c r="B17" s="6" t="n">
        <v>8656</v>
      </c>
    </row>
    <row r="18">
      <c r="A18" s="4" t="inlineStr">
        <is>
          <t>Total finance lease payments</t>
        </is>
      </c>
      <c r="B18" s="6" t="n">
        <v>27200</v>
      </c>
    </row>
    <row r="19">
      <c r="A19" s="4" t="inlineStr">
        <is>
          <t>Finance leases, Less: Imputed interest</t>
        </is>
      </c>
      <c r="B19" s="6" t="n">
        <v>-6350</v>
      </c>
    </row>
    <row r="20">
      <c r="A20" s="4" t="inlineStr">
        <is>
          <t>Total finance lease liabilities</t>
        </is>
      </c>
      <c r="B20" s="6" t="n">
        <v>20850</v>
      </c>
    </row>
    <row r="21">
      <c r="A21" s="4" t="inlineStr">
        <is>
          <t>Total lease payment, FY2022</t>
        </is>
      </c>
      <c r="B21" s="6" t="n">
        <v>23188</v>
      </c>
    </row>
    <row r="22">
      <c r="A22" s="4" t="inlineStr">
        <is>
          <t>Total lease payment, FY2023</t>
        </is>
      </c>
      <c r="B22" s="6" t="n">
        <v>14883</v>
      </c>
    </row>
    <row r="23">
      <c r="A23" s="4" t="inlineStr">
        <is>
          <t>Total lease payment, FY2024</t>
        </is>
      </c>
      <c r="B23" s="6" t="n">
        <v>10577</v>
      </c>
    </row>
    <row r="24">
      <c r="A24" s="4" t="inlineStr">
        <is>
          <t>Total lease payment, FY2025</t>
        </is>
      </c>
      <c r="B24" s="6" t="n">
        <v>8300</v>
      </c>
    </row>
    <row r="25">
      <c r="A25" s="4" t="inlineStr">
        <is>
          <t>Total lease payment, FY2026</t>
        </is>
      </c>
      <c r="B25" s="6" t="n">
        <v>7185</v>
      </c>
    </row>
    <row r="26">
      <c r="A26" s="4" t="inlineStr">
        <is>
          <t>Total lease payments, Thereafter</t>
        </is>
      </c>
      <c r="B26" s="6" t="n">
        <v>32568</v>
      </c>
    </row>
    <row r="27">
      <c r="A27" s="4" t="inlineStr">
        <is>
          <t>Total lease payments</t>
        </is>
      </c>
      <c r="B27" s="6" t="n">
        <v>96701</v>
      </c>
    </row>
    <row r="28">
      <c r="A28" s="4" t="inlineStr">
        <is>
          <t>Total lease payment, Less: Imputed interest</t>
        </is>
      </c>
      <c r="B28" s="6" t="n">
        <v>-20581</v>
      </c>
    </row>
    <row r="29">
      <c r="A29" s="4" t="inlineStr">
        <is>
          <t>Total lease liabilities</t>
        </is>
      </c>
      <c r="B29" s="5" t="n">
        <v>76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1</t>
        </is>
      </c>
      <c r="C1" s="2" t="inlineStr">
        <is>
          <t>Mar. 31, 2020</t>
        </is>
      </c>
    </row>
    <row r="2">
      <c r="A2" s="3" t="inlineStr">
        <is>
          <t>Debt Instrument [Line Items]</t>
        </is>
      </c>
    </row>
    <row r="3">
      <c r="A3" s="4" t="inlineStr">
        <is>
          <t>Less: debt issuance costs</t>
        </is>
      </c>
      <c r="B3" s="5" t="n">
        <v>-24053</v>
      </c>
      <c r="C3" s="5" t="n">
        <v>-16426</v>
      </c>
    </row>
    <row r="4">
      <c r="A4" s="4" t="inlineStr">
        <is>
          <t>Long-term debt</t>
        </is>
      </c>
      <c r="B4" s="6" t="n">
        <v>1957543</v>
      </c>
      <c r="C4" s="6" t="n">
        <v>1807507</v>
      </c>
    </row>
    <row r="5">
      <c r="A5" s="4" t="inlineStr">
        <is>
          <t>Current portion of long-term debt</t>
        </is>
      </c>
      <c r="B5" s="6" t="n">
        <v>5247</v>
      </c>
      <c r="C5" s="6" t="n">
        <v>7336</v>
      </c>
    </row>
    <row r="6">
      <c r="A6" s="4" t="inlineStr">
        <is>
          <t>Long-term debt, less current portion</t>
        </is>
      </c>
      <c r="B6" s="6" t="n">
        <v>1952296</v>
      </c>
      <c r="C6" s="6" t="n">
        <v>1800171</v>
      </c>
    </row>
    <row r="7">
      <c r="A7" s="4" t="inlineStr">
        <is>
          <t>Revolving Credit Facility [Member]</t>
        </is>
      </c>
    </row>
    <row r="8">
      <c r="A8" s="3" t="inlineStr">
        <is>
          <t>Debt Instrument [Line Items]</t>
        </is>
      </c>
    </row>
    <row r="9">
      <c r="A9" s="4" t="inlineStr">
        <is>
          <t>Long-term debt</t>
        </is>
      </c>
      <c r="C9" s="6" t="n">
        <v>400000</v>
      </c>
    </row>
    <row r="10">
      <c r="A10" s="4" t="inlineStr">
        <is>
          <t>Receivable Securitization Facility [Member]</t>
        </is>
      </c>
    </row>
    <row r="11">
      <c r="A11" s="3" t="inlineStr">
        <is>
          <t>Debt Instrument [Line Items]</t>
        </is>
      </c>
    </row>
    <row r="12">
      <c r="A12" s="4" t="inlineStr">
        <is>
          <t>Long-term debt</t>
        </is>
      </c>
      <c r="B12" s="6" t="n">
        <v>0</v>
      </c>
      <c r="C12" s="6" t="n">
        <v>75000</v>
      </c>
    </row>
    <row r="13">
      <c r="A13" s="4" t="inlineStr">
        <is>
          <t>Capital Lease Obligations [Member]</t>
        </is>
      </c>
    </row>
    <row r="14">
      <c r="A14" s="3" t="inlineStr">
        <is>
          <t>Debt Instrument [Line Items]</t>
        </is>
      </c>
    </row>
    <row r="15">
      <c r="A15" s="4" t="inlineStr">
        <is>
          <t>Long-term debt</t>
        </is>
      </c>
      <c r="B15" s="6" t="n">
        <v>20125</v>
      </c>
      <c r="C15" s="6" t="n">
        <v>23933</v>
      </c>
    </row>
    <row r="16">
      <c r="A16" s="4" t="inlineStr">
        <is>
          <t>Senior Secured First Lien Notes Due 2024 [Member]</t>
        </is>
      </c>
    </row>
    <row r="17">
      <c r="A17" s="3" t="inlineStr">
        <is>
          <t>Debt Instrument [Line Items]</t>
        </is>
      </c>
    </row>
    <row r="18">
      <c r="A18" s="4" t="inlineStr">
        <is>
          <t>Long-term debt</t>
        </is>
      </c>
      <c r="B18" s="6" t="n">
        <v>700000</v>
      </c>
    </row>
    <row r="19">
      <c r="A19" s="4" t="inlineStr">
        <is>
          <t>Senior Notes Due 2024 [Member]</t>
        </is>
      </c>
    </row>
    <row r="20">
      <c r="A20" s="3" t="inlineStr">
        <is>
          <t>Debt Instrument [Line Items]</t>
        </is>
      </c>
    </row>
    <row r="21">
      <c r="A21" s="4" t="inlineStr">
        <is>
          <t>Long-term debt</t>
        </is>
      </c>
      <c r="B21" s="6" t="n">
        <v>525000</v>
      </c>
      <c r="C21" s="6" t="n">
        <v>525000</v>
      </c>
    </row>
    <row r="22">
      <c r="A22" s="4" t="inlineStr">
        <is>
          <t>Senior Notes Due 2022 [Member]</t>
        </is>
      </c>
    </row>
    <row r="23">
      <c r="A23" s="3" t="inlineStr">
        <is>
          <t>Debt Instrument [Line Items]</t>
        </is>
      </c>
    </row>
    <row r="24">
      <c r="A24" s="4" t="inlineStr">
        <is>
          <t>Long-term debt</t>
        </is>
      </c>
      <c r="B24" s="6" t="n">
        <v>236471</v>
      </c>
      <c r="C24" s="6" t="n">
        <v>300000</v>
      </c>
    </row>
    <row r="25">
      <c r="A25" s="4" t="inlineStr">
        <is>
          <t>Senior Notes Due 2025 [Member]</t>
        </is>
      </c>
    </row>
    <row r="26">
      <c r="A26" s="3" t="inlineStr">
        <is>
          <t>Debt Instrument [Line Items]</t>
        </is>
      </c>
    </row>
    <row r="27">
      <c r="A27" s="4" t="inlineStr">
        <is>
          <t>Long-term debt</t>
        </is>
      </c>
      <c r="B27" s="5" t="n">
        <v>500000</v>
      </c>
      <c r="C27"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80" customWidth="1" min="6" max="6"/>
    <col width="14" customWidth="1" min="7" max="7"/>
    <col width="14" customWidth="1" min="8" max="8"/>
  </cols>
  <sheetData>
    <row r="1">
      <c r="A1" s="1" t="inlineStr">
        <is>
          <t>Long-term Debt - Additional Information (Details) - USD ($)</t>
        </is>
      </c>
      <c r="B1" s="2" t="inlineStr">
        <is>
          <t>Aug. 17, 2020</t>
        </is>
      </c>
      <c r="C1" s="2" t="inlineStr">
        <is>
          <t>Sep. 23, 2019</t>
        </is>
      </c>
      <c r="D1" s="2" t="inlineStr">
        <is>
          <t>Aug. 17, 2017</t>
        </is>
      </c>
      <c r="E1" s="2" t="inlineStr">
        <is>
          <t>Jun. 03, 2014</t>
        </is>
      </c>
      <c r="F1" s="2" t="inlineStr">
        <is>
          <t>Mar. 31, 2021</t>
        </is>
      </c>
      <c r="G1" s="2" t="inlineStr">
        <is>
          <t>Mar. 31, 2020</t>
        </is>
      </c>
      <c r="H1" s="2" t="inlineStr">
        <is>
          <t>Mar. 31, 2019</t>
        </is>
      </c>
    </row>
    <row r="2">
      <c r="A2" s="3" t="inlineStr">
        <is>
          <t>Debt Instrument [Line Items]</t>
        </is>
      </c>
    </row>
    <row r="3">
      <c r="A3" s="4" t="inlineStr">
        <is>
          <t>Payments of financing costs</t>
        </is>
      </c>
      <c r="F3" s="5" t="n">
        <v>20716000</v>
      </c>
      <c r="G3" s="5" t="n">
        <v>17718000</v>
      </c>
      <c r="H3" s="5" t="n">
        <v>1982000</v>
      </c>
    </row>
    <row r="4">
      <c r="A4" s="4" t="inlineStr">
        <is>
          <t>Interest paid, including capitalized interest, operating and investing activities</t>
        </is>
      </c>
      <c r="F4" s="6" t="n">
        <v>116515000</v>
      </c>
      <c r="G4" s="6" t="n">
        <v>99438000</v>
      </c>
      <c r="H4" s="5" t="n">
        <v>99981000</v>
      </c>
    </row>
    <row r="5">
      <c r="A5" s="4" t="inlineStr">
        <is>
          <t>Long-term debt, maturities, repayments of principal in next twelve months</t>
        </is>
      </c>
      <c r="F5" s="6" t="n">
        <v>5972000</v>
      </c>
    </row>
    <row r="6">
      <c r="A6" s="4" t="inlineStr">
        <is>
          <t>Long-term debt, maturities, repayments of principal in year two</t>
        </is>
      </c>
      <c r="F6" s="6" t="n">
        <v>239883000</v>
      </c>
    </row>
    <row r="7">
      <c r="A7" s="4" t="inlineStr">
        <is>
          <t>Long-term debt, maturities, repayments of principal in year three</t>
        </is>
      </c>
      <c r="F7" s="6" t="n">
        <v>2790000</v>
      </c>
    </row>
    <row r="8">
      <c r="A8" s="4" t="inlineStr">
        <is>
          <t>Long-term debt, maturities, repayments of principal in year four</t>
        </is>
      </c>
      <c r="F8" s="6" t="n">
        <v>1226364000</v>
      </c>
    </row>
    <row r="9">
      <c r="A9" s="4" t="inlineStr">
        <is>
          <t>Long-term debt, maturities, repayments of principal in year five</t>
        </is>
      </c>
      <c r="F9" s="6" t="n">
        <v>500781000</v>
      </c>
    </row>
    <row r="10">
      <c r="A10" s="4" t="inlineStr">
        <is>
          <t>Long-term debt, maturities, repayments of principal after year five</t>
        </is>
      </c>
      <c r="F10" s="6" t="n">
        <v>6531000</v>
      </c>
    </row>
    <row r="11">
      <c r="A11" s="4" t="inlineStr">
        <is>
          <t>Revolving Credit Facility [Member]</t>
        </is>
      </c>
    </row>
    <row r="12">
      <c r="A12" s="3" t="inlineStr">
        <is>
          <t>Debt Instrument [Line Items]</t>
        </is>
      </c>
    </row>
    <row r="13">
      <c r="A13" s="4" t="inlineStr">
        <is>
          <t>Payment of line of credit facility</t>
        </is>
      </c>
      <c r="B13" s="5" t="n">
        <v>335240000</v>
      </c>
    </row>
    <row r="14">
      <c r="A14" s="4" t="inlineStr">
        <is>
          <t>Long-term debt</t>
        </is>
      </c>
      <c r="G14" s="6" t="n">
        <v>400000000</v>
      </c>
    </row>
    <row r="15">
      <c r="A15" s="4" t="inlineStr">
        <is>
          <t>Receivable Securitization Facility [Member]</t>
        </is>
      </c>
    </row>
    <row r="16">
      <c r="A16" s="3" t="inlineStr">
        <is>
          <t>Debt Instrument [Line Items]</t>
        </is>
      </c>
    </row>
    <row r="17">
      <c r="A17" s="4" t="inlineStr">
        <is>
          <t>Line of credit facility, maximum borrowing capacity</t>
        </is>
      </c>
      <c r="F17" s="6" t="n">
        <v>75000000</v>
      </c>
    </row>
    <row r="18">
      <c r="A18" s="4" t="inlineStr">
        <is>
          <t>Long-term debt</t>
        </is>
      </c>
      <c r="F18" s="6" t="n">
        <v>0</v>
      </c>
      <c r="G18" s="6" t="n">
        <v>75000000</v>
      </c>
    </row>
    <row r="19">
      <c r="A19" s="4" t="inlineStr">
        <is>
          <t>Letters of credit outstanding, amount</t>
        </is>
      </c>
      <c r="F19" s="5" t="n">
        <v>27763000</v>
      </c>
    </row>
    <row r="20">
      <c r="A20" s="4" t="inlineStr">
        <is>
          <t>Receivables securitization facility, expiration period</t>
        </is>
      </c>
      <c r="F20" s="4" t="inlineStr">
        <is>
          <t>2022-12</t>
        </is>
      </c>
    </row>
    <row r="21">
      <c r="A21" s="4" t="inlineStr">
        <is>
          <t>Receivable Securitization Facility [Member] | LIBOR [Member]</t>
        </is>
      </c>
    </row>
    <row r="22">
      <c r="A22" s="3" t="inlineStr">
        <is>
          <t>Debt Instrument [Line Items]</t>
        </is>
      </c>
    </row>
    <row r="23">
      <c r="A23" s="4" t="inlineStr">
        <is>
          <t>Line of credit facility, commitment fee percentage</t>
        </is>
      </c>
      <c r="B23" s="4" t="inlineStr">
        <is>
          <t>2.50%</t>
        </is>
      </c>
    </row>
    <row r="24">
      <c r="A24" s="4" t="inlineStr">
        <is>
          <t>Line of credit facility, unused capacity, commitment fee percentage</t>
        </is>
      </c>
      <c r="B24" s="4" t="inlineStr">
        <is>
          <t>0.60%</t>
        </is>
      </c>
    </row>
    <row r="25">
      <c r="A25" s="4" t="inlineStr">
        <is>
          <t>Receivable Securitization Facility [Member] | Minimum [Member]</t>
        </is>
      </c>
    </row>
    <row r="26">
      <c r="A26" s="3" t="inlineStr">
        <is>
          <t>Debt Instrument [Line Items]</t>
        </is>
      </c>
    </row>
    <row r="27">
      <c r="A27" s="4" t="inlineStr">
        <is>
          <t>Line of credit facility, maximum borrowing capacity</t>
        </is>
      </c>
      <c r="F27" s="5" t="n">
        <v>50000000</v>
      </c>
    </row>
    <row r="28">
      <c r="A28" s="4" t="inlineStr">
        <is>
          <t>Receivable Securitization Facility [Member] | Maximum [Member]</t>
        </is>
      </c>
    </row>
    <row r="29">
      <c r="A29" s="3" t="inlineStr">
        <is>
          <t>Debt Instrument [Line Items]</t>
        </is>
      </c>
    </row>
    <row r="30">
      <c r="A30" s="4" t="inlineStr">
        <is>
          <t>Debt instrument, interest rate, stated percentage</t>
        </is>
      </c>
      <c r="B30" s="4" t="inlineStr">
        <is>
          <t>0.75%</t>
        </is>
      </c>
    </row>
    <row r="31">
      <c r="A31" s="4" t="inlineStr">
        <is>
          <t>Senior Secured First Lien Notes Due 2024 [Member]</t>
        </is>
      </c>
    </row>
    <row r="32">
      <c r="A32" s="3" t="inlineStr">
        <is>
          <t>Debt Instrument [Line Items]</t>
        </is>
      </c>
    </row>
    <row r="33">
      <c r="A33" s="4" t="inlineStr">
        <is>
          <t>Debt instrument, interest rate, stated percentage</t>
        </is>
      </c>
      <c r="B33" s="4" t="inlineStr">
        <is>
          <t>8.875%</t>
        </is>
      </c>
    </row>
    <row r="34">
      <c r="A34" s="4" t="inlineStr">
        <is>
          <t>Long-term debt</t>
        </is>
      </c>
      <c r="F34" s="5" t="n">
        <v>700000000</v>
      </c>
    </row>
    <row r="35">
      <c r="A35" s="4" t="inlineStr">
        <is>
          <t>Debt instrument, principal amount</t>
        </is>
      </c>
      <c r="B35" s="5" t="n">
        <v>700000000</v>
      </c>
    </row>
    <row r="36">
      <c r="A36" s="4" t="inlineStr">
        <is>
          <t>Proceeds from loan, percentage of principal (as a percent)</t>
        </is>
      </c>
      <c r="B36" s="4" t="inlineStr">
        <is>
          <t>100.00%</t>
        </is>
      </c>
    </row>
    <row r="37">
      <c r="A37" s="4" t="inlineStr">
        <is>
          <t>Debt instrument, interest rate, effective percentage</t>
        </is>
      </c>
      <c r="B37" s="4" t="inlineStr">
        <is>
          <t>8.875%</t>
        </is>
      </c>
    </row>
    <row r="38">
      <c r="A38" s="4" t="inlineStr">
        <is>
          <t>Debt instrument, interest payment terms</t>
        </is>
      </c>
      <c r="F38" s="4" t="inlineStr">
        <is>
          <t>Interest is payable semi-annually in cash in arrears on June 1 and December 1 of each year, commencing on December 1, 2020.</t>
        </is>
      </c>
    </row>
    <row r="39">
      <c r="A39" s="4" t="inlineStr">
        <is>
          <t>Debt instrument, interest payment commencing date</t>
        </is>
      </c>
      <c r="B39" s="4" t="inlineStr">
        <is>
          <t>Dec. 1,
		2020</t>
        </is>
      </c>
    </row>
    <row r="40">
      <c r="A40" s="4" t="inlineStr">
        <is>
          <t>Payments of financing costs</t>
        </is>
      </c>
      <c r="B40" s="5" t="n">
        <v>13000000</v>
      </c>
    </row>
    <row r="41">
      <c r="A41" s="4" t="inlineStr">
        <is>
          <t>Debt instrument, redemption price, percentage</t>
        </is>
      </c>
      <c r="B41" s="4" t="inlineStr">
        <is>
          <t>100.00%</t>
        </is>
      </c>
    </row>
    <row r="42">
      <c r="A42" s="4" t="inlineStr">
        <is>
          <t>Debt instrument, redemption, description</t>
        </is>
      </c>
      <c r="B42" s="4" t="inlineStr">
        <is>
          <t>40.00%</t>
        </is>
      </c>
    </row>
    <row r="43">
      <c r="A43" s="4" t="inlineStr">
        <is>
          <t>Debt instrument, redemption price, percentage - equity offering</t>
        </is>
      </c>
      <c r="B43" s="4" t="inlineStr">
        <is>
          <t>108.875%</t>
        </is>
      </c>
    </row>
    <row r="44">
      <c r="A44" s="4" t="inlineStr">
        <is>
          <t>Debt instrument, redemption price, percentage - change of control</t>
        </is>
      </c>
      <c r="B44" s="4" t="inlineStr">
        <is>
          <t>101.00%</t>
        </is>
      </c>
    </row>
    <row r="45">
      <c r="A45" s="4" t="inlineStr">
        <is>
          <t>Debt instrument repayment premium percentage</t>
        </is>
      </c>
      <c r="B45" s="4" t="inlineStr">
        <is>
          <t>106.656%</t>
        </is>
      </c>
    </row>
    <row r="46">
      <c r="A46" s="4" t="inlineStr">
        <is>
          <t>Aggregate principal amount of Notes outstanding</t>
        </is>
      </c>
      <c r="B46" s="5" t="n">
        <v>350000000</v>
      </c>
    </row>
    <row r="47">
      <c r="A47" s="4" t="inlineStr">
        <is>
          <t>Available amount in asset sale covenants</t>
        </is>
      </c>
      <c r="B47" s="5" t="n">
        <v>100000000</v>
      </c>
    </row>
    <row r="48">
      <c r="A48" s="4" t="inlineStr">
        <is>
          <t>Senior Notes Due 2024 [Member]</t>
        </is>
      </c>
    </row>
    <row r="49">
      <c r="A49" s="3" t="inlineStr">
        <is>
          <t>Debt Instrument [Line Items]</t>
        </is>
      </c>
    </row>
    <row r="50">
      <c r="A50" s="4" t="inlineStr">
        <is>
          <t>Debt instrument, interest rate, stated percentage</t>
        </is>
      </c>
      <c r="C50" s="4" t="inlineStr">
        <is>
          <t>6.25%</t>
        </is>
      </c>
    </row>
    <row r="51">
      <c r="A51" s="4" t="inlineStr">
        <is>
          <t>Long-term debt</t>
        </is>
      </c>
      <c r="F51" s="5" t="n">
        <v>525000000</v>
      </c>
      <c r="G51" s="6" t="n">
        <v>525000000</v>
      </c>
    </row>
    <row r="52">
      <c r="A52" s="4" t="inlineStr">
        <is>
          <t>Debt instrument, principal amount</t>
        </is>
      </c>
      <c r="C52" s="5" t="n">
        <v>525000000</v>
      </c>
    </row>
    <row r="53">
      <c r="A53" s="4" t="inlineStr">
        <is>
          <t>Debt instrument, interest rate, effective percentage</t>
        </is>
      </c>
      <c r="C53" s="4" t="inlineStr">
        <is>
          <t>6.25%</t>
        </is>
      </c>
    </row>
    <row r="54">
      <c r="A54" s="4" t="inlineStr">
        <is>
          <t>Debt instrument, interest payment terms</t>
        </is>
      </c>
      <c r="F54" s="4" t="inlineStr">
        <is>
          <t>Interest is payable semiannually in cash in arrears on March 15 and September 15 of each year, commencing on March 15, 2020.</t>
        </is>
      </c>
    </row>
    <row r="55">
      <c r="A55" s="4" t="inlineStr">
        <is>
          <t>Payments of financing costs</t>
        </is>
      </c>
      <c r="C55" s="5" t="n">
        <v>9300000</v>
      </c>
    </row>
    <row r="56">
      <c r="A56" s="4" t="inlineStr">
        <is>
          <t>Debt instrument, redemption price, percentage</t>
        </is>
      </c>
      <c r="C56" s="4" t="inlineStr">
        <is>
          <t>100.00%</t>
        </is>
      </c>
      <c r="F56" s="4" t="inlineStr">
        <is>
          <t>100.00%</t>
        </is>
      </c>
    </row>
    <row r="57">
      <c r="A57" s="4" t="inlineStr">
        <is>
          <t>Debt instrument, redemption, description</t>
        </is>
      </c>
      <c r="F57" s="4" t="inlineStr">
        <is>
          <t>40.00%</t>
        </is>
      </c>
    </row>
    <row r="58">
      <c r="A58" s="4" t="inlineStr">
        <is>
          <t>Debt instrument, redemption price, percentage - equity offering</t>
        </is>
      </c>
      <c r="F58" s="4" t="inlineStr">
        <is>
          <t>106.25%</t>
        </is>
      </c>
    </row>
    <row r="59">
      <c r="A59" s="4" t="inlineStr">
        <is>
          <t>Debt instrument, redemption price, percentage - change of control</t>
        </is>
      </c>
      <c r="F59" s="4" t="inlineStr">
        <is>
          <t>101.00%</t>
        </is>
      </c>
    </row>
    <row r="60">
      <c r="A60" s="4" t="inlineStr">
        <is>
          <t>Debt instrument, due date</t>
        </is>
      </c>
      <c r="C60" s="4" t="inlineStr">
        <is>
          <t>Sep. 15,
		2024</t>
        </is>
      </c>
    </row>
    <row r="61">
      <c r="A61" s="4" t="inlineStr">
        <is>
          <t>Senior Notes Due 2022 [Member]</t>
        </is>
      </c>
    </row>
    <row r="62">
      <c r="A62" s="3" t="inlineStr">
        <is>
          <t>Debt Instrument [Line Items]</t>
        </is>
      </c>
    </row>
    <row r="63">
      <c r="A63" s="4" t="inlineStr">
        <is>
          <t>Debt instrument, interest rate, stated percentage</t>
        </is>
      </c>
      <c r="E63" s="4" t="inlineStr">
        <is>
          <t>5.25%</t>
        </is>
      </c>
    </row>
    <row r="64">
      <c r="A64" s="4" t="inlineStr">
        <is>
          <t>Long-term debt</t>
        </is>
      </c>
      <c r="F64" s="5" t="n">
        <v>236471000</v>
      </c>
      <c r="G64" s="6" t="n">
        <v>300000000</v>
      </c>
    </row>
    <row r="65">
      <c r="A65" s="4" t="inlineStr">
        <is>
          <t>Debt instrument, principal amount</t>
        </is>
      </c>
      <c r="E65" s="5" t="n">
        <v>300000000</v>
      </c>
    </row>
    <row r="66">
      <c r="A66" s="4" t="inlineStr">
        <is>
          <t>Proceeds from loan, percentage of principal (as a percent)</t>
        </is>
      </c>
      <c r="E66" s="4" t="inlineStr">
        <is>
          <t>100.00%</t>
        </is>
      </c>
    </row>
    <row r="67">
      <c r="A67" s="4" t="inlineStr">
        <is>
          <t>Debt instrument, interest rate, effective percentage</t>
        </is>
      </c>
      <c r="E67" s="4" t="inlineStr">
        <is>
          <t>5.25%</t>
        </is>
      </c>
    </row>
    <row r="68">
      <c r="A68" s="4" t="inlineStr">
        <is>
          <t>Debt instrument, interest payment terms</t>
        </is>
      </c>
      <c r="F68" s="4" t="inlineStr">
        <is>
          <t>Interest  is payable semiannually in cash in arrears on June 1 and December 1 of each year, commencing on December 1, 2014.</t>
        </is>
      </c>
    </row>
    <row r="69">
      <c r="A69" s="4" t="inlineStr">
        <is>
          <t>Payments of financing costs</t>
        </is>
      </c>
      <c r="E69" s="5" t="n">
        <v>4990000</v>
      </c>
    </row>
    <row r="70">
      <c r="A70" s="4" t="inlineStr">
        <is>
          <t>Debt instrument, due date</t>
        </is>
      </c>
      <c r="E70" s="4" t="inlineStr">
        <is>
          <t>Jun. 1,
		2022</t>
        </is>
      </c>
    </row>
    <row r="71">
      <c r="A71" s="4" t="inlineStr">
        <is>
          <t>Percentage of principal amount that the holder of the note may require the entity to repurchase due to a fundamental change undergone by the entity, subject to certain conditions (as a percent)</t>
        </is>
      </c>
      <c r="F71" s="4" t="inlineStr">
        <is>
          <t>101.00%</t>
        </is>
      </c>
    </row>
    <row r="72">
      <c r="A72" s="4" t="inlineStr">
        <is>
          <t>Extinguishment of debt amount</t>
        </is>
      </c>
      <c r="F72" s="5" t="n">
        <v>63529000</v>
      </c>
    </row>
    <row r="73">
      <c r="A73" s="4" t="inlineStr">
        <is>
          <t>Asset sales redemption price, percentage of principal (as a percent)</t>
        </is>
      </c>
      <c r="F73" s="4" t="inlineStr">
        <is>
          <t>100.00%</t>
        </is>
      </c>
    </row>
    <row r="74">
      <c r="A74" s="4" t="inlineStr">
        <is>
          <t>Senior Notes Due 2025 [Member]</t>
        </is>
      </c>
    </row>
    <row r="75">
      <c r="A75" s="3" t="inlineStr">
        <is>
          <t>Debt Instrument [Line Items]</t>
        </is>
      </c>
    </row>
    <row r="76">
      <c r="A76" s="4" t="inlineStr">
        <is>
          <t>Debt instrument, interest rate, stated percentage</t>
        </is>
      </c>
      <c r="D76" s="4" t="inlineStr">
        <is>
          <t>7.75%</t>
        </is>
      </c>
    </row>
    <row r="77">
      <c r="A77" s="4" t="inlineStr">
        <is>
          <t>Long-term debt</t>
        </is>
      </c>
      <c r="F77" s="5" t="n">
        <v>500000000</v>
      </c>
      <c r="G77" s="5" t="n">
        <v>500000000</v>
      </c>
    </row>
    <row r="78">
      <c r="A78" s="4" t="inlineStr">
        <is>
          <t>Debt instrument, principal amount</t>
        </is>
      </c>
      <c r="D78" s="5" t="n">
        <v>500000000</v>
      </c>
    </row>
    <row r="79">
      <c r="A79" s="4" t="inlineStr">
        <is>
          <t>Proceeds from loan, percentage of principal (as a percent)</t>
        </is>
      </c>
      <c r="D79" s="4" t="inlineStr">
        <is>
          <t>100.00%</t>
        </is>
      </c>
    </row>
    <row r="80">
      <c r="A80" s="4" t="inlineStr">
        <is>
          <t>Debt instrument, interest payment terms</t>
        </is>
      </c>
      <c r="F80" s="4" t="inlineStr">
        <is>
          <t>Interest is payable semiannually in cash in arrears on February 15 and August 15 of each year, commencing on February 15, 2018.</t>
        </is>
      </c>
    </row>
    <row r="81">
      <c r="A81" s="4" t="inlineStr">
        <is>
          <t>Payments of financing costs</t>
        </is>
      </c>
      <c r="D81" s="5" t="n">
        <v>8779000</v>
      </c>
    </row>
    <row r="82">
      <c r="A82" s="4" t="inlineStr">
        <is>
          <t>Debt instrument, due date</t>
        </is>
      </c>
      <c r="D82" s="4" t="inlineStr">
        <is>
          <t>Aug. 15,
		2025</t>
        </is>
      </c>
    </row>
    <row r="83">
      <c r="A83" s="4" t="inlineStr">
        <is>
          <t>Percentage of principal amount that the holder of the note may require the entity to repurchase due to a fundamental change undergone by the entity, subject to certain conditions (as a percent)</t>
        </is>
      </c>
      <c r="F83" s="4" t="inlineStr">
        <is>
          <t>101.00%</t>
        </is>
      </c>
    </row>
    <row r="84">
      <c r="A84" s="4" t="inlineStr">
        <is>
          <t>Asset sales redemption price, percentage of principal (as a percent)</t>
        </is>
      </c>
      <c r="F84" s="4" t="inlineStr">
        <is>
          <t>100.00%</t>
        </is>
      </c>
    </row>
    <row r="85">
      <c r="A85" s="4" t="inlineStr">
        <is>
          <t>The maximum percentage of the principal amounts of the debt instrument which the entity may redeem (as a percent)</t>
        </is>
      </c>
      <c r="F85" s="4" t="inlineStr">
        <is>
          <t>35.00%</t>
        </is>
      </c>
    </row>
    <row r="86">
      <c r="A86" s="4" t="inlineStr">
        <is>
          <t>The limit of the principal amount of the debt instrument which the entity may redeem (as a percent)</t>
        </is>
      </c>
      <c r="F86" s="4" t="inlineStr">
        <is>
          <t>107.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Carrying Amounts and Estimated Fair Values of Long-term Debt (Details) - USD ($) $ in Thousands</t>
        </is>
      </c>
      <c r="B1" s="2" t="inlineStr">
        <is>
          <t>Mar. 31, 2021</t>
        </is>
      </c>
      <c r="C1" s="2" t="inlineStr">
        <is>
          <t>Dec. 31, 2020</t>
        </is>
      </c>
      <c r="D1" s="2" t="inlineStr">
        <is>
          <t>Mar. 31, 2020</t>
        </is>
      </c>
    </row>
    <row r="2">
      <c r="A2" s="3" t="inlineStr">
        <is>
          <t>Debt Instrument [Line Items]</t>
        </is>
      </c>
    </row>
    <row r="3">
      <c r="A3" s="4" t="inlineStr">
        <is>
          <t>Long-term debt</t>
        </is>
      </c>
      <c r="B3" s="5" t="n">
        <v>1957543</v>
      </c>
      <c r="D3" s="5" t="n">
        <v>1807507</v>
      </c>
    </row>
    <row r="4">
      <c r="A4" s="4" t="inlineStr">
        <is>
          <t>Reported Value Measurement [Member]</t>
        </is>
      </c>
    </row>
    <row r="5">
      <c r="A5" s="3" t="inlineStr">
        <is>
          <t>Debt Instrument [Line Items]</t>
        </is>
      </c>
    </row>
    <row r="6">
      <c r="A6" s="4" t="inlineStr">
        <is>
          <t>Long-term debt</t>
        </is>
      </c>
      <c r="B6" s="6" t="n">
        <v>1957543</v>
      </c>
      <c r="C6" s="5" t="n">
        <v>1807507</v>
      </c>
    </row>
    <row r="7">
      <c r="A7" s="4" t="inlineStr">
        <is>
          <t>Estimate of Fair Value Measurement [Member]</t>
        </is>
      </c>
    </row>
    <row r="8">
      <c r="A8" s="3" t="inlineStr">
        <is>
          <t>Debt Instrument [Line Items]</t>
        </is>
      </c>
    </row>
    <row r="9">
      <c r="A9" s="4" t="inlineStr">
        <is>
          <t>Long-term debt</t>
        </is>
      </c>
      <c r="B9" s="5" t="n">
        <v>2085204</v>
      </c>
      <c r="C9" s="5" t="n">
        <v>15594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Mar. 31, 2021</t>
        </is>
      </c>
      <c r="C1" s="2" t="inlineStr">
        <is>
          <t>Mar. 31, 2020</t>
        </is>
      </c>
    </row>
    <row r="2">
      <c r="A2" s="3" t="inlineStr">
        <is>
          <t>Other Liabilities Noncurrent [Abstract]</t>
        </is>
      </c>
    </row>
    <row r="3">
      <c r="A3" s="4" t="inlineStr">
        <is>
          <t>Acquired contract liabilities, net</t>
        </is>
      </c>
      <c r="B3" s="5" t="n">
        <v>43888</v>
      </c>
      <c r="C3" s="5" t="n">
        <v>92962</v>
      </c>
    </row>
    <row r="4">
      <c r="A4" s="4" t="inlineStr">
        <is>
          <t>Accrued warranties</t>
        </is>
      </c>
      <c r="B4" s="6" t="n">
        <v>9519</v>
      </c>
      <c r="C4" s="6" t="n">
        <v>31036</v>
      </c>
    </row>
    <row r="5">
      <c r="A5" s="4" t="inlineStr">
        <is>
          <t>Accrued workers' compensation</t>
        </is>
      </c>
      <c r="B5" s="6" t="n">
        <v>11226</v>
      </c>
      <c r="C5" s="6" t="n">
        <v>13603</v>
      </c>
    </row>
    <row r="6">
      <c r="A6" s="4" t="inlineStr">
        <is>
          <t>Noncurrent contract liabilities</t>
        </is>
      </c>
      <c r="B6" s="6" t="n">
        <v>100737</v>
      </c>
      <c r="C6" s="6" t="n">
        <v>91265</v>
      </c>
    </row>
    <row r="7">
      <c r="A7" s="4" t="inlineStr">
        <is>
          <t>Operating lease liabilities</t>
        </is>
      </c>
      <c r="B7" s="6" t="n">
        <v>26060</v>
      </c>
      <c r="C7" s="6" t="n">
        <v>54687</v>
      </c>
    </row>
    <row r="8">
      <c r="A8" s="4" t="inlineStr">
        <is>
          <t>Environmental contingencies</t>
        </is>
      </c>
      <c r="B8" s="6" t="n">
        <v>9185</v>
      </c>
      <c r="C8" s="6" t="n">
        <v>18060</v>
      </c>
    </row>
    <row r="9">
      <c r="A9" s="4" t="inlineStr">
        <is>
          <t>Income tax reserves</t>
        </is>
      </c>
      <c r="B9" s="6" t="n">
        <v>300</v>
      </c>
      <c r="C9" s="6" t="n">
        <v>594</v>
      </c>
    </row>
    <row r="10">
      <c r="A10" s="4" t="inlineStr">
        <is>
          <t>All other</t>
        </is>
      </c>
      <c r="B10" s="6" t="n">
        <v>6463</v>
      </c>
      <c r="C10" s="6" t="n">
        <v>3962</v>
      </c>
    </row>
    <row r="11">
      <c r="A11" s="4" t="inlineStr">
        <is>
          <t>Total other noncurrent liabilities</t>
        </is>
      </c>
      <c r="B11" s="5" t="n">
        <v>207378</v>
      </c>
      <c r="C11" s="5" t="n">
        <v>306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Mar. 31, 2021</t>
        </is>
      </c>
      <c r="C2" s="2" t="inlineStr">
        <is>
          <t>Mar. 31, 2020</t>
        </is>
      </c>
      <c r="D2" s="2" t="inlineStr">
        <is>
          <t>Mar. 31, 2019</t>
        </is>
      </c>
    </row>
    <row r="3">
      <c r="A3" s="3" t="inlineStr">
        <is>
          <t>Statement Of Stockholders Equity Parenthetical [Abstract]</t>
        </is>
      </c>
    </row>
    <row r="4">
      <c r="A4" s="4" t="inlineStr">
        <is>
          <t>Other comprehensive (income) loss, defined benefit plan, after reclassification adjustment, tax</t>
        </is>
      </c>
      <c r="B4" s="5" t="n">
        <v>0</v>
      </c>
      <c r="C4" s="5" t="n">
        <v>-656</v>
      </c>
      <c r="D4" s="5" t="n">
        <v>-288</v>
      </c>
    </row>
    <row r="5">
      <c r="A5" s="4" t="inlineStr">
        <is>
          <t>Other comprehensive income (loss), tax</t>
        </is>
      </c>
      <c r="B5" s="5" t="n">
        <v>0</v>
      </c>
      <c r="C5" s="5" t="n">
        <v>228</v>
      </c>
      <c r="D5" s="5" t="n">
        <v>11</v>
      </c>
    </row>
    <row r="6">
      <c r="A6" s="4" t="inlineStr">
        <is>
          <t>Dividends declared and paid per common share (in dollars per share)</t>
        </is>
      </c>
      <c r="C6" s="8" t="n">
        <v>0.16</v>
      </c>
      <c r="D6" s="8"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Mar. 31, 2021</t>
        </is>
      </c>
      <c r="C2" s="2" t="inlineStr">
        <is>
          <t>Mar. 31, 2020</t>
        </is>
      </c>
      <c r="D2" s="2" t="inlineStr">
        <is>
          <t>Mar. 31, 2019</t>
        </is>
      </c>
    </row>
    <row r="3">
      <c r="A3" s="3" t="inlineStr">
        <is>
          <t>Income Tax Examination [Line Items]</t>
        </is>
      </c>
    </row>
    <row r="4">
      <c r="A4" s="4" t="inlineStr">
        <is>
          <t>(Loss) income from continuing operations, before income taxes</t>
        </is>
      </c>
      <c r="B4" s="5" t="n">
        <v>-448029</v>
      </c>
      <c r="C4" s="5" t="n">
        <v>-23635</v>
      </c>
      <c r="D4" s="5" t="n">
        <v>-332572</v>
      </c>
    </row>
    <row r="5">
      <c r="A5" s="4" t="inlineStr">
        <is>
          <t>Foreign [Member]</t>
        </is>
      </c>
    </row>
    <row r="6">
      <c r="A6" s="3" t="inlineStr">
        <is>
          <t>Income Tax Examination [Line Items]</t>
        </is>
      </c>
    </row>
    <row r="7">
      <c r="A7" s="4" t="inlineStr">
        <is>
          <t>(Loss) income from continuing operations, before income taxes</t>
        </is>
      </c>
      <c r="B7" s="6" t="n">
        <v>-1518</v>
      </c>
      <c r="C7" s="6" t="n">
        <v>33399</v>
      </c>
      <c r="D7" s="6" t="n">
        <v>-18336</v>
      </c>
    </row>
    <row r="8">
      <c r="A8" s="4" t="inlineStr">
        <is>
          <t>Domestic [Member]</t>
        </is>
      </c>
    </row>
    <row r="9">
      <c r="A9" s="3" t="inlineStr">
        <is>
          <t>Income Tax Examination [Line Items]</t>
        </is>
      </c>
    </row>
    <row r="10">
      <c r="A10" s="4" t="inlineStr">
        <is>
          <t>(Loss) income from continuing operations, before income taxes</t>
        </is>
      </c>
      <c r="B10" s="5" t="n">
        <v>-446511</v>
      </c>
      <c r="C10" s="5" t="n">
        <v>-57034</v>
      </c>
      <c r="D10" s="5" t="n">
        <v>-314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urrent Federal tax expense (benefit)</t>
        </is>
      </c>
      <c r="C4" s="5" t="n">
        <v>-654</v>
      </c>
      <c r="D4" s="5" t="n">
        <v>-1253</v>
      </c>
    </row>
    <row r="5">
      <c r="A5" s="4" t="inlineStr">
        <is>
          <t>Current State tax expense (benefit)</t>
        </is>
      </c>
      <c r="B5" s="5" t="n">
        <v>-315</v>
      </c>
      <c r="C5" s="6" t="n">
        <v>27</v>
      </c>
      <c r="D5" s="6" t="n">
        <v>431</v>
      </c>
    </row>
    <row r="6">
      <c r="A6" s="4" t="inlineStr">
        <is>
          <t>Current Foreign tax expense (benefit)</t>
        </is>
      </c>
      <c r="B6" s="6" t="n">
        <v>3372</v>
      </c>
      <c r="C6" s="6" t="n">
        <v>3602</v>
      </c>
      <c r="D6" s="6" t="n">
        <v>3335</v>
      </c>
    </row>
    <row r="7">
      <c r="A7" s="4" t="inlineStr">
        <is>
          <t>Current income tax expense (benefit)</t>
        </is>
      </c>
      <c r="B7" s="6" t="n">
        <v>3057</v>
      </c>
      <c r="C7" s="6" t="n">
        <v>2975</v>
      </c>
      <c r="D7" s="6" t="n">
        <v>2513</v>
      </c>
    </row>
    <row r="8">
      <c r="A8" s="4" t="inlineStr">
        <is>
          <t>Deferred Federal income tax expense (benefit)</t>
        </is>
      </c>
      <c r="C8" s="6" t="n">
        <v>2748</v>
      </c>
      <c r="D8" s="6" t="n">
        <v>-9076</v>
      </c>
    </row>
    <row r="9">
      <c r="A9" s="4" t="inlineStr">
        <is>
          <t>Deferred State income tax expense (benefit)</t>
        </is>
      </c>
      <c r="C9" s="6" t="n">
        <v>73</v>
      </c>
      <c r="D9" s="6" t="n">
        <v>1593</v>
      </c>
    </row>
    <row r="10">
      <c r="A10" s="4" t="inlineStr">
        <is>
          <t>Deferred Foreign income tax expense (benefit)</t>
        </is>
      </c>
      <c r="B10" s="6" t="n">
        <v>-176</v>
      </c>
      <c r="C10" s="6" t="n">
        <v>2</v>
      </c>
      <c r="D10" s="6" t="n">
        <v>-456</v>
      </c>
    </row>
    <row r="11">
      <c r="A11" s="4" t="inlineStr">
        <is>
          <t>Deferred income tax expense (benefit)</t>
        </is>
      </c>
      <c r="B11" s="6" t="n">
        <v>-176</v>
      </c>
      <c r="C11" s="6" t="n">
        <v>2823</v>
      </c>
      <c r="D11" s="6" t="n">
        <v>-7939</v>
      </c>
    </row>
    <row r="12">
      <c r="A12" s="4" t="inlineStr">
        <is>
          <t>Income tax (benefit) expense</t>
        </is>
      </c>
      <c r="B12" s="5" t="n">
        <v>2881</v>
      </c>
      <c r="C12" s="5" t="n">
        <v>5798</v>
      </c>
      <c r="D12" s="5" t="n">
        <v>-54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and local income taxes, net of federal tax benefit</t>
        </is>
      </c>
      <c r="B5" s="4" t="inlineStr">
        <is>
          <t>2.70%</t>
        </is>
      </c>
      <c r="C5" s="4" t="inlineStr">
        <is>
          <t>(12.10%)</t>
        </is>
      </c>
      <c r="D5" s="4" t="inlineStr">
        <is>
          <t>4.60%</t>
        </is>
      </c>
    </row>
    <row r="6">
      <c r="A6" s="4" t="inlineStr">
        <is>
          <t>Goodwill impairment</t>
        </is>
      </c>
      <c r="C6" s="4" t="inlineStr">
        <is>
          <t>(37.40%)</t>
        </is>
      </c>
    </row>
    <row r="7">
      <c r="A7" s="4" t="inlineStr">
        <is>
          <t>Disposition of business</t>
        </is>
      </c>
      <c r="D7" s="4" t="inlineStr">
        <is>
          <t>3.20%</t>
        </is>
      </c>
    </row>
    <row r="8">
      <c r="A8" s="4" t="inlineStr">
        <is>
          <t>Miscellaneous permanent items and nondeductible accruals</t>
        </is>
      </c>
      <c r="B8" s="4" t="inlineStr">
        <is>
          <t>(0.70%)</t>
        </is>
      </c>
      <c r="C8" s="4" t="inlineStr">
        <is>
          <t>3.90%</t>
        </is>
      </c>
      <c r="D8" s="4" t="inlineStr">
        <is>
          <t>(1.20%)</t>
        </is>
      </c>
    </row>
    <row r="9">
      <c r="A9" s="4" t="inlineStr">
        <is>
          <t>Research and development tax credit</t>
        </is>
      </c>
      <c r="B9" s="4" t="inlineStr">
        <is>
          <t>0.70%</t>
        </is>
      </c>
      <c r="C9" s="4" t="inlineStr">
        <is>
          <t>30.40%</t>
        </is>
      </c>
      <c r="D9" s="4" t="inlineStr">
        <is>
          <t>3.30%</t>
        </is>
      </c>
    </row>
    <row r="10">
      <c r="A10" s="4" t="inlineStr">
        <is>
          <t>Foreign tax credits</t>
        </is>
      </c>
      <c r="B10" s="4" t="inlineStr">
        <is>
          <t>(0.30%)</t>
        </is>
      </c>
      <c r="C10" s="4" t="inlineStr">
        <is>
          <t>(24.10%)</t>
        </is>
      </c>
      <c r="D10" s="4" t="inlineStr">
        <is>
          <t>(0.70%)</t>
        </is>
      </c>
    </row>
    <row r="11">
      <c r="A11" s="4" t="inlineStr">
        <is>
          <t>Valuation allowance</t>
        </is>
      </c>
      <c r="B11" s="4" t="inlineStr">
        <is>
          <t>(25.50%)</t>
        </is>
      </c>
      <c r="C11" s="4" t="inlineStr">
        <is>
          <t>29.30%</t>
        </is>
      </c>
      <c r="D11" s="4" t="inlineStr">
        <is>
          <t>(28.60%)</t>
        </is>
      </c>
    </row>
    <row r="12">
      <c r="A12" s="4" t="inlineStr">
        <is>
          <t>Tax reform and CARES Act</t>
        </is>
      </c>
      <c r="C12" s="4" t="inlineStr">
        <is>
          <t>(12.30%)</t>
        </is>
      </c>
      <c r="D12" s="4" t="inlineStr">
        <is>
          <t>0.40%</t>
        </is>
      </c>
    </row>
    <row r="13">
      <c r="A13" s="4" t="inlineStr">
        <is>
          <t>Global Intangible Low-Taxed Income</t>
        </is>
      </c>
      <c r="C13" s="4" t="inlineStr">
        <is>
          <t>(20.40%)</t>
        </is>
      </c>
      <c r="D13" s="4" t="inlineStr">
        <is>
          <t>(1.30%)</t>
        </is>
      </c>
    </row>
    <row r="14">
      <c r="A14" s="4" t="inlineStr">
        <is>
          <t>Other (including foreign rate differential and FIN 48)</t>
        </is>
      </c>
      <c r="B14" s="4" t="inlineStr">
        <is>
          <t>1.40%</t>
        </is>
      </c>
      <c r="C14" s="4" t="inlineStr">
        <is>
          <t>(2.80%)</t>
        </is>
      </c>
      <c r="D14" s="4" t="inlineStr">
        <is>
          <t>0.90%</t>
        </is>
      </c>
    </row>
    <row r="15">
      <c r="A15" s="4" t="inlineStr">
        <is>
          <t>Effective income tax rate</t>
        </is>
      </c>
      <c r="B15" s="4" t="inlineStr">
        <is>
          <t>(0.70%)</t>
        </is>
      </c>
      <c r="C15" s="4" t="inlineStr">
        <is>
          <t>(24.50%)</t>
        </is>
      </c>
      <c r="D15" s="4" t="inlineStr">
        <is>
          <t>1.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1</t>
        </is>
      </c>
      <c r="C1" s="2" t="inlineStr">
        <is>
          <t>Mar. 31, 2020</t>
        </is>
      </c>
    </row>
    <row r="2">
      <c r="A2" s="3" t="inlineStr">
        <is>
          <t>Income Tax Disclosure [Abstract]</t>
        </is>
      </c>
    </row>
    <row r="3">
      <c r="A3" s="4" t="inlineStr">
        <is>
          <t>Net operating loss and other credit carryforwards</t>
        </is>
      </c>
      <c r="B3" s="5" t="n">
        <v>345071</v>
      </c>
      <c r="C3" s="5" t="n">
        <v>318341</v>
      </c>
    </row>
    <row r="4">
      <c r="A4" s="4" t="inlineStr">
        <is>
          <t>Inventory</t>
        </is>
      </c>
      <c r="B4" s="6" t="n">
        <v>21484</v>
      </c>
      <c r="C4" s="6" t="n">
        <v>17521</v>
      </c>
    </row>
    <row r="5">
      <c r="A5" s="4" t="inlineStr">
        <is>
          <t>Accruals and reserves</t>
        </is>
      </c>
      <c r="B5" s="6" t="n">
        <v>34379</v>
      </c>
      <c r="C5" s="6" t="n">
        <v>40492</v>
      </c>
    </row>
    <row r="6">
      <c r="A6" s="4" t="inlineStr">
        <is>
          <t>Interest carryforward</t>
        </is>
      </c>
      <c r="B6" s="6" t="n">
        <v>62893</v>
      </c>
      <c r="C6" s="6" t="n">
        <v>38383</v>
      </c>
    </row>
    <row r="7">
      <c r="A7" s="4" t="inlineStr">
        <is>
          <t>Pension and other postretirement benefits</t>
        </is>
      </c>
      <c r="B7" s="6" t="n">
        <v>89952</v>
      </c>
      <c r="C7" s="6" t="n">
        <v>152048</v>
      </c>
    </row>
    <row r="8">
      <c r="A8" s="4" t="inlineStr">
        <is>
          <t>Lease right-of-use assets</t>
        </is>
      </c>
      <c r="B8" s="6" t="n">
        <v>6890</v>
      </c>
      <c r="C8" s="6" t="n">
        <v>11495</v>
      </c>
    </row>
    <row r="9">
      <c r="A9" s="4" t="inlineStr">
        <is>
          <t>Prepaid expenses and other</t>
        </is>
      </c>
      <c r="C9" s="6" t="n">
        <v>241</v>
      </c>
    </row>
    <row r="10">
      <c r="A10" s="4" t="inlineStr">
        <is>
          <t>Acquired contract liabilities, net</t>
        </is>
      </c>
      <c r="B10" s="6" t="n">
        <v>7504</v>
      </c>
      <c r="C10" s="6" t="n">
        <v>21771</v>
      </c>
    </row>
    <row r="11">
      <c r="A11" s="4" t="inlineStr">
        <is>
          <t>Deferred tax assets, gross</t>
        </is>
      </c>
      <c r="B11" s="6" t="n">
        <v>568173</v>
      </c>
      <c r="C11" s="6" t="n">
        <v>600292</v>
      </c>
    </row>
    <row r="12">
      <c r="A12" s="4" t="inlineStr">
        <is>
          <t>Valuation allowance</t>
        </is>
      </c>
      <c r="B12" s="6" t="n">
        <v>-512554</v>
      </c>
      <c r="C12" s="6" t="n">
        <v>-438667</v>
      </c>
    </row>
    <row r="13">
      <c r="A13" s="4" t="inlineStr">
        <is>
          <t>Net deferred tax assets</t>
        </is>
      </c>
      <c r="B13" s="6" t="n">
        <v>55619</v>
      </c>
      <c r="C13" s="6" t="n">
        <v>161625</v>
      </c>
    </row>
    <row r="14">
      <c r="A14" s="4" t="inlineStr">
        <is>
          <t>Deferred revenue</t>
        </is>
      </c>
      <c r="B14" s="6" t="n">
        <v>22342</v>
      </c>
      <c r="C14" s="6" t="n">
        <v>38458</v>
      </c>
    </row>
    <row r="15">
      <c r="A15" s="4" t="inlineStr">
        <is>
          <t>Property and equipment</t>
        </is>
      </c>
      <c r="B15" s="6" t="n">
        <v>12581</v>
      </c>
      <c r="C15" s="6" t="n">
        <v>34939</v>
      </c>
    </row>
    <row r="16">
      <c r="A16" s="4" t="inlineStr">
        <is>
          <t>Goodwill and other intangible assets</t>
        </is>
      </c>
      <c r="B16" s="6" t="n">
        <v>21701</v>
      </c>
      <c r="C16" s="6" t="n">
        <v>80740</v>
      </c>
    </row>
    <row r="17">
      <c r="A17" s="4" t="inlineStr">
        <is>
          <t>Lease liabilities</t>
        </is>
      </c>
      <c r="B17" s="6" t="n">
        <v>5848</v>
      </c>
      <c r="C17" s="6" t="n">
        <v>14928</v>
      </c>
    </row>
    <row r="18">
      <c r="A18" s="4" t="inlineStr">
        <is>
          <t>Prepaid expenses and other</t>
        </is>
      </c>
      <c r="B18" s="6" t="n">
        <v>588</v>
      </c>
    </row>
    <row r="19">
      <c r="A19" s="4" t="inlineStr">
        <is>
          <t>Deferred tax liabilities</t>
        </is>
      </c>
      <c r="B19" s="6" t="n">
        <v>63060</v>
      </c>
      <c r="C19" s="6" t="n">
        <v>169065</v>
      </c>
    </row>
    <row r="20">
      <c r="A20" s="4" t="inlineStr">
        <is>
          <t>Net deferred tax liabilities</t>
        </is>
      </c>
      <c r="B20" s="5" t="n">
        <v>7441</v>
      </c>
      <c r="C20" s="5" t="n">
        <v>74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1</t>
        </is>
      </c>
      <c r="C2" s="2" t="inlineStr">
        <is>
          <t>Mar. 31, 2020</t>
        </is>
      </c>
      <c r="D2" s="2" t="inlineStr">
        <is>
          <t>Mar. 31, 2019</t>
        </is>
      </c>
    </row>
    <row r="3">
      <c r="A3" s="3" t="inlineStr">
        <is>
          <t>Income Tax Contingency [Line Items]</t>
        </is>
      </c>
    </row>
    <row r="4">
      <c r="A4" s="4" t="inlineStr">
        <is>
          <t>Valuation allowance, deferred tax asset, increase (decrease), amount</t>
        </is>
      </c>
      <c r="B4" s="5" t="n">
        <v>73887000</v>
      </c>
    </row>
    <row r="5">
      <c r="A5" s="4" t="inlineStr">
        <is>
          <t>Effective income tax rate (as a percent)</t>
        </is>
      </c>
      <c r="B5" s="4" t="inlineStr">
        <is>
          <t>(0.70%)</t>
        </is>
      </c>
      <c r="C5" s="4" t="inlineStr">
        <is>
          <t>(24.50%)</t>
        </is>
      </c>
      <c r="D5" s="4" t="inlineStr">
        <is>
          <t>1.60%</t>
        </is>
      </c>
    </row>
    <row r="6">
      <c r="A6" s="4" t="inlineStr">
        <is>
          <t>Effective income tax rate reconciliation, foreign tax rate differences, amount</t>
        </is>
      </c>
      <c r="B6" s="5" t="n">
        <v>1244000</v>
      </c>
    </row>
    <row r="7">
      <c r="A7" s="4" t="inlineStr">
        <is>
          <t>Change in valuation allowance, deferred tax asset</t>
        </is>
      </c>
      <c r="B7" s="6" t="n">
        <v>114283000</v>
      </c>
    </row>
    <row r="8">
      <c r="A8" s="4" t="inlineStr">
        <is>
          <t>Income tax holiday, aggregate dollar amount</t>
        </is>
      </c>
      <c r="B8" s="5" t="n">
        <v>0</v>
      </c>
      <c r="C8" s="5" t="n">
        <v>1932000</v>
      </c>
      <c r="D8" s="5" t="n">
        <v>2160000</v>
      </c>
    </row>
    <row r="9">
      <c r="A9" s="4" t="inlineStr">
        <is>
          <t>Income tax holiday, income tax benefits per share</t>
        </is>
      </c>
      <c r="B9" s="5" t="n">
        <v>0</v>
      </c>
      <c r="C9" s="8" t="n">
        <v>0.04</v>
      </c>
      <c r="D9" s="8" t="n">
        <v>0.04</v>
      </c>
    </row>
    <row r="10">
      <c r="A10" s="4" t="inlineStr">
        <is>
          <t>Deferred tax liability not recognized, amount of unrecognized deferred tax liability</t>
        </is>
      </c>
      <c r="B10" s="5" t="n">
        <v>162467000</v>
      </c>
    </row>
    <row r="11">
      <c r="A11" s="4" t="inlineStr">
        <is>
          <t>Unrecognized tax benefits</t>
        </is>
      </c>
      <c r="B11" s="6" t="n">
        <v>11536000</v>
      </c>
      <c r="C11" s="5" t="n">
        <v>18965000</v>
      </c>
    </row>
    <row r="12">
      <c r="A12" s="4" t="inlineStr">
        <is>
          <t>Significant change in unrecognized tax benefits is reasonably possible, amount of unrecorded benefit</t>
        </is>
      </c>
      <c r="B12" s="6" t="n">
        <v>0</v>
      </c>
    </row>
    <row r="13">
      <c r="A13" s="4" t="inlineStr">
        <is>
          <t>R&amp;D Tax Credit [Member]</t>
        </is>
      </c>
    </row>
    <row r="14">
      <c r="A14" s="3" t="inlineStr">
        <is>
          <t>Income Tax Contingency [Line Items]</t>
        </is>
      </c>
    </row>
    <row r="15">
      <c r="A15" s="4" t="inlineStr">
        <is>
          <t>Effective income tax Rate reconciliation, Tax credit, amount</t>
        </is>
      </c>
      <c r="B15" s="6" t="n">
        <v>3076000</v>
      </c>
    </row>
    <row r="16">
      <c r="A16" s="4" t="inlineStr">
        <is>
          <t>U.S Federal [Member]</t>
        </is>
      </c>
    </row>
    <row r="17">
      <c r="A17" s="3" t="inlineStr">
        <is>
          <t>Income Tax Contingency [Line Items]</t>
        </is>
      </c>
    </row>
    <row r="18">
      <c r="A18" s="4" t="inlineStr">
        <is>
          <t>Net operating loss carryforwards</t>
        </is>
      </c>
      <c r="B18" s="6" t="n">
        <v>659278000</v>
      </c>
    </row>
    <row r="19">
      <c r="A19" s="4" t="inlineStr">
        <is>
          <t>Foreign [Member]</t>
        </is>
      </c>
    </row>
    <row r="20">
      <c r="A20" s="3" t="inlineStr">
        <is>
          <t>Income Tax Contingency [Line Items]</t>
        </is>
      </c>
    </row>
    <row r="21">
      <c r="A21" s="4" t="inlineStr">
        <is>
          <t>Net operating loss carryforwards</t>
        </is>
      </c>
      <c r="B21" s="6" t="n">
        <v>140839000</v>
      </c>
    </row>
    <row r="22">
      <c r="A22" s="4" t="inlineStr">
        <is>
          <t>State [Member]</t>
        </is>
      </c>
    </row>
    <row r="23">
      <c r="A23" s="3" t="inlineStr">
        <is>
          <t>Income Tax Contingency [Line Items]</t>
        </is>
      </c>
    </row>
    <row r="24">
      <c r="A24" s="4" t="inlineStr">
        <is>
          <t>Net operating loss carryforwards</t>
        </is>
      </c>
      <c r="B24" s="5" t="n">
        <v>142789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certain Tax Position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Beginning balance</t>
        </is>
      </c>
      <c r="B4" s="5" t="n">
        <v>19127</v>
      </c>
      <c r="C4" s="5" t="n">
        <v>19373</v>
      </c>
      <c r="D4" s="5" t="n">
        <v>11759</v>
      </c>
    </row>
    <row r="5">
      <c r="A5" s="4" t="inlineStr">
        <is>
          <t>Adjustments for tax positions related to the current year</t>
        </is>
      </c>
      <c r="B5" s="6" t="n">
        <v>311</v>
      </c>
      <c r="C5" s="6" t="n">
        <v>1057</v>
      </c>
      <c r="D5" s="6" t="n">
        <v>7364</v>
      </c>
    </row>
    <row r="6">
      <c r="A6" s="4" t="inlineStr">
        <is>
          <t>Adjustments for tax positions of prior years</t>
        </is>
      </c>
      <c r="B6" s="6" t="n">
        <v>-7688</v>
      </c>
      <c r="C6" s="6" t="n">
        <v>-1303</v>
      </c>
      <c r="D6" s="6" t="n">
        <v>250</v>
      </c>
    </row>
    <row r="7">
      <c r="A7" s="4" t="inlineStr">
        <is>
          <t>Ending balance</t>
        </is>
      </c>
      <c r="B7" s="5" t="n">
        <v>11750</v>
      </c>
      <c r="C7" s="5" t="n">
        <v>19127</v>
      </c>
      <c r="D7" s="5" t="n">
        <v>193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dditional Information (Details) - USD ($)</t>
        </is>
      </c>
      <c r="B1" s="2" t="inlineStr">
        <is>
          <t>Feb. 04, 2021</t>
        </is>
      </c>
      <c r="C1" s="2" t="inlineStr">
        <is>
          <t>Mar. 31, 2021</t>
        </is>
      </c>
      <c r="D1" s="2" t="inlineStr">
        <is>
          <t>Mar. 31, 2020</t>
        </is>
      </c>
      <c r="E1" s="2" t="inlineStr">
        <is>
          <t>Mar. 31, 2014</t>
        </is>
      </c>
    </row>
    <row r="2">
      <c r="A2" s="3" t="inlineStr">
        <is>
          <t>Reclassification Adjustment Out Of Accumulated Other Comprehensive Income [Line Items]</t>
        </is>
      </c>
    </row>
    <row r="3">
      <c r="A3" s="4" t="inlineStr">
        <is>
          <t>Common stock, par value</t>
        </is>
      </c>
      <c r="C3" s="7" t="n">
        <v>0.001</v>
      </c>
      <c r="D3" s="7" t="n">
        <v>0.001</v>
      </c>
    </row>
    <row r="4">
      <c r="A4" s="4" t="inlineStr">
        <is>
          <t>Issuance of common stock - at the market offering, net of issuance costs</t>
        </is>
      </c>
      <c r="C4" s="5" t="n">
        <v>145383000</v>
      </c>
    </row>
    <row r="5">
      <c r="A5" s="4" t="inlineStr">
        <is>
          <t>Sales of common stock, net of issuance costs</t>
        </is>
      </c>
      <c r="C5" s="5" t="n">
        <v>145383000</v>
      </c>
    </row>
    <row r="6">
      <c r="A6" s="4" t="inlineStr">
        <is>
          <t>Common Stock, Voting Rights</t>
        </is>
      </c>
      <c r="C6" s="4" t="inlineStr">
        <is>
          <t>one</t>
        </is>
      </c>
    </row>
    <row r="7">
      <c r="A7" s="4" t="inlineStr">
        <is>
          <t>Stock Repurchase Program, Number of Shares Authorized to be Repurchased</t>
        </is>
      </c>
      <c r="C7" s="6" t="n">
        <v>5000000</v>
      </c>
      <c r="E7" s="6" t="n">
        <v>500800</v>
      </c>
    </row>
    <row r="8">
      <c r="A8" s="4" t="inlineStr">
        <is>
          <t>Stock Repurchase Program, Remaining Authorized Repurchase Amount</t>
        </is>
      </c>
      <c r="C8" s="5" t="n">
        <v>2277789</v>
      </c>
    </row>
    <row r="9">
      <c r="A9" s="4" t="inlineStr">
        <is>
          <t>Preferred Stock, Par or Stated Value Per Share</t>
        </is>
      </c>
      <c r="C9" s="8" t="n">
        <v>0.01</v>
      </c>
    </row>
    <row r="10">
      <c r="A10" s="4" t="inlineStr">
        <is>
          <t>Preferred Stock, Shares Authorized</t>
        </is>
      </c>
      <c r="C10" s="6" t="n">
        <v>250000</v>
      </c>
    </row>
    <row r="11">
      <c r="A11" s="4" t="inlineStr">
        <is>
          <t>Preferred Stock, Shares Outstanding</t>
        </is>
      </c>
      <c r="C11" s="6" t="n">
        <v>0</v>
      </c>
      <c r="D11" s="6" t="n">
        <v>0</v>
      </c>
    </row>
    <row r="12">
      <c r="A12" s="4" t="inlineStr">
        <is>
          <t>Common Stock [Member]</t>
        </is>
      </c>
    </row>
    <row r="13">
      <c r="A13" s="3" t="inlineStr">
        <is>
          <t>Reclassification Adjustment Out Of Accumulated Other Comprehensive Income [Line Items]</t>
        </is>
      </c>
    </row>
    <row r="14">
      <c r="A14" s="4" t="inlineStr">
        <is>
          <t>Issuance of common stock - at the market offering, net of issuance costs</t>
        </is>
      </c>
      <c r="C14" s="5" t="n">
        <v>9000</v>
      </c>
    </row>
    <row r="15">
      <c r="A15" s="4" t="inlineStr">
        <is>
          <t>Threshold stock percentage for rights become exercisable and entitle to purchase additional shares</t>
        </is>
      </c>
      <c r="C15" s="4" t="inlineStr">
        <is>
          <t>5.00%</t>
        </is>
      </c>
    </row>
    <row r="16">
      <c r="A16" s="4" t="inlineStr">
        <is>
          <t>Equity Distribution Agreement [Member]</t>
        </is>
      </c>
    </row>
    <row r="17">
      <c r="A17" s="3" t="inlineStr">
        <is>
          <t>Reclassification Adjustment Out Of Accumulated Other Comprehensive Income [Line Items]</t>
        </is>
      </c>
    </row>
    <row r="18">
      <c r="A18" s="4" t="inlineStr">
        <is>
          <t>Common stock, par value</t>
        </is>
      </c>
      <c r="B18" s="7" t="n">
        <v>0.001</v>
      </c>
    </row>
    <row r="19">
      <c r="A19" s="4" t="inlineStr">
        <is>
          <t>Issuance of common stock - at the market offering, net of issuance costs</t>
        </is>
      </c>
      <c r="C19" s="5" t="n">
        <v>150000000</v>
      </c>
    </row>
    <row r="20">
      <c r="A20" s="4" t="inlineStr">
        <is>
          <t>Number of shares sold</t>
        </is>
      </c>
      <c r="C20" s="6" t="n">
        <v>9178752</v>
      </c>
    </row>
    <row r="21">
      <c r="A21" s="4" t="inlineStr">
        <is>
          <t>Sales of common stock, net of issuance costs</t>
        </is>
      </c>
      <c r="C21" s="5" t="n">
        <v>145383000</v>
      </c>
    </row>
    <row r="22">
      <c r="A22" s="4" t="inlineStr">
        <is>
          <t>Equity Distribution Agreement [Member] | Maximum [Member]</t>
        </is>
      </c>
    </row>
    <row r="23">
      <c r="A23" s="3" t="inlineStr">
        <is>
          <t>Reclassification Adjustment Out Of Accumulated Other Comprehensive Income [Line Items]</t>
        </is>
      </c>
    </row>
    <row r="24">
      <c r="A24" s="4" t="inlineStr">
        <is>
          <t>Issuance of common stock - at the market offering, net of issuance costs</t>
        </is>
      </c>
      <c r="B24" s="5" t="n">
        <v>1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Changes in Accumulated Other Comprehensive Loss (Details) - USD ($) $ in Thousands</t>
        </is>
      </c>
      <c r="B1" s="2" t="inlineStr">
        <is>
          <t>12 Months Ended</t>
        </is>
      </c>
    </row>
    <row r="2">
      <c r="B2" s="2" t="inlineStr">
        <is>
          <t>Mar. 31, 2021</t>
        </is>
      </c>
      <c r="C2" s="2" t="inlineStr">
        <is>
          <t>Mar. 31, 2020</t>
        </is>
      </c>
      <c r="D2" s="2" t="inlineStr">
        <is>
          <t>Mar. 31, 2019</t>
        </is>
      </c>
    </row>
    <row r="3">
      <c r="A3" s="3" t="inlineStr">
        <is>
          <t>Reclassification Adjustment Out Of Accumulated Other Comprehensive Income [Line Items]</t>
        </is>
      </c>
    </row>
    <row r="4">
      <c r="A4" s="4" t="inlineStr">
        <is>
          <t>Balance</t>
        </is>
      </c>
      <c r="B4" s="5" t="n">
        <v>-781264</v>
      </c>
      <c r="C4" s="5" t="n">
        <v>-573313</v>
      </c>
      <c r="D4" s="5" t="n">
        <v>450534</v>
      </c>
    </row>
    <row r="5">
      <c r="A5" s="4" t="inlineStr">
        <is>
          <t>Total other comprehensive income (loss)</t>
        </is>
      </c>
      <c r="B5" s="6" t="n">
        <v>216256</v>
      </c>
      <c r="C5" s="6" t="n">
        <v>-230437</v>
      </c>
      <c r="D5" s="6" t="n">
        <v>-114435</v>
      </c>
    </row>
    <row r="6">
      <c r="A6" s="4" t="inlineStr">
        <is>
          <t>Balance</t>
        </is>
      </c>
      <c r="B6" s="6" t="n">
        <v>-818853</v>
      </c>
      <c r="C6" s="6" t="n">
        <v>-781264</v>
      </c>
      <c r="D6" s="6" t="n">
        <v>-573313</v>
      </c>
    </row>
    <row r="7">
      <c r="A7" s="4" t="inlineStr">
        <is>
          <t>Currency Translation Adjustment [Member]</t>
        </is>
      </c>
    </row>
    <row r="8">
      <c r="A8" s="3" t="inlineStr">
        <is>
          <t>Reclassification Adjustment Out Of Accumulated Other Comprehensive Income [Line Items]</t>
        </is>
      </c>
    </row>
    <row r="9">
      <c r="A9" s="4" t="inlineStr">
        <is>
          <t>Balance</t>
        </is>
      </c>
      <c r="B9" s="6" t="n">
        <v>-62045</v>
      </c>
      <c r="C9" s="6" t="n">
        <v>-48606</v>
      </c>
    </row>
    <row r="10">
      <c r="A10" s="4" t="inlineStr">
        <is>
          <t>Other Comprehensive Income (Loss), before Reclassifications, Net of Tax</t>
        </is>
      </c>
      <c r="B10" s="6" t="n">
        <v>19884</v>
      </c>
    </row>
    <row r="11">
      <c r="A11" s="4" t="inlineStr">
        <is>
          <t>Other Comprehensive Income (Loss), Foreign Currency Transaction and Translation Gain (Loss) Arising During Period, Net of Tax</t>
        </is>
      </c>
      <c r="C11" s="6" t="n">
        <v>-13439</v>
      </c>
    </row>
    <row r="12">
      <c r="A12" s="4" t="inlineStr">
        <is>
          <t>Total other comprehensive income (loss)</t>
        </is>
      </c>
      <c r="B12" s="6" t="n">
        <v>19884</v>
      </c>
      <c r="C12" s="6" t="n">
        <v>-13439</v>
      </c>
    </row>
    <row r="13">
      <c r="A13" s="4" t="inlineStr">
        <is>
          <t>Balance</t>
        </is>
      </c>
      <c r="B13" s="6" t="n">
        <v>-42161</v>
      </c>
      <c r="C13" s="6" t="n">
        <v>-62045</v>
      </c>
      <c r="D13" s="6" t="n">
        <v>-48606</v>
      </c>
    </row>
    <row r="14">
      <c r="A14" s="4" t="inlineStr">
        <is>
          <t>Unrealized Gains and Losses on Derivative Instruments [Member]</t>
        </is>
      </c>
    </row>
    <row r="15">
      <c r="A15" s="3" t="inlineStr">
        <is>
          <t>Reclassification Adjustment Out Of Accumulated Other Comprehensive Income [Line Items]</t>
        </is>
      </c>
    </row>
    <row r="16">
      <c r="A16" s="4" t="inlineStr">
        <is>
          <t>Balance</t>
        </is>
      </c>
      <c r="B16" s="6" t="n">
        <v>-4303</v>
      </c>
      <c r="C16" s="6" t="n">
        <v>-1130</v>
      </c>
    </row>
    <row r="17">
      <c r="A17" s="4" t="inlineStr">
        <is>
          <t>Other Comprehensive Income (Loss), Unrealized Gain (Loss) on Derivatives Arising During Period, Net of Tax</t>
        </is>
      </c>
      <c r="B17" s="6" t="n">
        <v>5891</v>
      </c>
      <c r="C17" s="6" t="n">
        <v>-1611</v>
      </c>
    </row>
    <row r="18">
      <c r="A18" s="4" t="inlineStr">
        <is>
          <t>Other Comprehensive Income (Loss), Reclassification Adjustment from AOCI on Derivatives, Net of Tax</t>
        </is>
      </c>
      <c r="B18" s="6" t="n">
        <v>-573</v>
      </c>
      <c r="C18" s="6" t="n">
        <v>-1562</v>
      </c>
    </row>
    <row r="19">
      <c r="A19" s="4" t="inlineStr">
        <is>
          <t>Total other comprehensive income (loss)</t>
        </is>
      </c>
      <c r="B19" s="6" t="n">
        <v>5318</v>
      </c>
      <c r="C19" s="6" t="n">
        <v>-3173</v>
      </c>
    </row>
    <row r="20">
      <c r="A20" s="4" t="inlineStr">
        <is>
          <t>Balance</t>
        </is>
      </c>
      <c r="B20" s="6" t="n">
        <v>1015</v>
      </c>
      <c r="C20" s="6" t="n">
        <v>-4303</v>
      </c>
      <c r="D20" s="6" t="n">
        <v>-1130</v>
      </c>
    </row>
    <row r="21">
      <c r="A21" s="4" t="inlineStr">
        <is>
          <t>Defined Benefit Pension Plans and Other Postretirement Benefits [Member]</t>
        </is>
      </c>
    </row>
    <row r="22">
      <c r="A22" s="3" t="inlineStr">
        <is>
          <t>Reclassification Adjustment Out Of Accumulated Other Comprehensive Income [Line Items]</t>
        </is>
      </c>
    </row>
    <row r="23">
      <c r="A23" s="4" t="inlineStr">
        <is>
          <t>Balance</t>
        </is>
      </c>
      <c r="B23" s="6" t="n">
        <v>-680100</v>
      </c>
      <c r="C23" s="6" t="n">
        <v>-466275</v>
      </c>
    </row>
    <row r="24">
      <c r="A24" s="4" t="inlineStr">
        <is>
          <t>Other Comprehensive Income (Loss), before Reclassifications, Net of Tax</t>
        </is>
      </c>
      <c r="B24" s="6" t="n">
        <v>168701</v>
      </c>
      <c r="C24" s="6" t="n">
        <v>-208835</v>
      </c>
    </row>
    <row r="25">
      <c r="A25" s="4" t="inlineStr">
        <is>
          <t>Reclassification from Accumulated Other Comprehensive Income, Current Period, Net of Tax</t>
        </is>
      </c>
      <c r="B25" s="6" t="n">
        <v>22353</v>
      </c>
      <c r="C25" s="6" t="n">
        <v>-4990</v>
      </c>
    </row>
    <row r="26">
      <c r="A26" s="4" t="inlineStr">
        <is>
          <t>Total other comprehensive income (loss)</t>
        </is>
      </c>
      <c r="B26" s="6" t="n">
        <v>191054</v>
      </c>
      <c r="C26" s="6" t="n">
        <v>-213825</v>
      </c>
    </row>
    <row r="27">
      <c r="A27" s="4" t="inlineStr">
        <is>
          <t>Balance</t>
        </is>
      </c>
      <c r="B27" s="6" t="n">
        <v>-489046</v>
      </c>
      <c r="C27" s="6" t="n">
        <v>-680100</v>
      </c>
      <c r="D27" s="6" t="n">
        <v>-466275</v>
      </c>
    </row>
    <row r="28">
      <c r="A28" s="4" t="inlineStr">
        <is>
          <t>Accumulated Other Comprehensive Income (Loss) [Member]</t>
        </is>
      </c>
    </row>
    <row r="29">
      <c r="A29" s="3" t="inlineStr">
        <is>
          <t>Reclassification Adjustment Out Of Accumulated Other Comprehensive Income [Line Items]</t>
        </is>
      </c>
    </row>
    <row r="30">
      <c r="A30" s="4" t="inlineStr">
        <is>
          <t>Balance</t>
        </is>
      </c>
      <c r="B30" s="6" t="n">
        <v>-746448</v>
      </c>
      <c r="C30" s="6" t="n">
        <v>-516011</v>
      </c>
      <c r="D30" s="6" t="n">
        <v>-401576</v>
      </c>
    </row>
    <row r="31">
      <c r="A31" s="4" t="inlineStr">
        <is>
          <t>Other Comprehensive Income (Loss), before Reclassifications, Net of Tax</t>
        </is>
      </c>
      <c r="B31" s="6" t="n">
        <v>194476</v>
      </c>
      <c r="C31" s="6" t="n">
        <v>-223885</v>
      </c>
    </row>
    <row r="32">
      <c r="A32" s="4" t="inlineStr">
        <is>
          <t>Reclassification from Accumulated Other Comprehensive Income, Current Period, Net of Tax</t>
        </is>
      </c>
      <c r="B32" s="6" t="n">
        <v>21780</v>
      </c>
      <c r="C32" s="6" t="n">
        <v>-6552</v>
      </c>
    </row>
    <row r="33">
      <c r="A33" s="4" t="inlineStr">
        <is>
          <t>Total other comprehensive income (loss)</t>
        </is>
      </c>
      <c r="B33" s="6" t="n">
        <v>216256</v>
      </c>
      <c r="C33" s="6" t="n">
        <v>-230437</v>
      </c>
    </row>
    <row r="34">
      <c r="A34" s="4" t="inlineStr">
        <is>
          <t>Balance</t>
        </is>
      </c>
      <c r="B34" s="5" t="n">
        <v>-530192</v>
      </c>
      <c r="C34" s="5" t="n">
        <v>-746448</v>
      </c>
      <c r="D34" s="5" t="n">
        <v>-5160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Reconciliation between Weighted-average Common Shares Outstanding used in Calculation of Basis and Diluted Loss Per Share (Details) - shares shares in Thousand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Weighted average common shares outstanding—basic</t>
        </is>
      </c>
      <c r="B4" s="6" t="n">
        <v>52739</v>
      </c>
      <c r="C4" s="6" t="n">
        <v>50494</v>
      </c>
      <c r="D4" s="6" t="n">
        <v>49698</v>
      </c>
    </row>
    <row r="5">
      <c r="A5" s="4" t="inlineStr">
        <is>
          <t>Net effect of dilutive stock options and non-vested stock</t>
        </is>
      </c>
      <c r="B5" s="6" t="n">
        <v>0</v>
      </c>
      <c r="C5" s="6" t="n">
        <v>0</v>
      </c>
      <c r="D5" s="6" t="n">
        <v>0</v>
      </c>
    </row>
    <row r="6">
      <c r="A6" s="4" t="inlineStr">
        <is>
          <t>Weighted average common shares outstanding—diluted</t>
        </is>
      </c>
      <c r="B6" s="6" t="n">
        <v>52739</v>
      </c>
      <c r="C6" s="6" t="n">
        <v>50494</v>
      </c>
      <c r="D6" s="6" t="n">
        <v>496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Employee Benefit Plans - Additional Information (Details) - USD ($)</t>
        </is>
      </c>
      <c r="B1" s="2" t="inlineStr">
        <is>
          <t>1 Months Ended</t>
        </is>
      </c>
      <c r="C1" s="2" t="inlineStr">
        <is>
          <t>12 Months Ended</t>
        </is>
      </c>
    </row>
    <row r="2">
      <c r="B2" s="2" t="inlineStr">
        <is>
          <t>Feb. 28, 2019</t>
        </is>
      </c>
      <c r="C2" s="2" t="inlineStr">
        <is>
          <t>Mar. 31, 2022</t>
        </is>
      </c>
      <c r="D2" s="2" t="inlineStr">
        <is>
          <t>Mar. 31, 2021</t>
        </is>
      </c>
      <c r="E2" s="2" t="inlineStr">
        <is>
          <t>Mar. 31, 2020</t>
        </is>
      </c>
      <c r="F2" s="2" t="inlineStr">
        <is>
          <t>Mar. 31, 2019</t>
        </is>
      </c>
    </row>
    <row r="3">
      <c r="A3" s="3" t="inlineStr">
        <is>
          <t>Defined Benefit Plan Disclosure [Line Items]</t>
        </is>
      </c>
    </row>
    <row r="4">
      <c r="A4" s="4" t="inlineStr">
        <is>
          <t>Defined contribution plan, employer matching contribution, percent of match</t>
        </is>
      </c>
      <c r="D4" s="4" t="inlineStr">
        <is>
          <t>6.00%</t>
        </is>
      </c>
    </row>
    <row r="5">
      <c r="A5" s="4" t="inlineStr">
        <is>
          <t>Defined contribution plan, description</t>
        </is>
      </c>
      <c r="D5" s="4" t="inlineStr">
        <is>
          <t>The Company generally matches contributions up to 75% of the first 6% of compensation contributed by the participant.</t>
        </is>
      </c>
    </row>
    <row r="6">
      <c r="A6" s="4" t="inlineStr">
        <is>
          <t>Defined benefit plan, plan assets, contributions by employer</t>
        </is>
      </c>
      <c r="D6" s="5" t="n">
        <v>1665000</v>
      </c>
      <c r="E6" s="5" t="n">
        <v>14763000</v>
      </c>
      <c r="F6" s="5" t="n">
        <v>13685000</v>
      </c>
    </row>
    <row r="7">
      <c r="A7" s="4" t="inlineStr">
        <is>
          <t>Increase (Decrease) in Obligation, Other Postretirement Benefits</t>
        </is>
      </c>
      <c r="D7" s="5" t="n">
        <v>99000000</v>
      </c>
    </row>
    <row r="8">
      <c r="A8" s="4" t="inlineStr">
        <is>
          <t>Percentage of defined benefit plan pension plan with projected benefit obligation in excess of plan assets plan assets</t>
        </is>
      </c>
      <c r="D8" s="4" t="inlineStr">
        <is>
          <t>10.00%</t>
        </is>
      </c>
    </row>
    <row r="9">
      <c r="A9" s="4" t="inlineStr">
        <is>
          <t>Recognition of a charge for special termination benefits</t>
        </is>
      </c>
      <c r="B9" s="5" t="n">
        <v>4032000</v>
      </c>
    </row>
    <row r="10">
      <c r="A10" s="4" t="inlineStr">
        <is>
          <t>Defined benefit plan, assumption, number of basis point sensitivity, discount rate</t>
        </is>
      </c>
      <c r="D10" s="4" t="inlineStr">
        <is>
          <t>25.00%</t>
        </is>
      </c>
    </row>
    <row r="11">
      <c r="A11" s="4" t="inlineStr">
        <is>
          <t>Plan assets are expected to be returned</t>
        </is>
      </c>
      <c r="D11" s="5" t="n">
        <v>0</v>
      </c>
    </row>
    <row r="12">
      <c r="A12" s="4" t="inlineStr">
        <is>
          <t>Common Stock [Member]</t>
        </is>
      </c>
    </row>
    <row r="13">
      <c r="A13" s="3" t="inlineStr">
        <is>
          <t>Defined Benefit Plan Disclosure [Line Items]</t>
        </is>
      </c>
    </row>
    <row r="14">
      <c r="A14" s="4" t="inlineStr">
        <is>
          <t>Number of Shares contributed</t>
        </is>
      </c>
      <c r="D14" s="6" t="n">
        <v>2849002</v>
      </c>
    </row>
    <row r="15">
      <c r="A15" s="4" t="inlineStr">
        <is>
          <t>Aggregate value of Shares contributed</t>
        </is>
      </c>
      <c r="D15" s="5" t="n">
        <v>40000000</v>
      </c>
    </row>
    <row r="16">
      <c r="A16" s="4" t="inlineStr">
        <is>
          <t>Other postretirement [Member]</t>
        </is>
      </c>
    </row>
    <row r="17">
      <c r="A17" s="3" t="inlineStr">
        <is>
          <t>Defined Benefit Plan Disclosure [Line Items]</t>
        </is>
      </c>
    </row>
    <row r="18">
      <c r="A18" s="4" t="inlineStr">
        <is>
          <t>Defined benefit plan, plan assets, contributions by employer</t>
        </is>
      </c>
      <c r="D18" s="6" t="n">
        <v>2182000</v>
      </c>
      <c r="E18" s="6" t="n">
        <v>8319000</v>
      </c>
    </row>
    <row r="19">
      <c r="A19" s="4" t="inlineStr">
        <is>
          <t>Defined benefit plan, estimated future employer contributions in next fiscal year</t>
        </is>
      </c>
      <c r="D19" s="6" t="n">
        <v>0</v>
      </c>
    </row>
    <row r="20">
      <c r="A20" s="4" t="inlineStr">
        <is>
          <t>Pension Plan [Member]</t>
        </is>
      </c>
    </row>
    <row r="21">
      <c r="A21" s="3" t="inlineStr">
        <is>
          <t>Defined Benefit Plan Disclosure [Line Items]</t>
        </is>
      </c>
    </row>
    <row r="22">
      <c r="A22" s="4" t="inlineStr">
        <is>
          <t>Defined benefit plan, plan assets, contributions by employer</t>
        </is>
      </c>
      <c r="D22" s="5" t="n">
        <v>41201000</v>
      </c>
      <c r="E22" s="6" t="n">
        <v>51372000</v>
      </c>
    </row>
    <row r="23">
      <c r="A23" s="4" t="inlineStr">
        <is>
          <t>Transfer of pension assets and liabilities to buyer</t>
        </is>
      </c>
      <c r="E23" s="6" t="n">
        <v>55354000</v>
      </c>
    </row>
    <row r="24">
      <c r="A24" s="4" t="inlineStr">
        <is>
          <t>Settlement charge</t>
        </is>
      </c>
      <c r="E24" s="6" t="n">
        <v>29313000</v>
      </c>
    </row>
    <row r="25">
      <c r="A25" s="4" t="inlineStr">
        <is>
          <t>Curtailment charge</t>
        </is>
      </c>
      <c r="E25" s="6" t="n">
        <v>22732000</v>
      </c>
    </row>
    <row r="26">
      <c r="A26" s="4" t="inlineStr">
        <is>
          <t>Nashville Manufacturing Operations [Member]</t>
        </is>
      </c>
    </row>
    <row r="27">
      <c r="A27" s="3" t="inlineStr">
        <is>
          <t>Defined Benefit Plan Disclosure [Line Items]</t>
        </is>
      </c>
    </row>
    <row r="28">
      <c r="A28" s="4" t="inlineStr">
        <is>
          <t>Transfer of pension assets and liabilities to buyer</t>
        </is>
      </c>
      <c r="E28" s="6" t="n">
        <v>55354000</v>
      </c>
    </row>
    <row r="29">
      <c r="A29" s="4" t="inlineStr">
        <is>
          <t>Settlement charge</t>
        </is>
      </c>
      <c r="E29" s="6" t="n">
        <v>28452000</v>
      </c>
    </row>
    <row r="30">
      <c r="A30" s="4" t="inlineStr">
        <is>
          <t>Curtailment charge</t>
        </is>
      </c>
      <c r="E30" s="6" t="n">
        <v>214000</v>
      </c>
    </row>
    <row r="31">
      <c r="A31" s="4" t="inlineStr">
        <is>
          <t>TAS - Grand Prairie, TX [Member]</t>
        </is>
      </c>
    </row>
    <row r="32">
      <c r="A32" s="3" t="inlineStr">
        <is>
          <t>Defined Benefit Plan Disclosure [Line Items]</t>
        </is>
      </c>
    </row>
    <row r="33">
      <c r="A33" s="4" t="inlineStr">
        <is>
          <t>Increase (Decrease) in Obligation, Other Postretirement Benefits</t>
        </is>
      </c>
      <c r="E33" s="6" t="n">
        <v>61766000</v>
      </c>
    </row>
    <row r="34">
      <c r="A34" s="4" t="inlineStr">
        <is>
          <t>Defined benefit plan, net periodic benefit cost (credit), gain (loss) due to settlement and curtailment</t>
        </is>
      </c>
      <c r="E34" s="6" t="n">
        <v>23476000</v>
      </c>
    </row>
    <row r="35">
      <c r="A35" s="4" t="inlineStr">
        <is>
          <t>Defined Benefit Plan, Other Cost (Credit)</t>
        </is>
      </c>
      <c r="E35" s="6" t="n">
        <v>11642000</v>
      </c>
    </row>
    <row r="36">
      <c r="A36" s="4" t="inlineStr">
        <is>
          <t>TAS - Grand Prairie, TX [Member] | Other postretirement [Member]</t>
        </is>
      </c>
    </row>
    <row r="37">
      <c r="A37" s="3" t="inlineStr">
        <is>
          <t>Defined Benefit Plan Disclosure [Line Items]</t>
        </is>
      </c>
    </row>
    <row r="38">
      <c r="A38" s="4" t="inlineStr">
        <is>
          <t>Defined benefit plan, net periodic benefit cost (credit), gain (loss) due to settlement and curtailment</t>
        </is>
      </c>
      <c r="E38" s="6" t="n">
        <v>41128000</v>
      </c>
    </row>
    <row r="39">
      <c r="A39" s="4" t="inlineStr">
        <is>
          <t>TAS - Nashville, TN [Member]</t>
        </is>
      </c>
    </row>
    <row r="40">
      <c r="A40" s="3" t="inlineStr">
        <is>
          <t>Defined Benefit Plan Disclosure [Line Items]</t>
        </is>
      </c>
    </row>
    <row r="41">
      <c r="A41" s="4" t="inlineStr">
        <is>
          <t>Increase (Decrease) in Obligation, Other Postretirement Benefits</t>
        </is>
      </c>
      <c r="E41" s="6" t="n">
        <v>34731000</v>
      </c>
    </row>
    <row r="42">
      <c r="A42" s="4" t="inlineStr">
        <is>
          <t>Defined benefit plan, net periodic benefit cost (credit), gain (loss) due to settlement and curtailment</t>
        </is>
      </c>
      <c r="E42" s="6" t="n">
        <v>8363000</v>
      </c>
    </row>
    <row r="43">
      <c r="A43" s="4" t="inlineStr">
        <is>
          <t>Increase (Decrease) in Obligation, Pension Benefits</t>
        </is>
      </c>
      <c r="E43" s="5" t="n">
        <v>4898000</v>
      </c>
    </row>
    <row r="44">
      <c r="A44" s="4" t="inlineStr">
        <is>
          <t>Maximum [Member]</t>
        </is>
      </c>
    </row>
    <row r="45">
      <c r="A45" s="3" t="inlineStr">
        <is>
          <t>Defined Benefit Plan Disclosure [Line Items]</t>
        </is>
      </c>
    </row>
    <row r="46">
      <c r="A46" s="4" t="inlineStr">
        <is>
          <t>Defined contribution plan, employer matching contribution, percent of match</t>
        </is>
      </c>
      <c r="D46" s="4" t="inlineStr">
        <is>
          <t>75.00%</t>
        </is>
      </c>
    </row>
    <row r="47">
      <c r="A47" s="4" t="inlineStr">
        <is>
          <t>Maximum [Member] | Pension Plan [Member]</t>
        </is>
      </c>
    </row>
    <row r="48">
      <c r="A48" s="3" t="inlineStr">
        <is>
          <t>Defined Benefit Plan Disclosure [Line Items]</t>
        </is>
      </c>
    </row>
    <row r="49">
      <c r="A49" s="4" t="inlineStr">
        <is>
          <t>Expected long-term rate of return on plan assets</t>
        </is>
      </c>
      <c r="D49" s="4" t="inlineStr">
        <is>
          <t>8.00%</t>
        </is>
      </c>
      <c r="E49" s="4" t="inlineStr">
        <is>
          <t>8.00%</t>
        </is>
      </c>
      <c r="F49" s="4" t="inlineStr">
        <is>
          <t>8.00%</t>
        </is>
      </c>
    </row>
    <row r="50">
      <c r="A50" s="4" t="inlineStr">
        <is>
          <t>Maximum [Member] | Pension Plan [Member] | Forecast [Member]</t>
        </is>
      </c>
    </row>
    <row r="51">
      <c r="A51" s="3" t="inlineStr">
        <is>
          <t>Defined Benefit Plan Disclosure [Line Items]</t>
        </is>
      </c>
    </row>
    <row r="52">
      <c r="A52" s="4" t="inlineStr">
        <is>
          <t>Expected long-term rate of return on plan assets</t>
        </is>
      </c>
      <c r="C52" s="4" t="inlineStr">
        <is>
          <t>8.00%</t>
        </is>
      </c>
    </row>
    <row r="53">
      <c r="A53" s="4" t="inlineStr">
        <is>
          <t>Minimum [Member] | Pension Plan [Member]</t>
        </is>
      </c>
    </row>
    <row r="54">
      <c r="A54" s="3" t="inlineStr">
        <is>
          <t>Defined Benefit Plan Disclosure [Line Items]</t>
        </is>
      </c>
    </row>
    <row r="55">
      <c r="A55" s="4" t="inlineStr">
        <is>
          <t>Expected long-term rate of return on plan assets</t>
        </is>
      </c>
      <c r="D55" s="4" t="inlineStr">
        <is>
          <t>5.00%</t>
        </is>
      </c>
      <c r="E55" s="4" t="inlineStr">
        <is>
          <t>5.00%</t>
        </is>
      </c>
      <c r="F55" s="4" t="inlineStr">
        <is>
          <t>5.00%</t>
        </is>
      </c>
    </row>
    <row r="56">
      <c r="A56" s="4" t="inlineStr">
        <is>
          <t>Minimum [Member] | Pension Plan [Member] | Forecast [Member]</t>
        </is>
      </c>
    </row>
    <row r="57">
      <c r="A57" s="3" t="inlineStr">
        <is>
          <t>Defined Benefit Plan Disclosure [Line Items]</t>
        </is>
      </c>
    </row>
    <row r="58">
      <c r="A58" s="4" t="inlineStr">
        <is>
          <t>Expected long-term rate of return on plan assets</t>
        </is>
      </c>
      <c r="C58" s="4" t="inlineStr">
        <is>
          <t>5.00%</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loss</t>
        </is>
      </c>
      <c r="B4" s="5" t="n">
        <v>-450910</v>
      </c>
      <c r="C4" s="5" t="n">
        <v>-29433</v>
      </c>
      <c r="D4" s="5" t="n">
        <v>-327146</v>
      </c>
    </row>
    <row r="5">
      <c r="A5" s="3" t="inlineStr">
        <is>
          <t>Adjustments to reconcile net loss to net cash (used in) provided by operating activities:</t>
        </is>
      </c>
    </row>
    <row r="6">
      <c r="A6" s="4" t="inlineStr">
        <is>
          <t>Depreciation and amortization</t>
        </is>
      </c>
      <c r="B6" s="6" t="n">
        <v>93334</v>
      </c>
      <c r="C6" s="6" t="n">
        <v>138168</v>
      </c>
      <c r="D6" s="6" t="n">
        <v>149904</v>
      </c>
    </row>
    <row r="7">
      <c r="A7" s="4" t="inlineStr">
        <is>
          <t>Impairment of long-lived assets and goodwill</t>
        </is>
      </c>
      <c r="B7" s="6" t="n">
        <v>252382</v>
      </c>
      <c r="C7" s="6" t="n">
        <v>66121</v>
      </c>
    </row>
    <row r="8">
      <c r="A8" s="4" t="inlineStr">
        <is>
          <t>Amortization of acquired contract liability</t>
        </is>
      </c>
      <c r="B8" s="6" t="n">
        <v>-38564</v>
      </c>
      <c r="C8" s="6" t="n">
        <v>-75286</v>
      </c>
      <c r="D8" s="6" t="n">
        <v>-67314</v>
      </c>
    </row>
    <row r="9">
      <c r="A9" s="4" t="inlineStr">
        <is>
          <t>Loss on sale of assets and businesses</t>
        </is>
      </c>
      <c r="B9" s="6" t="n">
        <v>104702</v>
      </c>
      <c r="C9" s="6" t="n">
        <v>56916</v>
      </c>
      <c r="D9" s="6" t="n">
        <v>235301</v>
      </c>
    </row>
    <row r="10">
      <c r="A10" s="4" t="inlineStr">
        <is>
          <t>Curtailments and special termination benefits gain, net</t>
        </is>
      </c>
      <c r="C10" s="6" t="n">
        <v>14293</v>
      </c>
      <c r="D10" s="6" t="n">
        <v>4032</v>
      </c>
    </row>
    <row r="11">
      <c r="A11" s="4" t="inlineStr">
        <is>
          <t>Other amortization included in interest expense</t>
        </is>
      </c>
      <c r="B11" s="6" t="n">
        <v>23759</v>
      </c>
      <c r="C11" s="6" t="n">
        <v>11157</v>
      </c>
      <c r="D11" s="6" t="n">
        <v>8770</v>
      </c>
    </row>
    <row r="12">
      <c r="A12" s="4" t="inlineStr">
        <is>
          <t>Provision for (recovery of) credit losses</t>
        </is>
      </c>
      <c r="B12" s="6" t="n">
        <v>4853</v>
      </c>
      <c r="C12" s="6" t="n">
        <v>1554</v>
      </c>
      <c r="D12" s="6" t="n">
        <v>-495</v>
      </c>
    </row>
    <row r="13">
      <c r="A13" s="4" t="inlineStr">
        <is>
          <t>(Benefit) provision for deferred income taxes</t>
        </is>
      </c>
      <c r="B13" s="6" t="n">
        <v>-176</v>
      </c>
      <c r="C13" s="6" t="n">
        <v>2823</v>
      </c>
      <c r="D13" s="6" t="n">
        <v>-7939</v>
      </c>
    </row>
    <row r="14">
      <c r="A14" s="4" t="inlineStr">
        <is>
          <t>Share-based compensation</t>
        </is>
      </c>
      <c r="B14" s="6" t="n">
        <v>12701</v>
      </c>
      <c r="C14" s="6" t="n">
        <v>11062</v>
      </c>
      <c r="D14" s="6" t="n">
        <v>10259</v>
      </c>
    </row>
    <row r="15">
      <c r="A15" s="3" t="inlineStr">
        <is>
          <t>Changes in other assets and liabilities, excluding the effects of acquisitions and divestitures:</t>
        </is>
      </c>
    </row>
    <row r="16">
      <c r="A16" s="4" t="inlineStr">
        <is>
          <t>Trade and other receivables</t>
        </is>
      </c>
      <c r="B16" s="6" t="n">
        <v>126294</v>
      </c>
      <c r="C16" s="6" t="n">
        <v>5001</v>
      </c>
      <c r="D16" s="6" t="n">
        <v>-89728</v>
      </c>
    </row>
    <row r="17">
      <c r="A17" s="4" t="inlineStr">
        <is>
          <t>Contract assets</t>
        </is>
      </c>
      <c r="B17" s="6" t="n">
        <v>46841</v>
      </c>
      <c r="C17" s="6" t="n">
        <v>50440</v>
      </c>
      <c r="D17" s="6" t="n">
        <v>65191</v>
      </c>
    </row>
    <row r="18">
      <c r="A18" s="4" t="inlineStr">
        <is>
          <t>Inventories</t>
        </is>
      </c>
      <c r="B18" s="6" t="n">
        <v>35412</v>
      </c>
      <c r="C18" s="6" t="n">
        <v>-48802</v>
      </c>
      <c r="D18" s="6" t="n">
        <v>-15930</v>
      </c>
    </row>
    <row r="19">
      <c r="A19" s="4" t="inlineStr">
        <is>
          <t>Prepaid expenses and other current assets</t>
        </is>
      </c>
      <c r="B19" s="6" t="n">
        <v>-310</v>
      </c>
      <c r="C19" s="6" t="n">
        <v>16376</v>
      </c>
      <c r="D19" s="6" t="n">
        <v>-3144</v>
      </c>
    </row>
    <row r="20">
      <c r="A20" s="4" t="inlineStr">
        <is>
          <t>Accounts payable, accrued expenses, and contract liabilities</t>
        </is>
      </c>
      <c r="B20" s="6" t="n">
        <v>-330992</v>
      </c>
      <c r="C20" s="6" t="n">
        <v>-61338</v>
      </c>
      <c r="D20" s="6" t="n">
        <v>-71767</v>
      </c>
    </row>
    <row r="21">
      <c r="A21" s="4" t="inlineStr">
        <is>
          <t>Accrued pension and other postretirement benefits</t>
        </is>
      </c>
      <c r="B21" s="6" t="n">
        <v>-51692</v>
      </c>
      <c r="C21" s="6" t="n">
        <v>-66519</v>
      </c>
      <c r="D21" s="6" t="n">
        <v>-74532</v>
      </c>
    </row>
    <row r="22">
      <c r="A22" s="4" t="inlineStr">
        <is>
          <t>Other, net</t>
        </is>
      </c>
      <c r="B22" s="6" t="n">
        <v>-753</v>
      </c>
      <c r="C22" s="6" t="n">
        <v>4133</v>
      </c>
      <c r="D22" s="6" t="n">
        <v>10118</v>
      </c>
    </row>
    <row r="23">
      <c r="A23" s="4" t="inlineStr">
        <is>
          <t>Net cash (used in) provided by operating activities</t>
        </is>
      </c>
      <c r="B23" s="6" t="n">
        <v>-173119</v>
      </c>
      <c r="C23" s="6" t="n">
        <v>96666</v>
      </c>
      <c r="D23" s="6" t="n">
        <v>-174420</v>
      </c>
    </row>
    <row r="24">
      <c r="A24" s="3" t="inlineStr">
        <is>
          <t>Investing Activities</t>
        </is>
      </c>
    </row>
    <row r="25">
      <c r="A25" s="4" t="inlineStr">
        <is>
          <t>Capital expenditures</t>
        </is>
      </c>
      <c r="B25" s="6" t="n">
        <v>-25178</v>
      </c>
      <c r="C25" s="6" t="n">
        <v>-39834</v>
      </c>
      <c r="D25" s="6" t="n">
        <v>-47099</v>
      </c>
    </row>
    <row r="26">
      <c r="A26" s="4" t="inlineStr">
        <is>
          <t>Proceeds from sale of assets and businesses</t>
        </is>
      </c>
      <c r="B26" s="6" t="n">
        <v>15888</v>
      </c>
      <c r="C26" s="6" t="n">
        <v>47229</v>
      </c>
      <c r="D26" s="6" t="n">
        <v>247647</v>
      </c>
    </row>
    <row r="27">
      <c r="A27" s="4" t="inlineStr">
        <is>
          <t>Net cash (used in) provided by investing activities</t>
        </is>
      </c>
      <c r="B27" s="6" t="n">
        <v>-9290</v>
      </c>
      <c r="C27" s="6" t="n">
        <v>7395</v>
      </c>
      <c r="D27" s="6" t="n">
        <v>200548</v>
      </c>
    </row>
    <row r="28">
      <c r="A28" s="3" t="inlineStr">
        <is>
          <t>Financing Activities</t>
        </is>
      </c>
    </row>
    <row r="29">
      <c r="A29" s="4" t="inlineStr">
        <is>
          <t>Net (decrease) increase in revolving credit facility</t>
        </is>
      </c>
      <c r="B29" s="6" t="n">
        <v>-400000</v>
      </c>
      <c r="C29" s="6" t="n">
        <v>185000</v>
      </c>
      <c r="D29" s="6" t="n">
        <v>102113</v>
      </c>
    </row>
    <row r="30">
      <c r="A30" s="4" t="inlineStr">
        <is>
          <t>Proceeds from issuance of long-term debt</t>
        </is>
      </c>
      <c r="B30" s="6" t="n">
        <v>713900</v>
      </c>
      <c r="C30" s="6" t="n">
        <v>585580</v>
      </c>
      <c r="D30" s="6" t="n">
        <v>54600</v>
      </c>
    </row>
    <row r="31">
      <c r="A31" s="4" t="inlineStr">
        <is>
          <t>Retirement of debt and finance lease obligations</t>
        </is>
      </c>
      <c r="B31" s="6" t="n">
        <v>-160035</v>
      </c>
      <c r="C31" s="6" t="n">
        <v>-449650</v>
      </c>
      <c r="D31" s="6" t="n">
        <v>-113425</v>
      </c>
    </row>
    <row r="32">
      <c r="A32" s="4" t="inlineStr">
        <is>
          <t>Payment of deferred financing costs</t>
        </is>
      </c>
      <c r="B32" s="6" t="n">
        <v>-20716</v>
      </c>
      <c r="C32" s="6" t="n">
        <v>-17718</v>
      </c>
      <c r="D32" s="6" t="n">
        <v>-1982</v>
      </c>
    </row>
    <row r="33">
      <c r="A33" s="4" t="inlineStr">
        <is>
          <t>Sales of common stock, net of issuance costs</t>
        </is>
      </c>
      <c r="B33" s="6" t="n">
        <v>145383</v>
      </c>
    </row>
    <row r="34">
      <c r="A34" s="4" t="inlineStr">
        <is>
          <t>Dividends paid</t>
        </is>
      </c>
      <c r="C34" s="6" t="n">
        <v>-8078</v>
      </c>
      <c r="D34" s="6" t="n">
        <v>-7971</v>
      </c>
    </row>
    <row r="35">
      <c r="A35" s="4" t="inlineStr">
        <is>
          <t>Repurchase of restricted shares for minimum tax obligations</t>
        </is>
      </c>
      <c r="B35" s="6" t="n">
        <v>-1285</v>
      </c>
      <c r="C35" s="6" t="n">
        <v>-1442</v>
      </c>
      <c r="D35" s="6" t="n">
        <v>-860</v>
      </c>
    </row>
    <row r="36">
      <c r="A36" s="4" t="inlineStr">
        <is>
          <t>Net cash provided by financing activities</t>
        </is>
      </c>
      <c r="B36" s="6" t="n">
        <v>277247</v>
      </c>
      <c r="C36" s="6" t="n">
        <v>293692</v>
      </c>
      <c r="D36" s="6" t="n">
        <v>32475</v>
      </c>
    </row>
    <row r="37">
      <c r="A37" s="4" t="inlineStr">
        <is>
          <t>Effect of exchange rate changes on cash</t>
        </is>
      </c>
      <c r="B37" s="6" t="n">
        <v>9581</v>
      </c>
      <c r="C37" s="6" t="n">
        <v>-5097</v>
      </c>
      <c r="D37" s="6" t="n">
        <v>-1615</v>
      </c>
    </row>
    <row r="38">
      <c r="A38" s="4" t="inlineStr">
        <is>
          <t>Net change in cash and cash equivalents</t>
        </is>
      </c>
      <c r="B38" s="6" t="n">
        <v>104419</v>
      </c>
      <c r="C38" s="6" t="n">
        <v>392656</v>
      </c>
      <c r="D38" s="6" t="n">
        <v>56988</v>
      </c>
    </row>
    <row r="39">
      <c r="A39" s="4" t="inlineStr">
        <is>
          <t>Cash and cash equivalents at beginning of period</t>
        </is>
      </c>
      <c r="B39" s="6" t="n">
        <v>485463</v>
      </c>
      <c r="C39" s="6" t="n">
        <v>92807</v>
      </c>
      <c r="D39" s="6" t="n">
        <v>35819</v>
      </c>
    </row>
    <row r="40">
      <c r="A40" s="4" t="inlineStr">
        <is>
          <t>Cash and cash equivalents at end of period</t>
        </is>
      </c>
      <c r="B40" s="5" t="n">
        <v>589882</v>
      </c>
      <c r="C40" s="5" t="n">
        <v>485463</v>
      </c>
      <c r="D40" s="5" t="n">
        <v>928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solidated Defined Benefit Pension Plans (Details) - USD ($) $ in Thousands</t>
        </is>
      </c>
      <c r="B1" s="2" t="inlineStr">
        <is>
          <t>12 Months Ended</t>
        </is>
      </c>
    </row>
    <row r="2">
      <c r="B2" s="2" t="inlineStr">
        <is>
          <t>Mar. 31, 2021</t>
        </is>
      </c>
      <c r="C2" s="2" t="inlineStr">
        <is>
          <t>Mar. 31, 2020</t>
        </is>
      </c>
      <c r="D2" s="2" t="inlineStr">
        <is>
          <t>Mar. 31, 2019</t>
        </is>
      </c>
    </row>
    <row r="3">
      <c r="A3" s="4" t="inlineStr">
        <is>
          <t>Pension Plan [Member]</t>
        </is>
      </c>
    </row>
    <row r="4">
      <c r="A4" s="3" t="inlineStr">
        <is>
          <t>Defined Benefit Plan Disclosure [Line Items]</t>
        </is>
      </c>
    </row>
    <row r="5">
      <c r="A5" s="4" t="inlineStr">
        <is>
          <t>Projected benefit obligation at beginning of year</t>
        </is>
      </c>
      <c r="B5" s="5" t="n">
        <v>2254985</v>
      </c>
      <c r="C5" s="5" t="n">
        <v>2234734</v>
      </c>
    </row>
    <row r="6">
      <c r="A6" s="4" t="inlineStr">
        <is>
          <t>Service cost</t>
        </is>
      </c>
      <c r="B6" s="6" t="n">
        <v>1537</v>
      </c>
      <c r="C6" s="6" t="n">
        <v>2336</v>
      </c>
      <c r="D6" s="5" t="n">
        <v>3292</v>
      </c>
    </row>
    <row r="7">
      <c r="A7" s="4" t="inlineStr">
        <is>
          <t>Interest cost</t>
        </is>
      </c>
      <c r="B7" s="6" t="n">
        <v>64599</v>
      </c>
      <c r="C7" s="6" t="n">
        <v>68446</v>
      </c>
      <c r="D7" s="6" t="n">
        <v>79446</v>
      </c>
    </row>
    <row r="8">
      <c r="A8" s="4" t="inlineStr">
        <is>
          <t>Actuarial loss (gain)</t>
        </is>
      </c>
      <c r="B8" s="6" t="n">
        <v>83263</v>
      </c>
      <c r="C8" s="6" t="n">
        <v>138652</v>
      </c>
    </row>
    <row r="9">
      <c r="A9" s="4" t="inlineStr">
        <is>
          <t>Plan amendments</t>
        </is>
      </c>
      <c r="C9" s="6" t="n">
        <v>4898</v>
      </c>
    </row>
    <row r="10">
      <c r="A10" s="4" t="inlineStr">
        <is>
          <t>Curtailments</t>
        </is>
      </c>
      <c r="C10" s="6" t="n">
        <v>22732</v>
      </c>
    </row>
    <row r="11">
      <c r="A11" s="4" t="inlineStr">
        <is>
          <t>Divestitures</t>
        </is>
      </c>
      <c r="C11" s="6" t="n">
        <v>-55354</v>
      </c>
    </row>
    <row r="12">
      <c r="A12" s="4" t="inlineStr">
        <is>
          <t>Participant contributions</t>
        </is>
      </c>
      <c r="B12" s="6" t="n">
        <v>164</v>
      </c>
      <c r="C12" s="6" t="n">
        <v>204</v>
      </c>
    </row>
    <row r="13">
      <c r="A13" s="4" t="inlineStr">
        <is>
          <t>Settlements</t>
        </is>
      </c>
      <c r="C13" s="6" t="n">
        <v>-14579</v>
      </c>
    </row>
    <row r="14">
      <c r="A14" s="4" t="inlineStr">
        <is>
          <t>Special termination benefits</t>
        </is>
      </c>
      <c r="C14" s="6" t="n">
        <v>11642</v>
      </c>
      <c r="D14" s="6" t="n">
        <v>4032</v>
      </c>
    </row>
    <row r="15">
      <c r="A15" s="4" t="inlineStr">
        <is>
          <t>Benefits paid</t>
        </is>
      </c>
      <c r="B15" s="6" t="n">
        <v>-179956</v>
      </c>
      <c r="C15" s="6" t="n">
        <v>-156084</v>
      </c>
    </row>
    <row r="16">
      <c r="A16" s="4" t="inlineStr">
        <is>
          <t>Currency translation adjustment</t>
        </is>
      </c>
      <c r="B16" s="6" t="n">
        <v>5656</v>
      </c>
      <c r="C16" s="6" t="n">
        <v>-2642</v>
      </c>
    </row>
    <row r="17">
      <c r="A17" s="4" t="inlineStr">
        <is>
          <t>Projected benefit obligation at end of year</t>
        </is>
      </c>
      <c r="B17" s="6" t="n">
        <v>2230248</v>
      </c>
      <c r="C17" s="6" t="n">
        <v>2254985</v>
      </c>
      <c r="D17" s="6" t="n">
        <v>2234734</v>
      </c>
    </row>
    <row r="18">
      <c r="A18" s="4" t="inlineStr">
        <is>
          <t>Accumulated benefit obligation at end of year</t>
        </is>
      </c>
      <c r="B18" s="6" t="n">
        <v>2228830</v>
      </c>
      <c r="C18" s="6" t="n">
        <v>2252126</v>
      </c>
    </row>
    <row r="19">
      <c r="A19" s="4" t="inlineStr">
        <is>
          <t>Other postretirement [Member]</t>
        </is>
      </c>
    </row>
    <row r="20">
      <c r="A20" s="3" t="inlineStr">
        <is>
          <t>Defined Benefit Plan Disclosure [Line Items]</t>
        </is>
      </c>
    </row>
    <row r="21">
      <c r="A21" s="4" t="inlineStr">
        <is>
          <t>Projected benefit obligation at beginning of year</t>
        </is>
      </c>
      <c r="B21" s="6" t="n">
        <v>7150</v>
      </c>
      <c r="C21" s="6" t="n">
        <v>109455</v>
      </c>
    </row>
    <row r="22">
      <c r="A22" s="4" t="inlineStr">
        <is>
          <t>Service cost</t>
        </is>
      </c>
      <c r="B22" s="6" t="n">
        <v>0</v>
      </c>
      <c r="C22" s="6" t="n">
        <v>62</v>
      </c>
      <c r="D22" s="6" t="n">
        <v>227</v>
      </c>
    </row>
    <row r="23">
      <c r="A23" s="4" t="inlineStr">
        <is>
          <t>Interest cost</t>
        </is>
      </c>
      <c r="B23" s="6" t="n">
        <v>112</v>
      </c>
      <c r="C23" s="6" t="n">
        <v>1559</v>
      </c>
      <c r="D23" s="6" t="n">
        <v>4039</v>
      </c>
    </row>
    <row r="24">
      <c r="A24" s="4" t="inlineStr">
        <is>
          <t>Actuarial loss (gain)</t>
        </is>
      </c>
      <c r="B24" s="6" t="n">
        <v>-156</v>
      </c>
      <c r="C24" s="6" t="n">
        <v>3472</v>
      </c>
    </row>
    <row r="25">
      <c r="A25" s="4" t="inlineStr">
        <is>
          <t>Plan amendments</t>
        </is>
      </c>
      <c r="C25" s="6" t="n">
        <v>-99080</v>
      </c>
    </row>
    <row r="26">
      <c r="A26" s="4" t="inlineStr">
        <is>
          <t>Participant contributions</t>
        </is>
      </c>
      <c r="C26" s="6" t="n">
        <v>252</v>
      </c>
    </row>
    <row r="27">
      <c r="A27" s="4" t="inlineStr">
        <is>
          <t>Benefits paid</t>
        </is>
      </c>
      <c r="B27" s="6" t="n">
        <v>-2182</v>
      </c>
      <c r="C27" s="6" t="n">
        <v>-8570</v>
      </c>
    </row>
    <row r="28">
      <c r="A28" s="4" t="inlineStr">
        <is>
          <t>Projected benefit obligation at end of year</t>
        </is>
      </c>
      <c r="B28" s="6" t="n">
        <v>4924</v>
      </c>
      <c r="C28" s="6" t="n">
        <v>7150</v>
      </c>
      <c r="D28" s="5" t="n">
        <v>109455</v>
      </c>
    </row>
    <row r="29">
      <c r="A29" s="4" t="inlineStr">
        <is>
          <t>Accumulated benefit obligation at end of year</t>
        </is>
      </c>
      <c r="B29" s="5" t="n">
        <v>4924</v>
      </c>
      <c r="C29" s="5" t="n">
        <v>7150</v>
      </c>
    </row>
    <row r="30">
      <c r="A30" s="3" t="inlineStr">
        <is>
          <t>Assumptions used to determine benefit obligations at end of year</t>
        </is>
      </c>
    </row>
    <row r="31">
      <c r="A31" s="4" t="inlineStr">
        <is>
          <t>Discount rate</t>
        </is>
      </c>
      <c r="B31" s="4" t="inlineStr">
        <is>
          <t>2.51%</t>
        </is>
      </c>
      <c r="C31" s="4" t="inlineStr">
        <is>
          <t>3.00%</t>
        </is>
      </c>
    </row>
    <row r="32">
      <c r="A32" s="4" t="inlineStr">
        <is>
          <t>Minimum [Member] | Pension Plan [Member]</t>
        </is>
      </c>
    </row>
    <row r="33">
      <c r="A33" s="3" t="inlineStr">
        <is>
          <t>Assumptions used to determine benefit obligations at end of year</t>
        </is>
      </c>
    </row>
    <row r="34">
      <c r="A34" s="4" t="inlineStr">
        <is>
          <t>Discount rate</t>
        </is>
      </c>
      <c r="B34" s="4" t="inlineStr">
        <is>
          <t>2.05%</t>
        </is>
      </c>
      <c r="C34" s="4" t="inlineStr">
        <is>
          <t>2.47%</t>
        </is>
      </c>
    </row>
    <row r="35">
      <c r="A35" s="4" t="inlineStr">
        <is>
          <t>Rate of compensation increase</t>
        </is>
      </c>
      <c r="B35" s="4" t="inlineStr">
        <is>
          <t>2.80%</t>
        </is>
      </c>
      <c r="C35" s="4" t="inlineStr">
        <is>
          <t>3.50%</t>
        </is>
      </c>
    </row>
    <row r="36">
      <c r="A36" s="4" t="inlineStr">
        <is>
          <t>Maximum [Member] | Pension Plan [Member]</t>
        </is>
      </c>
    </row>
    <row r="37">
      <c r="A37" s="3" t="inlineStr">
        <is>
          <t>Assumptions used to determine benefit obligations at end of year</t>
        </is>
      </c>
    </row>
    <row r="38">
      <c r="A38" s="4" t="inlineStr">
        <is>
          <t>Discount rate</t>
        </is>
      </c>
      <c r="B38" s="4" t="inlineStr">
        <is>
          <t>3.17%</t>
        </is>
      </c>
      <c r="C38" s="4" t="inlineStr">
        <is>
          <t>3.32%</t>
        </is>
      </c>
    </row>
    <row r="39">
      <c r="A39" s="4" t="inlineStr">
        <is>
          <t>Rate of compensation increase</t>
        </is>
      </c>
      <c r="B39" s="4" t="inlineStr">
        <is>
          <t>3.50%</t>
        </is>
      </c>
      <c r="C39" s="4" t="inlineStr">
        <is>
          <t>4.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Fair Value of Plan Assets (Details) - USD ($) $ in Thousands</t>
        </is>
      </c>
      <c r="B1" s="2" t="inlineStr">
        <is>
          <t>12 Months Ended</t>
        </is>
      </c>
    </row>
    <row r="2">
      <c r="B2" s="2" t="inlineStr">
        <is>
          <t>Mar. 31, 2021</t>
        </is>
      </c>
      <c r="C2" s="2" t="inlineStr">
        <is>
          <t>Mar. 31, 2020</t>
        </is>
      </c>
      <c r="D2" s="2" t="inlineStr">
        <is>
          <t>Mar. 31, 2019</t>
        </is>
      </c>
    </row>
    <row r="3">
      <c r="A3" s="3" t="inlineStr">
        <is>
          <t>Change in fair value of plan assets</t>
        </is>
      </c>
    </row>
    <row r="4">
      <c r="A4" s="4" t="inlineStr">
        <is>
          <t>Fair value of plan assets at beginning of year</t>
        </is>
      </c>
      <c r="B4" s="5" t="n">
        <v>1598045</v>
      </c>
    </row>
    <row r="5">
      <c r="A5" s="4" t="inlineStr">
        <is>
          <t>Company contributions</t>
        </is>
      </c>
      <c r="B5" s="6" t="n">
        <v>1665</v>
      </c>
      <c r="C5" s="5" t="n">
        <v>14763</v>
      </c>
      <c r="D5" s="5" t="n">
        <v>13685</v>
      </c>
    </row>
    <row r="6">
      <c r="A6" s="4" t="inlineStr">
        <is>
          <t>Fair value of plan assets at end of year</t>
        </is>
      </c>
      <c r="B6" s="6" t="n">
        <v>1853962</v>
      </c>
      <c r="C6" s="6" t="n">
        <v>1598045</v>
      </c>
    </row>
    <row r="7">
      <c r="A7" s="3" t="inlineStr">
        <is>
          <t>Reconciliation of amounts recognized on the consolidated balance sheets</t>
        </is>
      </c>
    </row>
    <row r="8">
      <c r="A8" s="4" t="inlineStr">
        <is>
          <t>Accrued benefit liability—noncurrent</t>
        </is>
      </c>
      <c r="B8" s="6" t="n">
        <v>-384256</v>
      </c>
      <c r="C8" s="6" t="n">
        <v>-660065</v>
      </c>
    </row>
    <row r="9">
      <c r="A9" s="4" t="inlineStr">
        <is>
          <t>Pension Plan [Member]</t>
        </is>
      </c>
    </row>
    <row r="10">
      <c r="A10" s="3" t="inlineStr">
        <is>
          <t>Change in fair value of plan assets</t>
        </is>
      </c>
    </row>
    <row r="11">
      <c r="A11" s="4" t="inlineStr">
        <is>
          <t>Fair value of plan assets at beginning of year</t>
        </is>
      </c>
      <c r="B11" s="6" t="n">
        <v>1598045</v>
      </c>
      <c r="C11" s="6" t="n">
        <v>1796111</v>
      </c>
    </row>
    <row r="12">
      <c r="A12" s="4" t="inlineStr">
        <is>
          <t>Actual return on plan assets</t>
        </is>
      </c>
      <c r="B12" s="6" t="n">
        <v>388392</v>
      </c>
      <c r="C12" s="6" t="n">
        <v>-20869</v>
      </c>
    </row>
    <row r="13">
      <c r="A13" s="4" t="inlineStr">
        <is>
          <t>Settlements</t>
        </is>
      </c>
      <c r="C13" s="6" t="n">
        <v>-14579</v>
      </c>
    </row>
    <row r="14">
      <c r="A14" s="4" t="inlineStr">
        <is>
          <t>Participant contributions</t>
        </is>
      </c>
      <c r="B14" s="6" t="n">
        <v>164</v>
      </c>
      <c r="C14" s="6" t="n">
        <v>204</v>
      </c>
    </row>
    <row r="15">
      <c r="A15" s="4" t="inlineStr">
        <is>
          <t>Divestitures</t>
        </is>
      </c>
      <c r="C15" s="6" t="n">
        <v>-55354</v>
      </c>
    </row>
    <row r="16">
      <c r="A16" s="4" t="inlineStr">
        <is>
          <t>Company contributions</t>
        </is>
      </c>
      <c r="B16" s="6" t="n">
        <v>41201</v>
      </c>
      <c r="C16" s="6" t="n">
        <v>51372</v>
      </c>
    </row>
    <row r="17">
      <c r="A17" s="4" t="inlineStr">
        <is>
          <t>Benefits paid</t>
        </is>
      </c>
      <c r="B17" s="6" t="n">
        <v>-179956</v>
      </c>
      <c r="C17" s="6" t="n">
        <v>-156084</v>
      </c>
    </row>
    <row r="18">
      <c r="A18" s="4" t="inlineStr">
        <is>
          <t>Currency translation adjustment</t>
        </is>
      </c>
      <c r="B18" s="6" t="n">
        <v>6117</v>
      </c>
      <c r="C18" s="6" t="n">
        <v>-2756</v>
      </c>
    </row>
    <row r="19">
      <c r="A19" s="4" t="inlineStr">
        <is>
          <t>Fair value of plan assets at end of year</t>
        </is>
      </c>
      <c r="B19" s="6" t="n">
        <v>1853963</v>
      </c>
      <c r="C19" s="6" t="n">
        <v>1598045</v>
      </c>
      <c r="D19" s="5" t="n">
        <v>1796111</v>
      </c>
    </row>
    <row r="20">
      <c r="A20" s="3" t="inlineStr">
        <is>
          <t>Funded status (underfunded)</t>
        </is>
      </c>
    </row>
    <row r="21">
      <c r="A21" s="4" t="inlineStr">
        <is>
          <t>Funded status</t>
        </is>
      </c>
      <c r="B21" s="6" t="n">
        <v>-376285</v>
      </c>
      <c r="C21" s="6" t="n">
        <v>-656940</v>
      </c>
    </row>
    <row r="22">
      <c r="A22" s="3" t="inlineStr">
        <is>
          <t>Reconciliation of amounts recognized on the consolidated balance sheets</t>
        </is>
      </c>
    </row>
    <row r="23">
      <c r="A23" s="4" t="inlineStr">
        <is>
          <t>Pension asset—noncurrent</t>
        </is>
      </c>
      <c r="B23" s="6" t="n">
        <v>7515</v>
      </c>
      <c r="C23" s="6" t="n">
        <v>1503</v>
      </c>
    </row>
    <row r="24">
      <c r="A24" s="4" t="inlineStr">
        <is>
          <t>Accrued benefit liability—current</t>
        </is>
      </c>
      <c r="B24" s="6" t="n">
        <v>-1097</v>
      </c>
      <c r="C24" s="6" t="n">
        <v>-753</v>
      </c>
    </row>
    <row r="25">
      <c r="A25" s="4" t="inlineStr">
        <is>
          <t>Accrued benefit liability—noncurrent</t>
        </is>
      </c>
      <c r="B25" s="6" t="n">
        <v>-382703</v>
      </c>
      <c r="C25" s="6" t="n">
        <v>-657690</v>
      </c>
    </row>
    <row r="26">
      <c r="A26" s="4" t="inlineStr">
        <is>
          <t>Net amount recognized</t>
        </is>
      </c>
      <c r="B26" s="6" t="n">
        <v>-376285</v>
      </c>
      <c r="C26" s="6" t="n">
        <v>-656940</v>
      </c>
    </row>
    <row r="27">
      <c r="A27" s="3" t="inlineStr">
        <is>
          <t>Reconciliation of amounts recognized in accumulated other comprehensive income</t>
        </is>
      </c>
    </row>
    <row r="28">
      <c r="A28" s="4" t="inlineStr">
        <is>
          <t>Prior service credits</t>
        </is>
      </c>
      <c r="B28" s="6" t="n">
        <v>4621</v>
      </c>
      <c r="C28" s="6" t="n">
        <v>5595</v>
      </c>
    </row>
    <row r="29">
      <c r="A29" s="4" t="inlineStr">
        <is>
          <t>Actuarial losses (gains)</t>
        </is>
      </c>
      <c r="B29" s="6" t="n">
        <v>755234</v>
      </c>
      <c r="C29" s="6" t="n">
        <v>953913</v>
      </c>
    </row>
    <row r="30">
      <c r="A30" s="4" t="inlineStr">
        <is>
          <t>Income tax (benefits) expenses related to above items</t>
        </is>
      </c>
      <c r="B30" s="6" t="n">
        <v>-204594</v>
      </c>
      <c r="C30" s="6" t="n">
        <v>-204594</v>
      </c>
    </row>
    <row r="31">
      <c r="A31" s="4" t="inlineStr">
        <is>
          <t>Unamortized benefit plan costs (gains)</t>
        </is>
      </c>
      <c r="B31" s="6" t="n">
        <v>555261</v>
      </c>
      <c r="C31" s="6" t="n">
        <v>754914</v>
      </c>
    </row>
    <row r="32">
      <c r="A32" s="4" t="inlineStr">
        <is>
          <t>Other postretirement [Member]</t>
        </is>
      </c>
    </row>
    <row r="33">
      <c r="A33" s="3" t="inlineStr">
        <is>
          <t>Change in fair value of plan assets</t>
        </is>
      </c>
    </row>
    <row r="34">
      <c r="A34" s="4" t="inlineStr">
        <is>
          <t>Participant contributions</t>
        </is>
      </c>
      <c r="C34" s="6" t="n">
        <v>252</v>
      </c>
    </row>
    <row r="35">
      <c r="A35" s="4" t="inlineStr">
        <is>
          <t>Company contributions</t>
        </is>
      </c>
      <c r="B35" s="6" t="n">
        <v>2182</v>
      </c>
      <c r="C35" s="6" t="n">
        <v>8319</v>
      </c>
    </row>
    <row r="36">
      <c r="A36" s="4" t="inlineStr">
        <is>
          <t>Benefits paid</t>
        </is>
      </c>
      <c r="B36" s="6" t="n">
        <v>-2182</v>
      </c>
      <c r="C36" s="6" t="n">
        <v>-8571</v>
      </c>
    </row>
    <row r="37">
      <c r="A37" s="3" t="inlineStr">
        <is>
          <t>Funded status (underfunded)</t>
        </is>
      </c>
    </row>
    <row r="38">
      <c r="A38" s="4" t="inlineStr">
        <is>
          <t>Funded status</t>
        </is>
      </c>
      <c r="B38" s="6" t="n">
        <v>-4924</v>
      </c>
      <c r="C38" s="6" t="n">
        <v>-7150</v>
      </c>
    </row>
    <row r="39">
      <c r="A39" s="3" t="inlineStr">
        <is>
          <t>Reconciliation of amounts recognized on the consolidated balance sheets</t>
        </is>
      </c>
    </row>
    <row r="40">
      <c r="A40" s="4" t="inlineStr">
        <is>
          <t>Accrued benefit liability—current</t>
        </is>
      </c>
      <c r="B40" s="6" t="n">
        <v>-3372</v>
      </c>
      <c r="C40" s="6" t="n">
        <v>-4775</v>
      </c>
    </row>
    <row r="41">
      <c r="A41" s="4" t="inlineStr">
        <is>
          <t>Accrued benefit liability—noncurrent</t>
        </is>
      </c>
      <c r="B41" s="6" t="n">
        <v>-1552</v>
      </c>
      <c r="C41" s="6" t="n">
        <v>-2375</v>
      </c>
    </row>
    <row r="42">
      <c r="A42" s="4" t="inlineStr">
        <is>
          <t>Net amount recognized</t>
        </is>
      </c>
      <c r="B42" s="6" t="n">
        <v>-4924</v>
      </c>
      <c r="C42" s="6" t="n">
        <v>-7150</v>
      </c>
    </row>
    <row r="43">
      <c r="A43" s="3" t="inlineStr">
        <is>
          <t>Reconciliation of amounts recognized in accumulated other comprehensive income</t>
        </is>
      </c>
    </row>
    <row r="44">
      <c r="A44" s="4" t="inlineStr">
        <is>
          <t>Prior service credits</t>
        </is>
      </c>
      <c r="B44" s="6" t="n">
        <v>-54109</v>
      </c>
      <c r="C44" s="6" t="n">
        <v>-59214</v>
      </c>
    </row>
    <row r="45">
      <c r="A45" s="4" t="inlineStr">
        <is>
          <t>Actuarial losses (gains)</t>
        </is>
      </c>
      <c r="B45" s="6" t="n">
        <v>-53542</v>
      </c>
      <c r="C45" s="6" t="n">
        <v>-58151</v>
      </c>
    </row>
    <row r="46">
      <c r="A46" s="4" t="inlineStr">
        <is>
          <t>Income tax (benefits) expenses related to above items</t>
        </is>
      </c>
      <c r="B46" s="6" t="n">
        <v>42016</v>
      </c>
      <c r="C46" s="6" t="n">
        <v>42016</v>
      </c>
    </row>
    <row r="47">
      <c r="A47" s="4" t="inlineStr">
        <is>
          <t>Unamortized benefit plan costs (gains)</t>
        </is>
      </c>
      <c r="B47" s="5" t="n">
        <v>-65635</v>
      </c>
      <c r="C47" s="5" t="n">
        <v>-753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USD ($) $ in Thousands</t>
        </is>
      </c>
      <c r="B1" s="2" t="inlineStr">
        <is>
          <t>12 Months Ended</t>
        </is>
      </c>
    </row>
    <row r="2">
      <c r="B2" s="2" t="inlineStr">
        <is>
          <t>Mar. 31, 2021</t>
        </is>
      </c>
      <c r="C2" s="2" t="inlineStr">
        <is>
          <t>Mar. 31, 2020</t>
        </is>
      </c>
      <c r="D2" s="2" t="inlineStr">
        <is>
          <t>Mar. 31, 2019</t>
        </is>
      </c>
    </row>
    <row r="3">
      <c r="A3" s="4" t="inlineStr">
        <is>
          <t>Pension Plan [Member]</t>
        </is>
      </c>
    </row>
    <row r="4">
      <c r="A4" s="3" t="inlineStr">
        <is>
          <t>Defined Benefit Plan Disclosure [Line Items]</t>
        </is>
      </c>
    </row>
    <row r="5">
      <c r="A5" s="4" t="inlineStr">
        <is>
          <t>Service cost</t>
        </is>
      </c>
      <c r="B5" s="5" t="n">
        <v>1537</v>
      </c>
      <c r="C5" s="5" t="n">
        <v>2336</v>
      </c>
      <c r="D5" s="5" t="n">
        <v>3292</v>
      </c>
    </row>
    <row r="6">
      <c r="A6" s="4" t="inlineStr">
        <is>
          <t>Interest cost</t>
        </is>
      </c>
      <c r="B6" s="6" t="n">
        <v>64599</v>
      </c>
      <c r="C6" s="6" t="n">
        <v>68446</v>
      </c>
      <c r="D6" s="6" t="n">
        <v>79446</v>
      </c>
    </row>
    <row r="7">
      <c r="A7" s="4" t="inlineStr">
        <is>
          <t>Expected return on plan assets</t>
        </is>
      </c>
      <c r="B7" s="6" t="n">
        <v>-136581</v>
      </c>
      <c r="C7" s="6" t="n">
        <v>-141972</v>
      </c>
      <c r="D7" s="6" t="n">
        <v>-145361</v>
      </c>
    </row>
    <row r="8">
      <c r="A8" s="4" t="inlineStr">
        <is>
          <t>Amortization of prior service credit cost</t>
        </is>
      </c>
      <c r="B8" s="6" t="n">
        <v>974</v>
      </c>
      <c r="C8" s="6" t="n">
        <v>-874</v>
      </c>
      <c r="D8" s="6" t="n">
        <v>-3619</v>
      </c>
    </row>
    <row r="9">
      <c r="A9" s="4" t="inlineStr">
        <is>
          <t>Amortization of net loss</t>
        </is>
      </c>
      <c r="B9" s="6" t="n">
        <v>31248</v>
      </c>
      <c r="C9" s="6" t="n">
        <v>28288</v>
      </c>
      <c r="D9" s="6" t="n">
        <v>20151</v>
      </c>
    </row>
    <row r="10">
      <c r="A10" s="4" t="inlineStr">
        <is>
          <t>Curtailment loss (gain)</t>
        </is>
      </c>
      <c r="C10" s="6" t="n">
        <v>23690</v>
      </c>
    </row>
    <row r="11">
      <c r="A11" s="4" t="inlineStr">
        <is>
          <t>Settlements</t>
        </is>
      </c>
      <c r="C11" s="6" t="n">
        <v>29313</v>
      </c>
    </row>
    <row r="12">
      <c r="A12" s="4" t="inlineStr">
        <is>
          <t>Special termination benefits</t>
        </is>
      </c>
      <c r="C12" s="6" t="n">
        <v>11642</v>
      </c>
      <c r="D12" s="6" t="n">
        <v>4032</v>
      </c>
    </row>
    <row r="13">
      <c r="A13" s="4" t="inlineStr">
        <is>
          <t>Total net periodic benefit (income) expense</t>
        </is>
      </c>
      <c r="B13" s="5" t="n">
        <v>-38223</v>
      </c>
      <c r="C13" s="5" t="n">
        <v>20869</v>
      </c>
      <c r="D13" s="5" t="n">
        <v>-42059</v>
      </c>
    </row>
    <row r="14">
      <c r="A14" s="4" t="inlineStr">
        <is>
          <t>Pension Plan [Member] | Minimum [Member]</t>
        </is>
      </c>
    </row>
    <row r="15">
      <c r="A15" s="3" t="inlineStr">
        <is>
          <t>Defined Benefit Plan Disclosure [Line Items]</t>
        </is>
      </c>
    </row>
    <row r="16">
      <c r="A16" s="4" t="inlineStr">
        <is>
          <t>Discount rate</t>
        </is>
      </c>
      <c r="B16" s="4" t="inlineStr">
        <is>
          <t>2.47%</t>
        </is>
      </c>
      <c r="C16" s="4" t="inlineStr">
        <is>
          <t>2.54%</t>
        </is>
      </c>
      <c r="D16" s="4" t="inlineStr">
        <is>
          <t>2.65%</t>
        </is>
      </c>
    </row>
    <row r="17">
      <c r="A17" s="4" t="inlineStr">
        <is>
          <t>Expected long-term rate of return on plan assets</t>
        </is>
      </c>
      <c r="B17" s="4" t="inlineStr">
        <is>
          <t>5.00%</t>
        </is>
      </c>
      <c r="C17" s="4" t="inlineStr">
        <is>
          <t>5.00%</t>
        </is>
      </c>
      <c r="D17" s="4" t="inlineStr">
        <is>
          <t>5.00%</t>
        </is>
      </c>
    </row>
    <row r="18">
      <c r="A18" s="4" t="inlineStr">
        <is>
          <t>Rate of compensation increase</t>
        </is>
      </c>
      <c r="B18" s="4" t="inlineStr">
        <is>
          <t>3.50%</t>
        </is>
      </c>
      <c r="C18" s="4" t="inlineStr">
        <is>
          <t>3.50%</t>
        </is>
      </c>
      <c r="D18" s="4" t="inlineStr">
        <is>
          <t>3.50%</t>
        </is>
      </c>
    </row>
    <row r="19">
      <c r="A19" s="4" t="inlineStr">
        <is>
          <t>Pension Plan [Member] | Maximum [Member]</t>
        </is>
      </c>
    </row>
    <row r="20">
      <c r="A20" s="3" t="inlineStr">
        <is>
          <t>Defined Benefit Plan Disclosure [Line Items]</t>
        </is>
      </c>
    </row>
    <row r="21">
      <c r="A21" s="4" t="inlineStr">
        <is>
          <t>Discount rate</t>
        </is>
      </c>
      <c r="B21" s="4" t="inlineStr">
        <is>
          <t>3.32%</t>
        </is>
      </c>
      <c r="C21" s="4" t="inlineStr">
        <is>
          <t>3.88%</t>
        </is>
      </c>
      <c r="D21" s="4" t="inlineStr">
        <is>
          <t>4.01%</t>
        </is>
      </c>
    </row>
    <row r="22">
      <c r="A22" s="4" t="inlineStr">
        <is>
          <t>Expected long-term rate of return on plan assets</t>
        </is>
      </c>
      <c r="B22" s="4" t="inlineStr">
        <is>
          <t>8.00%</t>
        </is>
      </c>
      <c r="C22" s="4" t="inlineStr">
        <is>
          <t>8.00%</t>
        </is>
      </c>
      <c r="D22" s="4" t="inlineStr">
        <is>
          <t>8.00%</t>
        </is>
      </c>
    </row>
    <row r="23">
      <c r="A23" s="4" t="inlineStr">
        <is>
          <t>Rate of compensation increase</t>
        </is>
      </c>
      <c r="B23" s="4" t="inlineStr">
        <is>
          <t>4.50%</t>
        </is>
      </c>
      <c r="C23" s="4" t="inlineStr">
        <is>
          <t>4.50%</t>
        </is>
      </c>
      <c r="D23" s="4" t="inlineStr">
        <is>
          <t>4.50%</t>
        </is>
      </c>
    </row>
    <row r="24">
      <c r="A24" s="4" t="inlineStr">
        <is>
          <t>Other postretirement [Member]</t>
        </is>
      </c>
    </row>
    <row r="25">
      <c r="A25" s="3" t="inlineStr">
        <is>
          <t>Defined Benefit Plan Disclosure [Line Items]</t>
        </is>
      </c>
    </row>
    <row r="26">
      <c r="A26" s="4" t="inlineStr">
        <is>
          <t>Service cost</t>
        </is>
      </c>
      <c r="B26" s="5" t="n">
        <v>0</v>
      </c>
      <c r="C26" s="5" t="n">
        <v>62</v>
      </c>
      <c r="D26" s="5" t="n">
        <v>227</v>
      </c>
    </row>
    <row r="27">
      <c r="A27" s="4" t="inlineStr">
        <is>
          <t>Interest cost</t>
        </is>
      </c>
      <c r="B27" s="6" t="n">
        <v>112</v>
      </c>
      <c r="C27" s="6" t="n">
        <v>1559</v>
      </c>
      <c r="D27" s="6" t="n">
        <v>4039</v>
      </c>
    </row>
    <row r="28">
      <c r="A28" s="4" t="inlineStr">
        <is>
          <t>Amortization of prior service credit cost</t>
        </is>
      </c>
      <c r="B28" s="6" t="n">
        <v>-5105</v>
      </c>
      <c r="C28" s="6" t="n">
        <v>-4872</v>
      </c>
      <c r="D28" s="6" t="n">
        <v>-4655</v>
      </c>
    </row>
    <row r="29">
      <c r="A29" s="4" t="inlineStr">
        <is>
          <t>Amortization of net loss</t>
        </is>
      </c>
      <c r="B29" s="6" t="n">
        <v>-4766</v>
      </c>
      <c r="C29" s="6" t="n">
        <v>-6361</v>
      </c>
      <c r="D29" s="6" t="n">
        <v>-9851</v>
      </c>
    </row>
    <row r="30">
      <c r="A30" s="4" t="inlineStr">
        <is>
          <t>Curtailment loss (gain)</t>
        </is>
      </c>
      <c r="C30" s="6" t="n">
        <v>-49491</v>
      </c>
    </row>
    <row r="31">
      <c r="A31" s="4" t="inlineStr">
        <is>
          <t>Total net periodic benefit (income) expense</t>
        </is>
      </c>
      <c r="B31" s="5" t="n">
        <v>-9759</v>
      </c>
      <c r="C31" s="5" t="n">
        <v>-59103</v>
      </c>
      <c r="D31" s="5" t="n">
        <v>-10240</v>
      </c>
    </row>
    <row r="32">
      <c r="A32" s="4" t="inlineStr">
        <is>
          <t>Discount rate</t>
        </is>
      </c>
      <c r="B32" s="4" t="inlineStr">
        <is>
          <t>3.00%</t>
        </is>
      </c>
      <c r="D32" s="4" t="inlineStr">
        <is>
          <t>3.93%</t>
        </is>
      </c>
    </row>
    <row r="33">
      <c r="A33" s="4" t="inlineStr">
        <is>
          <t>Other postretirement [Member] | Minimum [Member]</t>
        </is>
      </c>
    </row>
    <row r="34">
      <c r="A34" s="3" t="inlineStr">
        <is>
          <t>Defined Benefit Plan Disclosure [Line Items]</t>
        </is>
      </c>
    </row>
    <row r="35">
      <c r="A35" s="4" t="inlineStr">
        <is>
          <t>Discount rate</t>
        </is>
      </c>
      <c r="C35" s="4" t="inlineStr">
        <is>
          <t>2.68%</t>
        </is>
      </c>
    </row>
    <row r="36">
      <c r="A36" s="4" t="inlineStr">
        <is>
          <t>Other postretirement [Member] | Maximum [Member]</t>
        </is>
      </c>
    </row>
    <row r="37">
      <c r="A37" s="3" t="inlineStr">
        <is>
          <t>Defined Benefit Plan Disclosure [Line Items]</t>
        </is>
      </c>
    </row>
    <row r="38">
      <c r="A38" s="4" t="inlineStr">
        <is>
          <t>Discount rate</t>
        </is>
      </c>
      <c r="C38" s="4" t="inlineStr">
        <is>
          <t>3.7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from Plan Assets (Details) $ in Thousands</t>
        </is>
      </c>
      <c r="B1" s="2" t="inlineStr">
        <is>
          <t>Mar. 31, 2021USD ($)</t>
        </is>
      </c>
    </row>
    <row r="2">
      <c r="A2" s="4" t="inlineStr">
        <is>
          <t>Pension Plan [Member]</t>
        </is>
      </c>
    </row>
    <row r="3">
      <c r="A3" s="3" t="inlineStr">
        <is>
          <t>Defined Benefit Plan Disclosure [Line Items]</t>
        </is>
      </c>
    </row>
    <row r="4">
      <c r="A4" s="4" t="inlineStr">
        <is>
          <t>2022</t>
        </is>
      </c>
      <c r="B4" s="5" t="n">
        <v>192745</v>
      </c>
    </row>
    <row r="5">
      <c r="A5" s="4" t="inlineStr">
        <is>
          <t>2023</t>
        </is>
      </c>
      <c r="B5" s="6" t="n">
        <v>163947</v>
      </c>
    </row>
    <row r="6">
      <c r="A6" s="4" t="inlineStr">
        <is>
          <t>2024</t>
        </is>
      </c>
      <c r="B6" s="6" t="n">
        <v>163676</v>
      </c>
    </row>
    <row r="7">
      <c r="A7" s="4" t="inlineStr">
        <is>
          <t>2025</t>
        </is>
      </c>
      <c r="B7" s="6" t="n">
        <v>156660</v>
      </c>
    </row>
    <row r="8">
      <c r="A8" s="4" t="inlineStr">
        <is>
          <t>2026</t>
        </is>
      </c>
      <c r="B8" s="6" t="n">
        <v>154324</v>
      </c>
    </row>
    <row r="9">
      <c r="A9" s="4" t="inlineStr">
        <is>
          <t>2027 - 2031</t>
        </is>
      </c>
      <c r="B9" s="6" t="n">
        <v>705477</v>
      </c>
    </row>
    <row r="10">
      <c r="A10" s="4" t="inlineStr">
        <is>
          <t>Other postretirement [Member]</t>
        </is>
      </c>
    </row>
    <row r="11">
      <c r="A11" s="3" t="inlineStr">
        <is>
          <t>Defined Benefit Plan Disclosure [Line Items]</t>
        </is>
      </c>
    </row>
    <row r="12">
      <c r="A12" s="4" t="inlineStr">
        <is>
          <t>2022</t>
        </is>
      </c>
      <c r="B12" s="6" t="n">
        <v>3375</v>
      </c>
    </row>
    <row r="13">
      <c r="A13" s="4" t="inlineStr">
        <is>
          <t>2023</t>
        </is>
      </c>
      <c r="B13" s="6" t="n">
        <v>169</v>
      </c>
    </row>
    <row r="14">
      <c r="A14" s="4" t="inlineStr">
        <is>
          <t>2024</t>
        </is>
      </c>
      <c r="B14" s="6" t="n">
        <v>161</v>
      </c>
    </row>
    <row r="15">
      <c r="A15" s="4" t="inlineStr">
        <is>
          <t>2025</t>
        </is>
      </c>
      <c r="B15" s="6" t="n">
        <v>153</v>
      </c>
    </row>
    <row r="16">
      <c r="A16" s="4" t="inlineStr">
        <is>
          <t>2026</t>
        </is>
      </c>
      <c r="B16" s="6" t="n">
        <v>143</v>
      </c>
    </row>
    <row r="17">
      <c r="A17" s="4" t="inlineStr">
        <is>
          <t>2027 - 2031</t>
        </is>
      </c>
      <c r="B17" s="5" t="n">
        <v>5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pany's Target Asset Allocation and Actual Asset Allocations (Details)</t>
        </is>
      </c>
      <c r="B1" s="2" t="inlineStr">
        <is>
          <t>Mar. 31, 2021</t>
        </is>
      </c>
      <c r="C1" s="2" t="inlineStr">
        <is>
          <t>Mar. 31, 2020</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 [Member]</t>
        </is>
      </c>
    </row>
    <row r="5">
      <c r="A5" s="3" t="inlineStr">
        <is>
          <t>Defined Benefit Plan Disclosure [Line Items]</t>
        </is>
      </c>
    </row>
    <row r="6">
      <c r="A6" s="4" t="inlineStr">
        <is>
          <t>Defined benefit plan, plan assets, actual allocation, percentage</t>
        </is>
      </c>
      <c r="B6" s="4" t="inlineStr">
        <is>
          <t>50.00%</t>
        </is>
      </c>
      <c r="C6" s="4" t="inlineStr">
        <is>
          <t>42.00%</t>
        </is>
      </c>
    </row>
    <row r="7">
      <c r="A7" s="4" t="inlineStr">
        <is>
          <t>Equity Securities [Member] | Minimum [Member]</t>
        </is>
      </c>
    </row>
    <row r="8">
      <c r="A8" s="3" t="inlineStr">
        <is>
          <t>Defined Benefit Plan Disclosure [Line Items]</t>
        </is>
      </c>
    </row>
    <row r="9">
      <c r="A9" s="4" t="inlineStr">
        <is>
          <t>Defined benefit plan, plan assets, target allocation, percentage</t>
        </is>
      </c>
      <c r="B9" s="4" t="inlineStr">
        <is>
          <t>40.00%</t>
        </is>
      </c>
    </row>
    <row r="10">
      <c r="A10" s="4" t="inlineStr">
        <is>
          <t>Equity Securities [Member] | Maximum [Member]</t>
        </is>
      </c>
    </row>
    <row r="11">
      <c r="A11" s="3" t="inlineStr">
        <is>
          <t>Defined Benefit Plan Disclosure [Line Items]</t>
        </is>
      </c>
    </row>
    <row r="12">
      <c r="A12" s="4" t="inlineStr">
        <is>
          <t>Defined benefit plan, plan assets, target allocation, percentage</t>
        </is>
      </c>
      <c r="B12" s="4" t="inlineStr">
        <is>
          <t>50.00%</t>
        </is>
      </c>
    </row>
    <row r="13">
      <c r="A13" s="4" t="inlineStr">
        <is>
          <t>Fixed Income Securities [Member]</t>
        </is>
      </c>
    </row>
    <row r="14">
      <c r="A14" s="3" t="inlineStr">
        <is>
          <t>Defined Benefit Plan Disclosure [Line Items]</t>
        </is>
      </c>
    </row>
    <row r="15">
      <c r="A15" s="4" t="inlineStr">
        <is>
          <t>Defined benefit plan, plan assets, actual allocation, percentage</t>
        </is>
      </c>
      <c r="B15" s="4" t="inlineStr">
        <is>
          <t>39.00%</t>
        </is>
      </c>
      <c r="C15" s="4" t="inlineStr">
        <is>
          <t>50.00%</t>
        </is>
      </c>
    </row>
    <row r="16">
      <c r="A16" s="4" t="inlineStr">
        <is>
          <t>Fixed Income Securities [Member] | Minimum [Member]</t>
        </is>
      </c>
    </row>
    <row r="17">
      <c r="A17" s="3" t="inlineStr">
        <is>
          <t>Defined Benefit Plan Disclosure [Line Items]</t>
        </is>
      </c>
    </row>
    <row r="18">
      <c r="A18" s="4" t="inlineStr">
        <is>
          <t>Defined benefit plan, plan assets, target allocation, percentage</t>
        </is>
      </c>
      <c r="B18" s="4" t="inlineStr">
        <is>
          <t>40.00%</t>
        </is>
      </c>
    </row>
    <row r="19">
      <c r="A19" s="4" t="inlineStr">
        <is>
          <t>Fixed Income Securities [Member] | Maximum [Member]</t>
        </is>
      </c>
    </row>
    <row r="20">
      <c r="A20" s="3" t="inlineStr">
        <is>
          <t>Defined Benefit Plan Disclosure [Line Items]</t>
        </is>
      </c>
    </row>
    <row r="21">
      <c r="A21" s="4" t="inlineStr">
        <is>
          <t>Defined benefit plan, plan assets, target allocation, percentage</t>
        </is>
      </c>
      <c r="B21" s="4" t="inlineStr">
        <is>
          <t>50.00%</t>
        </is>
      </c>
    </row>
    <row r="22">
      <c r="A22" s="4" t="inlineStr">
        <is>
          <t>Alternative Investments [Member]</t>
        </is>
      </c>
    </row>
    <row r="23">
      <c r="A23" s="3" t="inlineStr">
        <is>
          <t>Defined Benefit Plan Disclosure [Line Items]</t>
        </is>
      </c>
    </row>
    <row r="24">
      <c r="A24" s="4" t="inlineStr">
        <is>
          <t>Defined benefit plan, plan assets, actual allocation, percentage</t>
        </is>
      </c>
      <c r="B24" s="4" t="inlineStr">
        <is>
          <t>5.00%</t>
        </is>
      </c>
      <c r="C24" s="4" t="inlineStr">
        <is>
          <t>6.00%</t>
        </is>
      </c>
    </row>
    <row r="25">
      <c r="A25" s="4" t="inlineStr">
        <is>
          <t>Alternative Investments [Member] | Minimum [Member]</t>
        </is>
      </c>
    </row>
    <row r="26">
      <c r="A26" s="3" t="inlineStr">
        <is>
          <t>Defined Benefit Plan Disclosure [Line Items]</t>
        </is>
      </c>
    </row>
    <row r="27">
      <c r="A27" s="4" t="inlineStr">
        <is>
          <t>Defined benefit plan, plan assets, target allocation, percentage</t>
        </is>
      </c>
      <c r="B27" s="4" t="inlineStr">
        <is>
          <t>0.00%</t>
        </is>
      </c>
    </row>
    <row r="28">
      <c r="A28" s="4" t="inlineStr">
        <is>
          <t>Alternative Investments [Member] | Maximum [Member]</t>
        </is>
      </c>
    </row>
    <row r="29">
      <c r="A29" s="3" t="inlineStr">
        <is>
          <t>Defined Benefit Plan Disclosure [Line Items]</t>
        </is>
      </c>
    </row>
    <row r="30">
      <c r="A30" s="4" t="inlineStr">
        <is>
          <t>Defined benefit plan, plan assets, target allocation, percentage</t>
        </is>
      </c>
      <c r="B30" s="4" t="inlineStr">
        <is>
          <t>10.00%</t>
        </is>
      </c>
    </row>
    <row r="31">
      <c r="A31" s="4" t="inlineStr">
        <is>
          <t>Other Investments [Member]</t>
        </is>
      </c>
    </row>
    <row r="32">
      <c r="A32" s="3" t="inlineStr">
        <is>
          <t>Defined Benefit Plan Disclosure [Line Items]</t>
        </is>
      </c>
    </row>
    <row r="33">
      <c r="A33" s="4" t="inlineStr">
        <is>
          <t>Defined benefit plan, plan assets, actual allocation, percentage</t>
        </is>
      </c>
      <c r="B33" s="4" t="inlineStr">
        <is>
          <t>6.00%</t>
        </is>
      </c>
      <c r="C33" s="4" t="inlineStr">
        <is>
          <t>2.00%</t>
        </is>
      </c>
    </row>
    <row r="34">
      <c r="A34" s="4" t="inlineStr">
        <is>
          <t>Other Investments [Member] | Minimum [Member]</t>
        </is>
      </c>
    </row>
    <row r="35">
      <c r="A35" s="3" t="inlineStr">
        <is>
          <t>Defined Benefit Plan Disclosure [Line Items]</t>
        </is>
      </c>
    </row>
    <row r="36">
      <c r="A36" s="4" t="inlineStr">
        <is>
          <t>Defined benefit plan, plan assets, target allocation, percentage</t>
        </is>
      </c>
      <c r="B36" s="4" t="inlineStr">
        <is>
          <t>0.00%</t>
        </is>
      </c>
    </row>
    <row r="37">
      <c r="A37" s="4" t="inlineStr">
        <is>
          <t>Other Investments [Member] | Maximum [Member]</t>
        </is>
      </c>
    </row>
    <row r="38">
      <c r="A38" s="3" t="inlineStr">
        <is>
          <t>Defined Benefit Plan Disclosure [Line Items]</t>
        </is>
      </c>
    </row>
    <row r="39">
      <c r="A39" s="4" t="inlineStr">
        <is>
          <t>Defined benefit plan, plan assets, target allocation, percentage</t>
        </is>
      </c>
      <c r="B39" s="4"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Benefit Plan Assets (Details) - USD ($) $ in Thousands</t>
        </is>
      </c>
      <c r="B1" s="2" t="inlineStr">
        <is>
          <t>Mar. 31, 2021</t>
        </is>
      </c>
      <c r="C1" s="2" t="inlineStr">
        <is>
          <t>Mar. 31, 2020</t>
        </is>
      </c>
    </row>
    <row r="2">
      <c r="A2" s="3" t="inlineStr">
        <is>
          <t>Defined Benefit Plan Disclosure [Line Items]</t>
        </is>
      </c>
    </row>
    <row r="3">
      <c r="A3" s="4" t="inlineStr">
        <is>
          <t>Defined benefit plan, plan assets, amount</t>
        </is>
      </c>
      <c r="B3" s="5" t="n">
        <v>1853962</v>
      </c>
      <c r="C3" s="5" t="n">
        <v>1598045</v>
      </c>
    </row>
    <row r="4">
      <c r="A4" s="4" t="inlineStr">
        <is>
          <t>Cash and Cash Equivalents [Member]</t>
        </is>
      </c>
    </row>
    <row r="5">
      <c r="A5" s="3" t="inlineStr">
        <is>
          <t>Defined Benefit Plan Disclosure [Line Items]</t>
        </is>
      </c>
    </row>
    <row r="6">
      <c r="A6" s="4" t="inlineStr">
        <is>
          <t>Defined benefit plan, plan assets, amount</t>
        </is>
      </c>
      <c r="B6" s="6" t="n">
        <v>42003</v>
      </c>
      <c r="C6" s="6" t="n">
        <v>35110</v>
      </c>
    </row>
    <row r="7">
      <c r="A7" s="4" t="inlineStr">
        <is>
          <t>Cash and Cash Equivalents [Member] | Fair Value, Inputs, Level 1</t>
        </is>
      </c>
    </row>
    <row r="8">
      <c r="A8" s="3" t="inlineStr">
        <is>
          <t>Defined Benefit Plan Disclosure [Line Items]</t>
        </is>
      </c>
    </row>
    <row r="9">
      <c r="A9" s="4" t="inlineStr">
        <is>
          <t>Defined benefit plan, plan assets, amount</t>
        </is>
      </c>
      <c r="B9" s="6" t="n">
        <v>42003</v>
      </c>
      <c r="C9" s="6" t="n">
        <v>35110</v>
      </c>
    </row>
    <row r="10">
      <c r="A10" s="4" t="inlineStr">
        <is>
          <t>International Equity Securities [Member]</t>
        </is>
      </c>
    </row>
    <row r="11">
      <c r="A11" s="3" t="inlineStr">
        <is>
          <t>Defined Benefit Plan Disclosure [Line Items]</t>
        </is>
      </c>
    </row>
    <row r="12">
      <c r="A12" s="4" t="inlineStr">
        <is>
          <t>Defined benefit plan, plan assets, amount</t>
        </is>
      </c>
      <c r="B12" s="6" t="n">
        <v>164298</v>
      </c>
      <c r="C12" s="6" t="n">
        <v>155389</v>
      </c>
    </row>
    <row r="13">
      <c r="A13" s="4" t="inlineStr">
        <is>
          <t>International Equity Securities [Member] | Fair Value, Inputs, Level 1</t>
        </is>
      </c>
    </row>
    <row r="14">
      <c r="A14" s="3" t="inlineStr">
        <is>
          <t>Defined Benefit Plan Disclosure [Line Items]</t>
        </is>
      </c>
    </row>
    <row r="15">
      <c r="A15" s="4" t="inlineStr">
        <is>
          <t>Defined benefit plan, plan assets, amount</t>
        </is>
      </c>
      <c r="B15" s="6" t="n">
        <v>164298</v>
      </c>
      <c r="C15" s="6" t="n">
        <v>155389</v>
      </c>
    </row>
    <row r="16">
      <c r="A16" s="4" t="inlineStr">
        <is>
          <t>Equity Securities [Member]</t>
        </is>
      </c>
    </row>
    <row r="17">
      <c r="A17" s="3" t="inlineStr">
        <is>
          <t>Defined Benefit Plan Disclosure [Line Items]</t>
        </is>
      </c>
    </row>
    <row r="18">
      <c r="A18" s="4" t="inlineStr">
        <is>
          <t>Defined benefit plan, plan assets, amount</t>
        </is>
      </c>
      <c r="B18" s="6" t="n">
        <v>7410</v>
      </c>
      <c r="C18" s="6" t="n">
        <v>2</v>
      </c>
    </row>
    <row r="19">
      <c r="A19" s="4" t="inlineStr">
        <is>
          <t>Equity Securities [Member] | Fair Value, Inputs, Level 1</t>
        </is>
      </c>
    </row>
    <row r="20">
      <c r="A20" s="3" t="inlineStr">
        <is>
          <t>Defined Benefit Plan Disclosure [Line Items]</t>
        </is>
      </c>
    </row>
    <row r="21">
      <c r="A21" s="4" t="inlineStr">
        <is>
          <t>Defined benefit plan, plan assets, amount</t>
        </is>
      </c>
      <c r="B21" s="6" t="n">
        <v>7410</v>
      </c>
      <c r="C21" s="6" t="n">
        <v>2</v>
      </c>
    </row>
    <row r="22">
      <c r="A22" s="4" t="inlineStr">
        <is>
          <t>Equity Funds [Member]</t>
        </is>
      </c>
    </row>
    <row r="23">
      <c r="A23" s="3" t="inlineStr">
        <is>
          <t>Defined Benefit Plan Disclosure [Line Items]</t>
        </is>
      </c>
    </row>
    <row r="24">
      <c r="A24" s="4" t="inlineStr">
        <is>
          <t>Defined benefit plan, plan assets, amount</t>
        </is>
      </c>
      <c r="B24" s="6" t="n">
        <v>537813</v>
      </c>
      <c r="C24" s="6" t="n">
        <v>400131</v>
      </c>
    </row>
    <row r="25">
      <c r="A25" s="4" t="inlineStr">
        <is>
          <t>Equity Funds [Member] | Fair Value, Inputs, Level 1</t>
        </is>
      </c>
    </row>
    <row r="26">
      <c r="A26" s="3" t="inlineStr">
        <is>
          <t>Defined Benefit Plan Disclosure [Line Items]</t>
        </is>
      </c>
    </row>
    <row r="27">
      <c r="A27" s="4" t="inlineStr">
        <is>
          <t>Defined benefit plan, plan assets, amount</t>
        </is>
      </c>
      <c r="B27" s="6" t="n">
        <v>537813</v>
      </c>
      <c r="C27" s="6" t="n">
        <v>400131</v>
      </c>
    </row>
    <row r="28">
      <c r="A28" s="4" t="inlineStr">
        <is>
          <t>Equity Funds, Foreign [Member]</t>
        </is>
      </c>
    </row>
    <row r="29">
      <c r="A29" s="3" t="inlineStr">
        <is>
          <t>Defined Benefit Plan Disclosure [Line Items]</t>
        </is>
      </c>
    </row>
    <row r="30">
      <c r="A30" s="4" t="inlineStr">
        <is>
          <t>Defined benefit plan, plan assets, amount</t>
        </is>
      </c>
      <c r="B30" s="6" t="n">
        <v>42944</v>
      </c>
      <c r="C30" s="6" t="n">
        <v>34014</v>
      </c>
    </row>
    <row r="31">
      <c r="A31" s="4" t="inlineStr">
        <is>
          <t>Equity Funds, Foreign [Member] | Fair Value, Inputs, Level 1</t>
        </is>
      </c>
    </row>
    <row r="32">
      <c r="A32" s="3" t="inlineStr">
        <is>
          <t>Defined Benefit Plan Disclosure [Line Items]</t>
        </is>
      </c>
    </row>
    <row r="33">
      <c r="A33" s="4" t="inlineStr">
        <is>
          <t>Defined benefit plan, plan assets, amount</t>
        </is>
      </c>
      <c r="B33" s="6" t="n">
        <v>42944</v>
      </c>
      <c r="C33" s="6" t="n">
        <v>34014</v>
      </c>
    </row>
    <row r="34">
      <c r="A34" s="4" t="inlineStr">
        <is>
          <t>Other Corporate Bonds [Member]</t>
        </is>
      </c>
    </row>
    <row r="35">
      <c r="A35" s="3" t="inlineStr">
        <is>
          <t>Defined Benefit Plan Disclosure [Line Items]</t>
        </is>
      </c>
    </row>
    <row r="36">
      <c r="A36" s="4" t="inlineStr">
        <is>
          <t>Defined benefit plan, plan assets, amount</t>
        </is>
      </c>
      <c r="B36" s="6" t="n">
        <v>12231</v>
      </c>
      <c r="C36" s="6" t="n">
        <v>23672</v>
      </c>
    </row>
    <row r="37">
      <c r="A37" s="4" t="inlineStr">
        <is>
          <t>Other Corporate Bonds [Member] | Fair Value, Inputs, Level 2 [Member]</t>
        </is>
      </c>
    </row>
    <row r="38">
      <c r="A38" s="3" t="inlineStr">
        <is>
          <t>Defined Benefit Plan Disclosure [Line Items]</t>
        </is>
      </c>
    </row>
    <row r="39">
      <c r="A39" s="4" t="inlineStr">
        <is>
          <t>Defined benefit plan, plan assets, amount</t>
        </is>
      </c>
      <c r="B39" s="6" t="n">
        <v>12231</v>
      </c>
      <c r="C39" s="6" t="n">
        <v>23672</v>
      </c>
    </row>
    <row r="40">
      <c r="A40" s="4" t="inlineStr">
        <is>
          <t>US Government Debt Securities [Member]</t>
        </is>
      </c>
    </row>
    <row r="41">
      <c r="A41" s="3" t="inlineStr">
        <is>
          <t>Defined Benefit Plan Disclosure [Line Items]</t>
        </is>
      </c>
    </row>
    <row r="42">
      <c r="A42" s="4" t="inlineStr">
        <is>
          <t>Defined benefit plan, plan assets, amount</t>
        </is>
      </c>
      <c r="B42" s="6" t="n">
        <v>103853</v>
      </c>
      <c r="C42" s="6" t="n">
        <v>93677</v>
      </c>
    </row>
    <row r="43">
      <c r="A43" s="4" t="inlineStr">
        <is>
          <t>US Government Debt Securities [Member] | Fair Value, Inputs, Level 2 [Member]</t>
        </is>
      </c>
    </row>
    <row r="44">
      <c r="A44" s="3" t="inlineStr">
        <is>
          <t>Defined Benefit Plan Disclosure [Line Items]</t>
        </is>
      </c>
    </row>
    <row r="45">
      <c r="A45" s="4" t="inlineStr">
        <is>
          <t>Defined benefit plan, plan assets, amount</t>
        </is>
      </c>
      <c r="B45" s="6" t="n">
        <v>103853</v>
      </c>
      <c r="C45" s="6" t="n">
        <v>93677</v>
      </c>
    </row>
    <row r="46">
      <c r="A46" s="4" t="inlineStr">
        <is>
          <t>Fixed Income Funds [Member]</t>
        </is>
      </c>
    </row>
    <row r="47">
      <c r="A47" s="3" t="inlineStr">
        <is>
          <t>Defined Benefit Plan Disclosure [Line Items]</t>
        </is>
      </c>
    </row>
    <row r="48">
      <c r="A48" s="4" t="inlineStr">
        <is>
          <t>Defined benefit plan, plan assets, amount</t>
        </is>
      </c>
      <c r="B48" s="6" t="n">
        <v>509760</v>
      </c>
      <c r="C48" s="6" t="n">
        <v>605487</v>
      </c>
    </row>
    <row r="49">
      <c r="A49" s="4" t="inlineStr">
        <is>
          <t>Fixed Income Funds [Member] | Fair Value, Inputs, Level 1</t>
        </is>
      </c>
    </row>
    <row r="50">
      <c r="A50" s="3" t="inlineStr">
        <is>
          <t>Defined Benefit Plan Disclosure [Line Items]</t>
        </is>
      </c>
    </row>
    <row r="51">
      <c r="A51" s="4" t="inlineStr">
        <is>
          <t>Defined benefit plan, plan assets, amount</t>
        </is>
      </c>
      <c r="B51" s="6" t="n">
        <v>509760</v>
      </c>
      <c r="C51" s="6" t="n">
        <v>605487</v>
      </c>
    </row>
    <row r="52">
      <c r="A52" s="4" t="inlineStr">
        <is>
          <t>Life Insurance Contract [Member]</t>
        </is>
      </c>
    </row>
    <row r="53">
      <c r="A53" s="3" t="inlineStr">
        <is>
          <t>Defined Benefit Plan Disclosure [Line Items]</t>
        </is>
      </c>
    </row>
    <row r="54">
      <c r="A54" s="4" t="inlineStr">
        <is>
          <t>Defined benefit plan, plan assets, amount</t>
        </is>
      </c>
      <c r="B54" s="6" t="n">
        <v>9813</v>
      </c>
      <c r="C54" s="6" t="n">
        <v>910</v>
      </c>
    </row>
    <row r="55">
      <c r="A55" s="4" t="inlineStr">
        <is>
          <t>Life Insurance Contract [Member] | Significant Unobservable Inputs (Level 3) [Member]</t>
        </is>
      </c>
    </row>
    <row r="56">
      <c r="A56" s="3" t="inlineStr">
        <is>
          <t>Defined Benefit Plan Disclosure [Line Items]</t>
        </is>
      </c>
    </row>
    <row r="57">
      <c r="A57" s="4" t="inlineStr">
        <is>
          <t>Defined benefit plan, plan assets, amount</t>
        </is>
      </c>
      <c r="B57" s="6" t="n">
        <v>9813</v>
      </c>
      <c r="C57" s="6" t="n">
        <v>910</v>
      </c>
    </row>
    <row r="58">
      <c r="A58" s="4" t="inlineStr">
        <is>
          <t>Investment [Member]</t>
        </is>
      </c>
    </row>
    <row r="59">
      <c r="A59" s="3" t="inlineStr">
        <is>
          <t>Defined Benefit Plan Disclosure [Line Items]</t>
        </is>
      </c>
    </row>
    <row r="60">
      <c r="A60" s="4" t="inlineStr">
        <is>
          <t>Defined benefit plan, plan assets, amount</t>
        </is>
      </c>
      <c r="B60" s="6" t="n">
        <v>1430125</v>
      </c>
      <c r="C60" s="6" t="n">
        <v>1348392</v>
      </c>
    </row>
    <row r="61">
      <c r="A61" s="4" t="inlineStr">
        <is>
          <t>Investment [Member] | Fair Value, Inputs, Level 1</t>
        </is>
      </c>
    </row>
    <row r="62">
      <c r="A62" s="3" t="inlineStr">
        <is>
          <t>Defined Benefit Plan Disclosure [Line Items]</t>
        </is>
      </c>
    </row>
    <row r="63">
      <c r="A63" s="4" t="inlineStr">
        <is>
          <t>Defined benefit plan, plan assets, amount</t>
        </is>
      </c>
      <c r="B63" s="6" t="n">
        <v>1304228</v>
      </c>
      <c r="C63" s="6" t="n">
        <v>1230133</v>
      </c>
    </row>
    <row r="64">
      <c r="A64" s="4" t="inlineStr">
        <is>
          <t>Investment [Member] | Fair Value, Inputs, Level 2 [Member]</t>
        </is>
      </c>
    </row>
    <row r="65">
      <c r="A65" s="3" t="inlineStr">
        <is>
          <t>Defined Benefit Plan Disclosure [Line Items]</t>
        </is>
      </c>
    </row>
    <row r="66">
      <c r="A66" s="4" t="inlineStr">
        <is>
          <t>Defined benefit plan, plan assets, amount</t>
        </is>
      </c>
      <c r="B66" s="6" t="n">
        <v>116084</v>
      </c>
      <c r="C66" s="6" t="n">
        <v>117349</v>
      </c>
    </row>
    <row r="67">
      <c r="A67" s="4" t="inlineStr">
        <is>
          <t>Investment [Member] | Significant Unobservable Inputs (Level 3) [Member]</t>
        </is>
      </c>
    </row>
    <row r="68">
      <c r="A68" s="3" t="inlineStr">
        <is>
          <t>Defined Benefit Plan Disclosure [Line Items]</t>
        </is>
      </c>
    </row>
    <row r="69">
      <c r="A69" s="4" t="inlineStr">
        <is>
          <t>Defined benefit plan, plan assets, amount</t>
        </is>
      </c>
      <c r="B69" s="6" t="n">
        <v>9813</v>
      </c>
      <c r="C69" s="6" t="n">
        <v>910</v>
      </c>
    </row>
    <row r="70">
      <c r="A70" s="4" t="inlineStr">
        <is>
          <t>US Equity Commingled Fund [Member] | Investment Measured at NAV [Member]</t>
        </is>
      </c>
    </row>
    <row r="71">
      <c r="A71" s="3" t="inlineStr">
        <is>
          <t>Defined Benefit Plan Disclosure [Line Items]</t>
        </is>
      </c>
    </row>
    <row r="72">
      <c r="A72" s="4" t="inlineStr">
        <is>
          <t>Defined benefit plan, plan assets, amount</t>
        </is>
      </c>
      <c r="B72" s="6" t="n">
        <v>17289</v>
      </c>
      <c r="C72" s="6" t="n">
        <v>8180</v>
      </c>
    </row>
    <row r="73">
      <c r="A73" s="4" t="inlineStr">
        <is>
          <t>International Equity Commingled Fund [Member] | Investment Measured at NAV [Member]</t>
        </is>
      </c>
    </row>
    <row r="74">
      <c r="A74" s="3" t="inlineStr">
        <is>
          <t>Defined Benefit Plan Disclosure [Line Items]</t>
        </is>
      </c>
    </row>
    <row r="75">
      <c r="A75" s="4" t="inlineStr">
        <is>
          <t>Defined benefit plan, plan assets, amount</t>
        </is>
      </c>
      <c r="B75" s="6" t="n">
        <v>158447</v>
      </c>
      <c r="C75" s="6" t="n">
        <v>67101</v>
      </c>
    </row>
    <row r="76">
      <c r="A76" s="4" t="inlineStr">
        <is>
          <t>US Fixed Income Commingled Fund [Member] | Investment Measured at NAV [Member]</t>
        </is>
      </c>
    </row>
    <row r="77">
      <c r="A77" s="3" t="inlineStr">
        <is>
          <t>Defined Benefit Plan Disclosure [Line Items]</t>
        </is>
      </c>
    </row>
    <row r="78">
      <c r="A78" s="4" t="inlineStr">
        <is>
          <t>Defined benefit plan, plan assets, amount</t>
        </is>
      </c>
      <c r="B78" s="6" t="n">
        <v>59203</v>
      </c>
      <c r="C78" s="6" t="n">
        <v>73838</v>
      </c>
    </row>
    <row r="79">
      <c r="A79" s="4" t="inlineStr">
        <is>
          <t>International Fixed income Commingled Fund [Member] | Investment Measured at NAV [Member]</t>
        </is>
      </c>
    </row>
    <row r="80">
      <c r="A80" s="3" t="inlineStr">
        <is>
          <t>Defined Benefit Plan Disclosure [Line Items]</t>
        </is>
      </c>
    </row>
    <row r="81">
      <c r="A81" s="4" t="inlineStr">
        <is>
          <t>Defined benefit plan, plan assets, amount</t>
        </is>
      </c>
      <c r="B81" s="6" t="n">
        <v>1599</v>
      </c>
      <c r="C81" s="6" t="n">
        <v>1380</v>
      </c>
    </row>
    <row r="82">
      <c r="A82" s="4" t="inlineStr">
        <is>
          <t>Private Equity Funds [Member] | Investment Measured at NAV [Member]</t>
        </is>
      </c>
    </row>
    <row r="83">
      <c r="A83" s="3" t="inlineStr">
        <is>
          <t>Defined Benefit Plan Disclosure [Line Items]</t>
        </is>
      </c>
    </row>
    <row r="84">
      <c r="A84" s="4" t="inlineStr">
        <is>
          <t>Defined benefit plan, plan assets, amount</t>
        </is>
      </c>
      <c r="B84" s="6" t="n">
        <v>95880</v>
      </c>
      <c r="C84" s="6" t="n">
        <v>89797</v>
      </c>
    </row>
    <row r="85">
      <c r="A85" s="4" t="inlineStr">
        <is>
          <t>Government Securities Commingled Fund [Member] | Investment Measured at NAV [Member]</t>
        </is>
      </c>
    </row>
    <row r="86">
      <c r="A86" s="3" t="inlineStr">
        <is>
          <t>Defined Benefit Plan Disclosure [Line Items]</t>
        </is>
      </c>
    </row>
    <row r="87">
      <c r="A87" s="4" t="inlineStr">
        <is>
          <t>Defined benefit plan, plan assets, amount</t>
        </is>
      </c>
      <c r="B87" s="6" t="n">
        <v>24384</v>
      </c>
      <c r="C87" s="6" t="n">
        <v>8333</v>
      </c>
    </row>
    <row r="88">
      <c r="A88" s="4" t="inlineStr">
        <is>
          <t>Other Investments [Member] | Investment Measured at NAV [Member]</t>
        </is>
      </c>
    </row>
    <row r="89">
      <c r="A89" s="3" t="inlineStr">
        <is>
          <t>Defined Benefit Plan Disclosure [Line Items]</t>
        </is>
      </c>
    </row>
    <row r="90">
      <c r="A90" s="4" t="inlineStr">
        <is>
          <t>Defined benefit plan, plan assets, amount</t>
        </is>
      </c>
      <c r="B90" s="6" t="n">
        <v>1549</v>
      </c>
      <c r="C90" s="6" t="n">
        <v>1534</v>
      </c>
    </row>
    <row r="91">
      <c r="A91" s="4" t="inlineStr">
        <is>
          <t>Investment Measured At Net Asset Value</t>
        </is>
      </c>
    </row>
    <row r="92">
      <c r="A92" s="3" t="inlineStr">
        <is>
          <t>Defined Benefit Plan Disclosure [Line Items]</t>
        </is>
      </c>
    </row>
    <row r="93">
      <c r="A93" s="4" t="inlineStr">
        <is>
          <t>Defined benefit plan, plan assets, amount</t>
        </is>
      </c>
      <c r="B93" s="6" t="n">
        <v>358351</v>
      </c>
      <c r="C93" s="6" t="n">
        <v>250163</v>
      </c>
    </row>
    <row r="94">
      <c r="A94" s="4" t="inlineStr">
        <is>
          <t>Accounts Receivable [Member]</t>
        </is>
      </c>
    </row>
    <row r="95">
      <c r="A95" s="3" t="inlineStr">
        <is>
          <t>Defined Benefit Plan Disclosure [Line Items]</t>
        </is>
      </c>
    </row>
    <row r="96">
      <c r="A96" s="4" t="inlineStr">
        <is>
          <t>Defined benefit plan, plan assets, amount</t>
        </is>
      </c>
      <c r="B96" s="6" t="n">
        <v>67378</v>
      </c>
      <c r="C96" s="6" t="n">
        <v>3292</v>
      </c>
    </row>
    <row r="97">
      <c r="A97" s="4" t="inlineStr">
        <is>
          <t>Accounts Payable [Member]</t>
        </is>
      </c>
    </row>
    <row r="98">
      <c r="A98" s="3" t="inlineStr">
        <is>
          <t>Defined Benefit Plan Disclosure [Line Items]</t>
        </is>
      </c>
    </row>
    <row r="99">
      <c r="A99" s="4" t="inlineStr">
        <is>
          <t>Defined benefit plan, plan assets, amount</t>
        </is>
      </c>
      <c r="B99" s="5" t="n">
        <v>-1892</v>
      </c>
      <c r="C99" s="5" t="n">
        <v>-38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Schedule of Effect of Twenty Five Basis-Point Change in Discount Rates (Details) $ in Thousands</t>
        </is>
      </c>
      <c r="B1" s="2" t="inlineStr">
        <is>
          <t>12 Months Ended</t>
        </is>
      </c>
    </row>
    <row r="2">
      <c r="B2" s="2" t="inlineStr">
        <is>
          <t>Mar. 31, 2021USD ($)</t>
        </is>
      </c>
    </row>
    <row r="3">
      <c r="A3" s="4" t="inlineStr">
        <is>
          <t>Pension Plan [Member]</t>
        </is>
      </c>
    </row>
    <row r="4">
      <c r="A4" s="3" t="inlineStr">
        <is>
          <t>Defined Benefit Plans And Other Postretirement Benefit Plans Table Text Block [Line Items]</t>
        </is>
      </c>
    </row>
    <row r="5">
      <c r="A5" s="4" t="inlineStr">
        <is>
          <t>Defined benefit plan, effect of a 25 basis point increase in discount rate, obligation</t>
        </is>
      </c>
      <c r="B5" s="5" t="n">
        <v>-52031</v>
      </c>
      <c r="C5" s="4" t="inlineStr">
        <is>
          <t>[1]</t>
        </is>
      </c>
    </row>
    <row r="6">
      <c r="A6" s="4" t="inlineStr">
        <is>
          <t>Defined benefit plan, effect of a 25 basis point increase in discount rate, net periodic benefit cost</t>
        </is>
      </c>
      <c r="B6" s="6" t="n">
        <v>586</v>
      </c>
    </row>
    <row r="7">
      <c r="A7" s="4" t="inlineStr">
        <is>
          <t>Defined benefit plan, effect of a 25 basis point decrease in discount rate, obligation</t>
        </is>
      </c>
      <c r="B7" s="6" t="n">
        <v>54288</v>
      </c>
      <c r="C7" s="4" t="inlineStr">
        <is>
          <t>[1]</t>
        </is>
      </c>
    </row>
    <row r="8">
      <c r="A8" s="4" t="inlineStr">
        <is>
          <t>Defined benefit plan, effect of a 25 basis point decrease in discount rate, net periodic benefit cost</t>
        </is>
      </c>
      <c r="B8" s="6" t="n">
        <v>-707</v>
      </c>
    </row>
    <row r="9">
      <c r="A9" s="4" t="inlineStr">
        <is>
          <t>Other postretirement [Member]</t>
        </is>
      </c>
    </row>
    <row r="10">
      <c r="A10" s="3" t="inlineStr">
        <is>
          <t>Defined Benefit Plans And Other Postretirement Benefit Plans Table Text Block [Line Items]</t>
        </is>
      </c>
    </row>
    <row r="11">
      <c r="A11" s="4" t="inlineStr">
        <is>
          <t>Defined benefit plan, effect of a 25 basis point increase in discount rate, obligation</t>
        </is>
      </c>
      <c r="B11" s="6" t="n">
        <v>-33</v>
      </c>
    </row>
    <row r="12">
      <c r="A12" s="4" t="inlineStr">
        <is>
          <t>Defined benefit plan, effect of a 25 basis point increase in discount rate, net periodic benefit cost</t>
        </is>
      </c>
      <c r="B12" s="6" t="n">
        <v>4</v>
      </c>
    </row>
    <row r="13">
      <c r="A13" s="4" t="inlineStr">
        <is>
          <t>Defined benefit plan, effect of a 25 basis point decrease in discount rate, obligation</t>
        </is>
      </c>
      <c r="B13" s="6" t="n">
        <v>34</v>
      </c>
    </row>
    <row r="14">
      <c r="A14" s="4" t="inlineStr">
        <is>
          <t>Defined benefit plan, effect of a 25 basis point decrease in discount rate, net periodic benefit cost</t>
        </is>
      </c>
      <c r="B14" s="5" t="n">
        <v>4</v>
      </c>
    </row>
    <row r="15"/>
    <row r="16">
      <c r="A16" s="4" t="inlineStr">
        <is>
          <t>[1]</t>
        </is>
      </c>
      <c r="B16" s="4" t="inlineStr">
        <is>
          <t>Excludes impact to plan assets due to the LDI investment approach discussed above under "Plan Assets, Investment Policy and Strategy."</t>
        </is>
      </c>
    </row>
  </sheetData>
  <mergeCells count="5">
    <mergeCell ref="A1:A2"/>
    <mergeCell ref="B1:C1"/>
    <mergeCell ref="B2:C2"/>
    <mergeCell ref="A15:C15"/>
    <mergeCell ref="B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Fair value of share-based compensation granted to employees</t>
        </is>
      </c>
      <c r="B4" s="5" t="n">
        <v>13103</v>
      </c>
      <c r="C4" s="5" t="n">
        <v>13249</v>
      </c>
      <c r="D4" s="5" t="n">
        <v>15911</v>
      </c>
    </row>
    <row r="5">
      <c r="A5" s="4" t="inlineStr">
        <is>
          <t>Share-based compensation expense</t>
        </is>
      </c>
      <c r="B5" s="5" t="n">
        <v>12701</v>
      </c>
      <c r="C5" s="5" t="n">
        <v>11062</v>
      </c>
      <c r="D5" s="6" t="n">
        <v>10259</v>
      </c>
    </row>
    <row r="6">
      <c r="A6" s="4" t="inlineStr">
        <is>
          <t>Available for issuance of common stock</t>
        </is>
      </c>
      <c r="B6" s="6" t="n">
        <v>2019502</v>
      </c>
      <c r="C6" s="6" t="n">
        <v>1564791</v>
      </c>
    </row>
    <row r="7">
      <c r="A7" s="4" t="inlineStr">
        <is>
          <t>Fair value of employee stock vested in period</t>
        </is>
      </c>
      <c r="B7" s="5" t="n">
        <v>8037</v>
      </c>
      <c r="C7" s="5" t="n">
        <v>7052</v>
      </c>
      <c r="D7" s="5" t="n">
        <v>7031</v>
      </c>
    </row>
    <row r="8">
      <c r="A8" s="4" t="inlineStr">
        <is>
          <t>Expected future compensation expense on restricted stock net of expected forfeitures</t>
        </is>
      </c>
      <c r="B8" s="5" t="n">
        <v>8376</v>
      </c>
    </row>
    <row r="9">
      <c r="A9" s="4" t="inlineStr">
        <is>
          <t>Expected to be recognized over the remaining weighted-average vesting period</t>
        </is>
      </c>
      <c r="B9" s="4" t="inlineStr">
        <is>
          <t>1 year 6 months</t>
        </is>
      </c>
    </row>
    <row r="10">
      <c r="A10" s="4" t="inlineStr">
        <is>
          <t>Restricted Stock [Member]</t>
        </is>
      </c>
    </row>
    <row r="11">
      <c r="A11" s="3" t="inlineStr">
        <is>
          <t>Share-based Compensation Arrangement by Share-based Payment Award [Line Items]</t>
        </is>
      </c>
    </row>
    <row r="12">
      <c r="A12" s="4" t="inlineStr">
        <is>
          <t>Share-based compensation arrangement by share-based payment award, award vesting period</t>
        </is>
      </c>
      <c r="B12" s="4" t="inlineStr">
        <is>
          <t>3 years</t>
        </is>
      </c>
    </row>
    <row r="13">
      <c r="A13" s="4" t="inlineStr">
        <is>
          <t>Restricted Stock Units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3 years</t>
        </is>
      </c>
    </row>
    <row r="16">
      <c r="A16" s="4" t="inlineStr">
        <is>
          <t>Performance Restricted Stock Award [Member]</t>
        </is>
      </c>
    </row>
    <row r="17">
      <c r="A17" s="3" t="inlineStr">
        <is>
          <t>Share-based Compensation Arrangement by Share-based Payment Award [Line Items]</t>
        </is>
      </c>
    </row>
    <row r="18">
      <c r="A18" s="4" t="inlineStr">
        <is>
          <t>Share-based compensation arrangement by share-based payment award, award service period</t>
        </is>
      </c>
      <c r="B18" s="4" t="inlineStr">
        <is>
          <t>3 years</t>
        </is>
      </c>
    </row>
    <row r="19">
      <c r="A19" s="4" t="inlineStr">
        <is>
          <t>Number of shares vest if threshold vesting conditions not met</t>
        </is>
      </c>
      <c r="B19" s="6" t="n">
        <v>0</v>
      </c>
    </row>
    <row r="20">
      <c r="A20" s="4" t="inlineStr">
        <is>
          <t>Performance Restricted Stock Award [Member] | Maximum [Member]</t>
        </is>
      </c>
    </row>
    <row r="21">
      <c r="A21" s="3" t="inlineStr">
        <is>
          <t>Share-based Compensation Arrangement by Share-based Payment Award [Line Items]</t>
        </is>
      </c>
    </row>
    <row r="22">
      <c r="A22" s="4" t="inlineStr">
        <is>
          <t>Percentage of vesting of shares granted if threshold vesting conditions exceed</t>
        </is>
      </c>
      <c r="B22" s="4" t="inlineStr">
        <is>
          <t>20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Status of Non-Vested Shares/Units of Restricted Stock and Deferred Stock Units (Details)</t>
        </is>
      </c>
      <c r="B1" s="2" t="inlineStr">
        <is>
          <t>12 Months Ended</t>
        </is>
      </c>
    </row>
    <row r="2">
      <c r="B2" s="2" t="inlineStr">
        <is>
          <t>Mar. 31, 2021$ / sharesshares</t>
        </is>
      </c>
    </row>
    <row r="3">
      <c r="A3" s="3" t="inlineStr">
        <is>
          <t>Disclosure Of Compensation Related Costs Sharebased Payments [Abstract]</t>
        </is>
      </c>
    </row>
    <row r="4">
      <c r="A4" s="4" t="inlineStr">
        <is>
          <t>Shares, Non-vested restricted awards and deferred stock units at March 31, 2019 | shares</t>
        </is>
      </c>
      <c r="B4" s="6" t="n">
        <v>1159630</v>
      </c>
    </row>
    <row r="5">
      <c r="A5" s="4" t="inlineStr">
        <is>
          <t>Shares, Granted | shares</t>
        </is>
      </c>
      <c r="B5" s="6" t="n">
        <v>1154181</v>
      </c>
    </row>
    <row r="6">
      <c r="A6" s="4" t="inlineStr">
        <is>
          <t>Shares, Vested | shares</t>
        </is>
      </c>
      <c r="B6" s="6" t="n">
        <v>-396847</v>
      </c>
    </row>
    <row r="7">
      <c r="A7" s="4" t="inlineStr">
        <is>
          <t>Shares, Forfeited | shares</t>
        </is>
      </c>
      <c r="B7" s="6" t="n">
        <v>-218205</v>
      </c>
    </row>
    <row r="8">
      <c r="A8" s="4" t="inlineStr">
        <is>
          <t>Shares, Non-vested restricted awards and deferred stock units at March 31, 2020 | shares</t>
        </is>
      </c>
      <c r="B8" s="6" t="n">
        <v>1698759</v>
      </c>
    </row>
    <row r="9">
      <c r="A9" s="4" t="inlineStr">
        <is>
          <t>Weighted- Average Grant Date Fair Value, Non-vested restricted awards and deferred stock units at March 31, 2019 | $ / shares</t>
        </is>
      </c>
      <c r="B9" s="8" t="n">
        <v>24.4</v>
      </c>
    </row>
    <row r="10">
      <c r="A10" s="4" t="inlineStr">
        <is>
          <t>Weighted- Average Grant Date Fair Value, Granted | $ / shares</t>
        </is>
      </c>
      <c r="B10" s="9" t="n">
        <v>11.35</v>
      </c>
    </row>
    <row r="11">
      <c r="A11" s="4" t="inlineStr">
        <is>
          <t>Weighted- Average Grant Date Fair Value, Vested | $ / shares</t>
        </is>
      </c>
      <c r="B11" s="9" t="n">
        <v>20.25</v>
      </c>
    </row>
    <row r="12">
      <c r="A12" s="4" t="inlineStr">
        <is>
          <t>Weighted- Average Grant Date Fair Value, Forfeited | $ / shares</t>
        </is>
      </c>
      <c r="B12" s="9" t="n">
        <v>17.58</v>
      </c>
    </row>
    <row r="13">
      <c r="A13" s="4" t="inlineStr">
        <is>
          <t>Weighted- Average Grant Date Fair Value, Non-vested restricted awards and deferred stock units at March 31, 2020 | $ / shares</t>
        </is>
      </c>
      <c r="B13" s="8" t="n">
        <v>15.4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dditional Information (Details) - USD ($) $ in Thousand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Restructuring</t>
        </is>
      </c>
      <c r="B4" s="5" t="n">
        <v>53224</v>
      </c>
      <c r="C4" s="5" t="n">
        <v>25340</v>
      </c>
      <c r="D4" s="5" t="n">
        <v>31098</v>
      </c>
    </row>
    <row r="5">
      <c r="A5" s="4" t="inlineStr">
        <is>
          <t>Reductions in Force [Member] | Accrued Expenses [Member]</t>
        </is>
      </c>
    </row>
    <row r="6">
      <c r="A6" s="3" t="inlineStr">
        <is>
          <t>Restructuring Cost And Reserve [Line Items]</t>
        </is>
      </c>
    </row>
    <row r="7">
      <c r="A7" s="4" t="inlineStr">
        <is>
          <t>Restructuring</t>
        </is>
      </c>
      <c r="B7" s="6" t="n">
        <v>19260</v>
      </c>
    </row>
    <row r="8">
      <c r="A8" s="4" t="inlineStr">
        <is>
          <t>Systems &amp; Support [Member]</t>
        </is>
      </c>
    </row>
    <row r="9">
      <c r="A9" s="3" t="inlineStr">
        <is>
          <t>Restructuring Cost And Reserve [Line Items]</t>
        </is>
      </c>
    </row>
    <row r="10">
      <c r="A10" s="4" t="inlineStr">
        <is>
          <t>Restructuring</t>
        </is>
      </c>
      <c r="B10" s="6" t="n">
        <v>7871</v>
      </c>
    </row>
    <row r="11">
      <c r="A11" s="4" t="inlineStr">
        <is>
          <t>Aerospace Structures [Member]</t>
        </is>
      </c>
    </row>
    <row r="12">
      <c r="A12" s="3" t="inlineStr">
        <is>
          <t>Restructuring Cost And Reserve [Line Items]</t>
        </is>
      </c>
    </row>
    <row r="13">
      <c r="A13" s="4" t="inlineStr">
        <is>
          <t>Restructuring</t>
        </is>
      </c>
      <c r="B13" s="6" t="n">
        <v>36879</v>
      </c>
    </row>
    <row r="14">
      <c r="A14" s="4" t="inlineStr">
        <is>
          <t>Aerospace Structures [Member] | Reductions in Force [Member]</t>
        </is>
      </c>
    </row>
    <row r="15">
      <c r="A15" s="3" t="inlineStr">
        <is>
          <t>Restructuring Cost And Reserve [Line Items]</t>
        </is>
      </c>
    </row>
    <row r="16">
      <c r="A16" s="4" t="inlineStr">
        <is>
          <t>Restructuring</t>
        </is>
      </c>
      <c r="B16" s="6" t="n">
        <v>17737</v>
      </c>
    </row>
    <row r="17">
      <c r="A17" s="4" t="inlineStr">
        <is>
          <t>Aerospace Structures [Member] | Facility Closures [Member]</t>
        </is>
      </c>
    </row>
    <row r="18">
      <c r="A18" s="3" t="inlineStr">
        <is>
          <t>Restructuring Cost And Reserve [Line Items]</t>
        </is>
      </c>
    </row>
    <row r="19">
      <c r="A19" s="4" t="inlineStr">
        <is>
          <t>Restructuring</t>
        </is>
      </c>
      <c r="B19" s="6" t="n">
        <v>15781</v>
      </c>
    </row>
    <row r="20">
      <c r="A20" s="4" t="inlineStr">
        <is>
          <t>Aerospace Structures [Member] | Third-Party Consulting and Other Costs [Member]</t>
        </is>
      </c>
    </row>
    <row r="21">
      <c r="A21" s="3" t="inlineStr">
        <is>
          <t>Restructuring Cost And Reserve [Line Items]</t>
        </is>
      </c>
    </row>
    <row r="22">
      <c r="A22" s="4" t="inlineStr">
        <is>
          <t>Restructuring</t>
        </is>
      </c>
      <c r="B22" s="6" t="n">
        <v>2937</v>
      </c>
    </row>
    <row r="23">
      <c r="A23" s="4" t="inlineStr">
        <is>
          <t>Corporate Headquarters [Member]</t>
        </is>
      </c>
    </row>
    <row r="24">
      <c r="A24" s="3" t="inlineStr">
        <is>
          <t>Restructuring Cost And Reserve [Line Items]</t>
        </is>
      </c>
    </row>
    <row r="25">
      <c r="A25" s="4" t="inlineStr">
        <is>
          <t>Restructuring</t>
        </is>
      </c>
      <c r="B25" s="5" t="n">
        <v>84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04:44Z</dcterms:created>
  <dcterms:modified xmlns:dcterms="http://purl.org/dc/terms/" xmlns:xsi="http://www.w3.org/2001/XMLSchema-instance" xsi:type="dcterms:W3CDTF">2021-05-20T16:04:44Z</dcterms:modified>
</cp:coreProperties>
</file>